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BALANCE SHEETS OF "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STATEMENTS OF CA_2" sheetId="12" state="visible" r:id="rId12"/>
    <sheet xmlns:r="http://schemas.openxmlformats.org/officeDocument/2006/relationships" name="CONSOLIDATED STATEMENTS OF CH_3" sheetId="13" state="visible" r:id="rId13"/>
    <sheet xmlns:r="http://schemas.openxmlformats.org/officeDocument/2006/relationships" name="Business" sheetId="14" state="visible" r:id="rId14"/>
    <sheet xmlns:r="http://schemas.openxmlformats.org/officeDocument/2006/relationships" name="Summary of Significant Accounti" sheetId="15" state="visible" r:id="rId15"/>
    <sheet xmlns:r="http://schemas.openxmlformats.org/officeDocument/2006/relationships" name="Equity, Capital and Other Inter" sheetId="16" state="visible" r:id="rId16"/>
    <sheet xmlns:r="http://schemas.openxmlformats.org/officeDocument/2006/relationships" name="Real Estate" sheetId="17" state="visible" r:id="rId17"/>
    <sheet xmlns:r="http://schemas.openxmlformats.org/officeDocument/2006/relationships" name="Commitments to Acquire_Dispose " sheetId="18" state="visible" r:id="rId18"/>
    <sheet xmlns:r="http://schemas.openxmlformats.org/officeDocument/2006/relationships" name="Investments in Partially Owned " sheetId="19" state="visible" r:id="rId19"/>
    <sheet xmlns:r="http://schemas.openxmlformats.org/officeDocument/2006/relationships" name="Restricted Deposits"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Derivative and Other Fair Value" sheetId="23" state="visible" r:id="rId23"/>
    <sheet xmlns:r="http://schemas.openxmlformats.org/officeDocument/2006/relationships" name="Earnings Per Share and Earnings" sheetId="24" state="visible" r:id="rId24"/>
    <sheet xmlns:r="http://schemas.openxmlformats.org/officeDocument/2006/relationships" name="Commitments and Contingencies" sheetId="25" state="visible" r:id="rId25"/>
    <sheet xmlns:r="http://schemas.openxmlformats.org/officeDocument/2006/relationships" name="Reportable 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Tables)" sheetId="29" state="visible" r:id="rId29"/>
    <sheet xmlns:r="http://schemas.openxmlformats.org/officeDocument/2006/relationships" name="Equity, Capital and Other Int_2" sheetId="30" state="visible" r:id="rId30"/>
    <sheet xmlns:r="http://schemas.openxmlformats.org/officeDocument/2006/relationships" name="Real Estate (Tables)" sheetId="31" state="visible" r:id="rId31"/>
    <sheet xmlns:r="http://schemas.openxmlformats.org/officeDocument/2006/relationships" name="Commitments to Acquire_Dispos_2" sheetId="32" state="visible" r:id="rId32"/>
    <sheet xmlns:r="http://schemas.openxmlformats.org/officeDocument/2006/relationships" name="Investments in Partially Owne_2" sheetId="33" state="visible" r:id="rId33"/>
    <sheet xmlns:r="http://schemas.openxmlformats.org/officeDocument/2006/relationships" name="Restricted Deposits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Derivative and Other Fair Val_2" sheetId="37" state="visible" r:id="rId37"/>
    <sheet xmlns:r="http://schemas.openxmlformats.org/officeDocument/2006/relationships" name="Earnings Per Share and Earnin_2" sheetId="38" state="visible" r:id="rId38"/>
    <sheet xmlns:r="http://schemas.openxmlformats.org/officeDocument/2006/relationships" name="Reportable Segments (Tables)" sheetId="39" state="visible" r:id="rId39"/>
    <sheet xmlns:r="http://schemas.openxmlformats.org/officeDocument/2006/relationships" name="Business - Additional Informati" sheetId="40" state="visible" r:id="rId40"/>
    <sheet xmlns:r="http://schemas.openxmlformats.org/officeDocument/2006/relationships" name="Business - Ownership Breakdown " sheetId="41" state="visible" r:id="rId41"/>
    <sheet xmlns:r="http://schemas.openxmlformats.org/officeDocument/2006/relationships" name="Summary of Significant Accoun_3" sheetId="42" state="visible" r:id="rId42"/>
    <sheet xmlns:r="http://schemas.openxmlformats.org/officeDocument/2006/relationships" name="Equity, Capital and Other Int_3" sheetId="43" state="visible" r:id="rId43"/>
    <sheet xmlns:r="http://schemas.openxmlformats.org/officeDocument/2006/relationships" name="Equity, Capital and Other Int_4" sheetId="44" state="visible" r:id="rId44"/>
    <sheet xmlns:r="http://schemas.openxmlformats.org/officeDocument/2006/relationships" name="Equity, Capital and Other Int_5" sheetId="45" state="visible" r:id="rId45"/>
    <sheet xmlns:r="http://schemas.openxmlformats.org/officeDocument/2006/relationships" name="Equity, Capital and Other Int_6" sheetId="46" state="visible" r:id="rId46"/>
    <sheet xmlns:r="http://schemas.openxmlformats.org/officeDocument/2006/relationships" name="Equity, Capital and Other Int_7" sheetId="47" state="visible" r:id="rId47"/>
    <sheet xmlns:r="http://schemas.openxmlformats.org/officeDocument/2006/relationships" name="Equity, Capital and Other Int_8" sheetId="48" state="visible" r:id="rId48"/>
    <sheet xmlns:r="http://schemas.openxmlformats.org/officeDocument/2006/relationships" name="Equity, Capital and Other Int_9" sheetId="49" state="visible" r:id="rId49"/>
    <sheet xmlns:r="http://schemas.openxmlformats.org/officeDocument/2006/relationships" name="Equity, Capital and Other In_10" sheetId="50" state="visible" r:id="rId50"/>
    <sheet xmlns:r="http://schemas.openxmlformats.org/officeDocument/2006/relationships" name="Real Estate - Summary of Carryi" sheetId="51" state="visible" r:id="rId51"/>
    <sheet xmlns:r="http://schemas.openxmlformats.org/officeDocument/2006/relationships" name="Real Estate - Disposed Properti" sheetId="52" state="visible" r:id="rId52"/>
    <sheet xmlns:r="http://schemas.openxmlformats.org/officeDocument/2006/relationships" name="Real Estate - Additional Inform" sheetId="53" state="visible" r:id="rId53"/>
    <sheet xmlns:r="http://schemas.openxmlformats.org/officeDocument/2006/relationships" name="Commitments to Acquire_Dispos_3" sheetId="54" state="visible" r:id="rId54"/>
    <sheet xmlns:r="http://schemas.openxmlformats.org/officeDocument/2006/relationships" name="Investments in Partially Owne_3" sheetId="55" state="visible" r:id="rId55"/>
    <sheet xmlns:r="http://schemas.openxmlformats.org/officeDocument/2006/relationships" name="Investments in Partially Owne_4" sheetId="56" state="visible" r:id="rId56"/>
    <sheet xmlns:r="http://schemas.openxmlformats.org/officeDocument/2006/relationships" name="Restricted Deposits - Restricte" sheetId="57" state="visible" r:id="rId57"/>
    <sheet xmlns:r="http://schemas.openxmlformats.org/officeDocument/2006/relationships" name="Leases - Additional Information" sheetId="58" state="visible" r:id="rId58"/>
    <sheet xmlns:r="http://schemas.openxmlformats.org/officeDocument/2006/relationships" name="Leases - Summary of Lease Incom" sheetId="59" state="visible" r:id="rId59"/>
    <sheet xmlns:r="http://schemas.openxmlformats.org/officeDocument/2006/relationships" name="Leases - Summary of Lease Inc_2" sheetId="60" state="visible" r:id="rId60"/>
    <sheet xmlns:r="http://schemas.openxmlformats.org/officeDocument/2006/relationships" name="Debt - Mortgage Notes Payable -" sheetId="61" state="visible" r:id="rId61"/>
    <sheet xmlns:r="http://schemas.openxmlformats.org/officeDocument/2006/relationships" name="Debt - Mortgage Notes Payable_2" sheetId="62" state="visible" r:id="rId62"/>
    <sheet xmlns:r="http://schemas.openxmlformats.org/officeDocument/2006/relationships" name="Debt - Mortgage Notes Payable_3" sheetId="63" state="visible" r:id="rId63"/>
    <sheet xmlns:r="http://schemas.openxmlformats.org/officeDocument/2006/relationships" name="Debt - Notes - Summary of Notes" sheetId="64" state="visible" r:id="rId64"/>
    <sheet xmlns:r="http://schemas.openxmlformats.org/officeDocument/2006/relationships" name="Debt - Notes - Summary of Certa" sheetId="65" state="visible" r:id="rId65"/>
    <sheet xmlns:r="http://schemas.openxmlformats.org/officeDocument/2006/relationships" name="Debt - Line of Credit and Comme" sheetId="66" state="visible" r:id="rId66"/>
    <sheet xmlns:r="http://schemas.openxmlformats.org/officeDocument/2006/relationships" name="Debt - Line of Credit and Com_2" sheetId="67" state="visible" r:id="rId67"/>
    <sheet xmlns:r="http://schemas.openxmlformats.org/officeDocument/2006/relationships" name="Derivative and Other Fair Val_3" sheetId="68" state="visible" r:id="rId68"/>
    <sheet xmlns:r="http://schemas.openxmlformats.org/officeDocument/2006/relationships" name="Derivative and Other Fair Val_4" sheetId="69" state="visible" r:id="rId69"/>
    <sheet xmlns:r="http://schemas.openxmlformats.org/officeDocument/2006/relationships" name="Derivative and Other Fair Val_5" sheetId="70" state="visible" r:id="rId70"/>
    <sheet xmlns:r="http://schemas.openxmlformats.org/officeDocument/2006/relationships" name="Derivative and Other Fair Val_6" sheetId="71" state="visible" r:id="rId71"/>
    <sheet xmlns:r="http://schemas.openxmlformats.org/officeDocument/2006/relationships" name="Derivative and Other Fair Val_7" sheetId="72" state="visible" r:id="rId72"/>
    <sheet xmlns:r="http://schemas.openxmlformats.org/officeDocument/2006/relationships" name="Derivative and Other Fair Val_8" sheetId="73" state="visible" r:id="rId73"/>
    <sheet xmlns:r="http://schemas.openxmlformats.org/officeDocument/2006/relationships" name="Earnings Per Share and Earnin_3" sheetId="74" state="visible" r:id="rId74"/>
    <sheet xmlns:r="http://schemas.openxmlformats.org/officeDocument/2006/relationships" name="Earnings Per Share and Earnin_4" sheetId="75" state="visible" r:id="rId75"/>
    <sheet xmlns:r="http://schemas.openxmlformats.org/officeDocument/2006/relationships" name="Commitments and Contingencies -" sheetId="76" state="visible" r:id="rId76"/>
    <sheet xmlns:r="http://schemas.openxmlformats.org/officeDocument/2006/relationships" name="Reportable Segments - Additiona" sheetId="77" state="visible" r:id="rId77"/>
    <sheet xmlns:r="http://schemas.openxmlformats.org/officeDocument/2006/relationships" name="Reportable Segments - Reconcili" sheetId="78" state="visible" r:id="rId78"/>
    <sheet xmlns:r="http://schemas.openxmlformats.org/officeDocument/2006/relationships" name="Reportable Segments - NOI for E" sheetId="79" state="visible" r:id="rId79"/>
    <sheet xmlns:r="http://schemas.openxmlformats.org/officeDocument/2006/relationships" name="Reportable Segments - NOI for_2" sheetId="80" state="visible" r:id="rId80"/>
    <sheet xmlns:r="http://schemas.openxmlformats.org/officeDocument/2006/relationships" name="Subsequent Events - Additional " sheetId="81" state="visible" r:id="rId81"/>
  </sheets>
  <definedNames/>
  <calcPr calcId="124519" fullCalcOnLoad="1"/>
</workbook>
</file>

<file path=xl/sharedStrings.xml><?xml version="1.0" encoding="utf-8"?>
<sst xmlns="http://schemas.openxmlformats.org/spreadsheetml/2006/main" uniqueCount="755">
  <si>
    <t>Document and Entity Information - shares</t>
  </si>
  <si>
    <t>3 Months Ended</t>
  </si>
  <si>
    <t>Mar. 31, 2020</t>
  </si>
  <si>
    <t>Apr. 30, 2020</t>
  </si>
  <si>
    <t>Document Information [Line Items]</t>
  </si>
  <si>
    <t>Entity Registrant Name</t>
  </si>
  <si>
    <t>EQUITY RESIDENTIAL</t>
  </si>
  <si>
    <t>Entity Central Index Key</t>
  </si>
  <si>
    <t>0000906107</t>
  </si>
  <si>
    <t>Document Type</t>
  </si>
  <si>
    <t>10-Q</t>
  </si>
  <si>
    <t>Document Period End Date</t>
  </si>
  <si>
    <t>Mar. 31,
		2020</t>
  </si>
  <si>
    <t>Amendment Flag</t>
  </si>
  <si>
    <t>false</t>
  </si>
  <si>
    <t>Document Fiscal Year Focus</t>
  </si>
  <si>
    <t>2020</t>
  </si>
  <si>
    <t>Document Fiscal Period Focus</t>
  </si>
  <si>
    <t>Q1</t>
  </si>
  <si>
    <t>Trading Symbol</t>
  </si>
  <si>
    <t>EQR</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1-12252</t>
  </si>
  <si>
    <t>Entity Tax Identification Number</t>
  </si>
  <si>
    <t>13-3675988</t>
  </si>
  <si>
    <t>Entity Address, Address Line One</t>
  </si>
  <si>
    <t>Two North Riverside Plaza</t>
  </si>
  <si>
    <t>Entity Address, City or Town</t>
  </si>
  <si>
    <t>Chicago</t>
  </si>
  <si>
    <t>Entity Address, State or Province</t>
  </si>
  <si>
    <t>IL</t>
  </si>
  <si>
    <t>Entity Address, Postal Zip Code</t>
  </si>
  <si>
    <t>60606</t>
  </si>
  <si>
    <t>City Area Code</t>
  </si>
  <si>
    <t>312</t>
  </si>
  <si>
    <t>Local Phone Number</t>
  </si>
  <si>
    <t>474-1300</t>
  </si>
  <si>
    <t>Entity Incorporation, State or Country Code</t>
  </si>
  <si>
    <t>MD</t>
  </si>
  <si>
    <t>Title of 12(b) Security</t>
  </si>
  <si>
    <t>Common Shares of Beneficial Interest,$0.01 Par Value (Equity Residential)</t>
  </si>
  <si>
    <t>Security Exchange Name</t>
  </si>
  <si>
    <t>NYSE</t>
  </si>
  <si>
    <t>Document Quarterly Report</t>
  </si>
  <si>
    <t>true</t>
  </si>
  <si>
    <t>Document Transition Report</t>
  </si>
  <si>
    <t>Entity Interactive Data Current</t>
  </si>
  <si>
    <t>ERPOP [Member]</t>
  </si>
  <si>
    <t>ERP OPERATING LIMITED PARTNERSHIP</t>
  </si>
  <si>
    <t>0000931182</t>
  </si>
  <si>
    <t>No Trading Symbol Flag</t>
  </si>
  <si>
    <t>Non-accelerated Filer</t>
  </si>
  <si>
    <t>0-24920</t>
  </si>
  <si>
    <t>36-3894853</t>
  </si>
  <si>
    <t>7.57% Notes due August 15, 2026(ERP Operating Limited Partnership)</t>
  </si>
  <si>
    <t>CONSOLIDATED BALANCE SHEETS (Unaudited) - USD ($) $ in Thousands</t>
  </si>
  <si>
    <t>Dec. 31, 2019</t>
  </si>
  <si>
    <t>ASSETS</t>
  </si>
  <si>
    <t>Land</t>
  </si>
  <si>
    <t>Depreciable property</t>
  </si>
  <si>
    <t>Projects under development</t>
  </si>
  <si>
    <t>Land held for development</t>
  </si>
  <si>
    <t>Investment in real estate</t>
  </si>
  <si>
    <t>Accumulated depreciation</t>
  </si>
  <si>
    <t>Investment in real estate, net</t>
  </si>
  <si>
    <t>Investments in unconsolidated entities</t>
  </si>
  <si>
    <t>Cash and cash equivalents</t>
  </si>
  <si>
    <t>Restricted deposits</t>
  </si>
  <si>
    <t>Right-of-use assets</t>
  </si>
  <si>
    <t>Other assets</t>
  </si>
  <si>
    <t>Total assets</t>
  </si>
  <si>
    <t>Liabilities:</t>
  </si>
  <si>
    <t>Mortgage notes payable, net</t>
  </si>
  <si>
    <t>Notes, net</t>
  </si>
  <si>
    <t>Line of credit and commercial paper</t>
  </si>
  <si>
    <t>Accounts payable and accrued expenses</t>
  </si>
  <si>
    <t>Accrued interest payable</t>
  </si>
  <si>
    <t>Lease liabilities</t>
  </si>
  <si>
    <t>Other liabilities</t>
  </si>
  <si>
    <t>Security deposits</t>
  </si>
  <si>
    <t>Distributions payable</t>
  </si>
  <si>
    <t>Total liabilities</t>
  </si>
  <si>
    <t>Commitments and contingencies</t>
  </si>
  <si>
    <t xml:space="preserve"> </t>
  </si>
  <si>
    <t>Redeemable Noncontrolling Interests – Operating Partnership</t>
  </si>
  <si>
    <t>Shareholders' equity:</t>
  </si>
  <si>
    <t>Preferred Shares of beneficial interest, $0.01 par value; 100,000,000 shares authorized; 745,600 shares issued and outstanding as of March 31, 2020 and December 31, 2019</t>
  </si>
  <si>
    <t>Common Shares of beneficial interest, $0.01 par value; 1,000,000,000 shares authorized; 372,104,054 shares issued and outstanding as of March 31, 2020 and 371,670,884 shares issued and outstanding as of December 31, 2019</t>
  </si>
  <si>
    <t>Paid in capital</t>
  </si>
  <si>
    <t>Retained earnings</t>
  </si>
  <si>
    <t>Accumulated other comprehensive income (loss)</t>
  </si>
  <si>
    <t>Total shareholders’ equity</t>
  </si>
  <si>
    <t>Noncontrolling Interests:</t>
  </si>
  <si>
    <t>Operating Partnership</t>
  </si>
  <si>
    <t>Partially Owned Properties</t>
  </si>
  <si>
    <t>Total Noncontrolling Interests</t>
  </si>
  <si>
    <t>Total equity</t>
  </si>
  <si>
    <t>Total liabilities and equity/capital</t>
  </si>
  <si>
    <t>CONSOLIDATED BALANCE SHEETS (Parenthetical) (Unaudited)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naudited) - USD ($) shares in Thousands, $ in Thousands</t>
  </si>
  <si>
    <t>Mar. 31, 2019</t>
  </si>
  <si>
    <t>REVENUES</t>
  </si>
  <si>
    <t>Rental income</t>
  </si>
  <si>
    <t>Fee and asset management</t>
  </si>
  <si>
    <t>Type of Revenue [Extensible List]</t>
  </si>
  <si>
    <t>us-gaap:ManagementServiceMember</t>
  </si>
  <si>
    <t>Total revenues</t>
  </si>
  <si>
    <t>EXPENSES</t>
  </si>
  <si>
    <t>Property and maintenance</t>
  </si>
  <si>
    <t>Real estate taxes and insurance</t>
  </si>
  <si>
    <t>Property management</t>
  </si>
  <si>
    <t>General and administrative</t>
  </si>
  <si>
    <t>Depreciation</t>
  </si>
  <si>
    <t>Total expenses</t>
  </si>
  <si>
    <t>Net gain (loss) on sales of real estate properties</t>
  </si>
  <si>
    <t>Operating income</t>
  </si>
  <si>
    <t>Interest and other income</t>
  </si>
  <si>
    <t>Other expenses</t>
  </si>
  <si>
    <t>Interest:</t>
  </si>
  <si>
    <t>Expense incurred, net</t>
  </si>
  <si>
    <t>Amortization of deferred financing costs</t>
  </si>
  <si>
    <t>Income before income and other taxes, income (loss) from investments in unconsolidated entities and net gain (loss) on sales of land parcels</t>
  </si>
  <si>
    <t>Income and other tax (expense) benefit</t>
  </si>
  <si>
    <t>Income (loss) from investments in unconsolidated entities</t>
  </si>
  <si>
    <t>Net gain (loss) on sales of land parcels</t>
  </si>
  <si>
    <t>Net income</t>
  </si>
  <si>
    <t>Net (income) loss attributable to Noncontrolling Interests:</t>
  </si>
  <si>
    <t>Net income attributable to controlling interests</t>
  </si>
  <si>
    <t>Preferred distributions</t>
  </si>
  <si>
    <t>Net income available to Common Shares</t>
  </si>
  <si>
    <t>Earnings per share – basic:</t>
  </si>
  <si>
    <t>Weighted average Common Shares outstanding</t>
  </si>
  <si>
    <t>Earnings per share – diluted:</t>
  </si>
  <si>
    <t>CONSOLIDATED STATEMENTS OF COMPREHENSIVE INCOME (Unaudited) - USD ($) $ in Thousands</t>
  </si>
  <si>
    <t>Comprehensive income:</t>
  </si>
  <si>
    <t>Other comprehensive income (loss) – derivative instruments:</t>
  </si>
  <si>
    <t>Unrealized holding gains (losses) arising during the period</t>
  </si>
  <si>
    <t>Losses reclassified into earnings from other comprehensive income</t>
  </si>
  <si>
    <t>Other comprehensive income (loss)</t>
  </si>
  <si>
    <t>Comprehensive income</t>
  </si>
  <si>
    <t>Comprehensive (income) attributable to Noncontrolling Interests</t>
  </si>
  <si>
    <t>Comprehensive income attributable to controlling interests</t>
  </si>
  <si>
    <t>CONSOLIDATED STATEMENTS OF CASH FLOWS (Unaudited) - USD ($) $ in Thousands</t>
  </si>
  <si>
    <t>CASH FLOWS FROM OPERATING ACTIVITIES:</t>
  </si>
  <si>
    <t>Adjustments to reconcile net income to net cash provided by operating activities:</t>
  </si>
  <si>
    <t>Amortization of above/below market lease intangibles</t>
  </si>
  <si>
    <t>Amortization of discounts and premiums on debt</t>
  </si>
  <si>
    <t>Amortization of deferred settlements on derivative instruments</t>
  </si>
  <si>
    <t>Amortization of right-of-use assets</t>
  </si>
  <si>
    <t>Write-off of pursuit costs</t>
  </si>
  <si>
    <t>(Income) loss from investments in unconsolidated entities</t>
  </si>
  <si>
    <t>Distributions from unconsolidated entities – return on capital</t>
  </si>
  <si>
    <t>Net (gain) loss on sales of real estate properties</t>
  </si>
  <si>
    <t>Net (gain) loss on sales of land parcels</t>
  </si>
  <si>
    <t>Realized/unrealized (gain) loss on derivative instruments</t>
  </si>
  <si>
    <t>Compensation paid with Company Common Shares</t>
  </si>
  <si>
    <t>Other operating activities, net</t>
  </si>
  <si>
    <t>Changes in assets and liabilities:</t>
  </si>
  <si>
    <t>(Increase) decrease in other assets</t>
  </si>
  <si>
    <t>Increase (decrease) in accounts payable and accrued expenses</t>
  </si>
  <si>
    <t>Increase (decrease) in accrued interest payable</t>
  </si>
  <si>
    <t>Increase (decrease) in lease liabilities</t>
  </si>
  <si>
    <t>Increase (decrease) in other liabilities</t>
  </si>
  <si>
    <t>Increase (decrease) in security deposits</t>
  </si>
  <si>
    <t>Net cash provided by operating activities</t>
  </si>
  <si>
    <t>CASH FLOWS FROM INVESTING ACTIVITIES:</t>
  </si>
  <si>
    <t>Investment in real estate – acquisitions</t>
  </si>
  <si>
    <t>Investment in real estate – development/other</t>
  </si>
  <si>
    <t>Capital expenditures to real estate</t>
  </si>
  <si>
    <t>Non-real estate capital additions</t>
  </si>
  <si>
    <t>Interest capitalized for real estate under development</t>
  </si>
  <si>
    <t>Proceeds from disposition of real estate, net</t>
  </si>
  <si>
    <t>Purchase of investment securities and other investments</t>
  </si>
  <si>
    <t>Net cash provided by (used for) investing activities</t>
  </si>
  <si>
    <t>CASH FLOWS FROM FINANCING ACTIVITIES:</t>
  </si>
  <si>
    <t>Debt financing costs</t>
  </si>
  <si>
    <t>Mortgage notes payable, net:</t>
  </si>
  <si>
    <t>Proceeds</t>
  </si>
  <si>
    <t>Scheduled principal repayments</t>
  </si>
  <si>
    <t>Line of credit and commercial paper:</t>
  </si>
  <si>
    <t>Line of credit proceeds</t>
  </si>
  <si>
    <t>Line of credit repayments</t>
  </si>
  <si>
    <t>Commercial paper proceeds</t>
  </si>
  <si>
    <t>Commercial paper repayments</t>
  </si>
  <si>
    <t>Proceeds from (payments on) settlement of derivative instruments</t>
  </si>
  <si>
    <t>Proceeds from Employee Share Purchase Plan (ESPP)</t>
  </si>
  <si>
    <t>Proceeds from exercise of options</t>
  </si>
  <si>
    <t>Contributions – Noncontrolling Interests – Partially Owned Properties</t>
  </si>
  <si>
    <t>Contributions – Noncontrolling Interests – Operating Partnership</t>
  </si>
  <si>
    <t>Distributions:</t>
  </si>
  <si>
    <t>Common Shares</t>
  </si>
  <si>
    <t>Preferred Shares</t>
  </si>
  <si>
    <t>Noncontrolling Interests – Operating Partnership</t>
  </si>
  <si>
    <t>Noncontrolling Interests – Partially Owned Properties</t>
  </si>
  <si>
    <t>Net cash provided by (used for) financing activities</t>
  </si>
  <si>
    <t>Net increase (decrease) in cash and cash equivalents and restricted deposits</t>
  </si>
  <si>
    <t>Cash and cash equivalents and restricted deposits, beginning of period</t>
  </si>
  <si>
    <t>Cash and cash equivalents and restricted deposits, end of period</t>
  </si>
  <si>
    <t>SUPPLEMENTAL INFORMATION:</t>
  </si>
  <si>
    <t>Cash paid for interest, net of amounts capitalized</t>
  </si>
  <si>
    <t>Net cash paid (received) for income and other taxes</t>
  </si>
  <si>
    <t>Amortization of deferred financing costs:</t>
  </si>
  <si>
    <t>Amortization of discounts and premiums on debt:</t>
  </si>
  <si>
    <t>Amortization of deferred settlements on derivative instruments:</t>
  </si>
  <si>
    <t>Accumulated other comprehensive income</t>
  </si>
  <si>
    <t>Write-off of pursuit costs:</t>
  </si>
  <si>
    <t>(Income) loss from investments in unconsolidated entities:</t>
  </si>
  <si>
    <t>Realized/unrealized (gain) loss on derivative instruments:</t>
  </si>
  <si>
    <t>Investments in unconsolidated entities:</t>
  </si>
  <si>
    <t>Debt financing costs:</t>
  </si>
  <si>
    <t>Right-of-use assets and lease liabilities initial measurement and reclassifications:</t>
  </si>
  <si>
    <t>CONSOLIDATED STATEMENTS OF CHANGES IN EQUITY (Unaudited) - USD ($) $ in Thousands</t>
  </si>
  <si>
    <t>Total</t>
  </si>
  <si>
    <t>PREFERRED SHARES</t>
  </si>
  <si>
    <t>COMMON SHARES, $0.01 PAR VALUE</t>
  </si>
  <si>
    <t>PAID IN CAPITAL</t>
  </si>
  <si>
    <t>RETAINED EARNINGS</t>
  </si>
  <si>
    <t>ACCUMULATED OTHER COMPREHENSIVE INCOME (LOSS)</t>
  </si>
  <si>
    <t>DISTRIBUTIONS</t>
  </si>
  <si>
    <t>OPERATING PARTNERSHIP</t>
  </si>
  <si>
    <t>PARTIALLY OWNED PROPERTIES</t>
  </si>
  <si>
    <t>Balance, beginning of year at Dec. 31, 2018</t>
  </si>
  <si>
    <t>Conversion of OP Units into Common Shares</t>
  </si>
  <si>
    <t>Exercise of share options</t>
  </si>
  <si>
    <t>Employee Share Purchase Plan (ESPP)</t>
  </si>
  <si>
    <t>Share-based employee compensation expense:</t>
  </si>
  <si>
    <t>Restricted shares</t>
  </si>
  <si>
    <t>Share options</t>
  </si>
  <si>
    <t>ESPP discount</t>
  </si>
  <si>
    <t>Supplemental Executive Retirement Plan (SERP)</t>
  </si>
  <si>
    <t>Change in market value of Redeemable Noncontrolling Interests – Operating Partnership</t>
  </si>
  <si>
    <t>Adjustment for Noncontrolling Interests ownership in Operating Partnership</t>
  </si>
  <si>
    <t>Common Share distributions</t>
  </si>
  <si>
    <t>Preferred Share distributions</t>
  </si>
  <si>
    <t>Accumulated other comprehensive income (loss) - derivative instruments:</t>
  </si>
  <si>
    <t>Distributions declared per Common Share outstanding</t>
  </si>
  <si>
    <t>NONCONTROLLING INTERESTS</t>
  </si>
  <si>
    <t>Equity compensation associated with Noncontrolling Interests</t>
  </si>
  <si>
    <t>Distributions to Noncontrolling Interests</t>
  </si>
  <si>
    <t>Change in carrying value of Redeemable Noncontrolling Interests – Operating Partnership</t>
  </si>
  <si>
    <t>Conversion of OP Units held by Noncontrolling Interests into OP Units held by General Partner</t>
  </si>
  <si>
    <t>Net income attributable to Noncontrolling Interests</t>
  </si>
  <si>
    <t>Balance, end of period at Mar. 31, 2019</t>
  </si>
  <si>
    <t>Balance, beginning of year at Dec. 31, 2019</t>
  </si>
  <si>
    <t>Issuance of restricted units to Noncontrolling Interests</t>
  </si>
  <si>
    <t>Contributions by Noncontrolling Interests</t>
  </si>
  <si>
    <t>Balance, end of period at Mar. 31, 2020</t>
  </si>
  <si>
    <t>CONSOLIDATED STATEMENTS OF CHANGES IN EQUITY (Parenthetical) - $ / shares</t>
  </si>
  <si>
    <t>Statement Of Stockholders Equity [Abstract]</t>
  </si>
  <si>
    <t>CONSOLIDATED BALANCE SHEETS OF ERP OPERATING LIMITED PARTNERSHIP (Unaudited) - USD ($) $ in Thousands</t>
  </si>
  <si>
    <t>Redeemable Limited Partners</t>
  </si>
  <si>
    <t>Partners’ Capital:</t>
  </si>
  <si>
    <t>Preference Units</t>
  </si>
  <si>
    <t>General Partner</t>
  </si>
  <si>
    <t>Limited Partners</t>
  </si>
  <si>
    <t>Total partners’ capital</t>
  </si>
  <si>
    <t>Total capital</t>
  </si>
  <si>
    <t>CONSOLIDATED STATEMENTS OF OPERATIONS OF ERP OPERATING LIMITED PARTNERSHIP (Unaudited) - USD ($) shares in Thousands, $ in Thousands</t>
  </si>
  <si>
    <t>Earnings per Unit – basic:</t>
  </si>
  <si>
    <t>Net income available to Units</t>
  </si>
  <si>
    <t>Earnings per Unit – diluted:</t>
  </si>
  <si>
    <t>Weighted average Units outstanding</t>
  </si>
  <si>
    <t>ALLOCATION OF NET INCOME:</t>
  </si>
  <si>
    <t>CONSOLIDATED STATEMENTS OF COMPREHENSIVE INCOME OF ERP OPERATING LIMITED PARTNERSHIP (Unaudited) - USD ($) $ in Thousands</t>
  </si>
  <si>
    <t>Sep. 30, 2018</t>
  </si>
  <si>
    <t>Comprehensive (income) attributable to Noncontrolling Interests – Partially Owned Properties</t>
  </si>
  <si>
    <t>CONSOLIDATED STATEMENTS OF CASH FLOWS OF ERP OPERATING LIMITED PARTNERSHIP (Unaudited) - USD ($) $ in Thousands</t>
  </si>
  <si>
    <t>Proceeds from exercise of EQR options</t>
  </si>
  <si>
    <t>Contributions – Limited Partners</t>
  </si>
  <si>
    <t>OP Units – General Partner</t>
  </si>
  <si>
    <t>OP Units – Limited Partners</t>
  </si>
  <si>
    <t>CONSOLIDATED STATEMENTS OF CHANGES IN CAPITAL OF ERP OPERATING LIMITED PARTNERSHIP (Unaudited) - USD ($) $ in Thousands</t>
  </si>
  <si>
    <t>PREFERRED SHARESERPOP [Member]</t>
  </si>
  <si>
    <t>General Partner [Member]</t>
  </si>
  <si>
    <t>General Partner [Member]ERPOP [Member]</t>
  </si>
  <si>
    <t>Limited PartnerERPOP [Member]</t>
  </si>
  <si>
    <t>ACCUMULATED OTHER COMPREHENSIVE INCOME (LOSS)ERPOP [Member]</t>
  </si>
  <si>
    <t>DISTRIBUTIONS [Member]</t>
  </si>
  <si>
    <t>PARTIALLY OWNED PROPERTIES [Member]ERPOP [Member]</t>
  </si>
  <si>
    <t>OP Unit Issuance:</t>
  </si>
  <si>
    <t>Conversion of OP Units held by Limited Partners into OP Units held by General Partner</t>
  </si>
  <si>
    <t>Exercise of EQR share options</t>
  </si>
  <si>
    <t>EQR's Employee Share Purchase Plan (ESPP)</t>
  </si>
  <si>
    <t>EQR restricted shares</t>
  </si>
  <si>
    <t>EQR share options</t>
  </si>
  <si>
    <t>EQR ESPP discount</t>
  </si>
  <si>
    <t>Net income available to Units - General Partner</t>
  </si>
  <si>
    <t>OP Units General Partner distributions</t>
  </si>
  <si>
    <t>Change in market value of Redeemable Limited Partners</t>
  </si>
  <si>
    <t>Adjustment for Limited Partners ownership in Operating Partnership</t>
  </si>
  <si>
    <t>LIMITED PARTNERS</t>
  </si>
  <si>
    <t>Equity compensation associated with Units - Limited Partners</t>
  </si>
  <si>
    <t>Net income available to Units - Limited Partners</t>
  </si>
  <si>
    <t>Units - Limited Partners distributions</t>
  </si>
  <si>
    <t>Change in carrying value of Redeemable Limited Partners</t>
  </si>
  <si>
    <t>NONCONTROLLING INTERESTS PARTIALLY OWNED PROPERTIES</t>
  </si>
  <si>
    <t>Distributions declared per Unit outstanding</t>
  </si>
  <si>
    <t>Issuance of restricted units to Limited Partners</t>
  </si>
  <si>
    <t>Business</t>
  </si>
  <si>
    <t>Organization Consolidation And Presentation Of Financial Statements [Abstract]</t>
  </si>
  <si>
    <t>1.
Business Equity Residential (“EQR”) is an S&amp;P 500 company focused on the acquisition, development and management of rental apartment properties located in urban and high-density suburban communities, a business that is conducted on its behalf by ERP Operating Limited Partnership (“ERPOP”). EQR is a Maryland real estate investment trust (“REIT”) formed in March 1993 and ERPOP is an Illinois limited partnership formed in May 1993. ERPOP. ERPOP. EQR is the general partner of, and as of March 31, 2020 owned an approximate 96.4% ownership interest in, ERPOP. All of the Company’s property ownership, development and related business operations are conducted through the Operating Partnership ERPOP. ERPOP, As of March 31, 2020, the Company, directly or indirectly through investments in title holding entities, owned all or a portion of 306 properties located in 9 states and the District of Columbia consisting of 79,065 apartment units. The ownership breakdown includes (table does not include various uncompleted development properties):
Properties
Apartment Units
Wholly Owned Properties
289
75,504
Master-Leased Property – Consolidated
1
162
Partially Owned Properties – Consolidated
16
3,399
306
79,065</t>
  </si>
  <si>
    <t>Summary of Significant Accounting Policies</t>
  </si>
  <si>
    <t>Summary Of Significant Accounting Policies [Abstract]</t>
  </si>
  <si>
    <t>2.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Operating results for the quarter ended March 31, 2020 are not necessarily indicative of the results that may be expected for the year ending December 31, 2020.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In response to the novel coronavirus (“COVID-19”) pandemic, management evaluated whether its estimates, such as impairment, required revised approaches and concluded that no revisions were necessary at this time. The balance sheets at December 31, 2019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19 . Income and Other Taxes EQR has elected to be taxed as a REIT. This, along with the nature of the operations of its operating properties, resulted in no provision for federal income taxes at the EQR level. In addition, ERPOP generally is not liable for federal income taxes as the partners recognize their allocabl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On March 27, 2020, the President signed into law the Coronavirus Aid, Relief, and Economic Security Act (the “CARES Act”). The CARES Act was enacted to provide economic relief to companies and individuals in response to the COVID-19 pandemic. Included in the CARES Act are tax provisions which increase allowable interest expense deductions for 2019 and 2020 and increase the ability for taxpayers to use net operating losses. While we do not expect these provisions to result in a material impact to the Company’s taxable income or tax liabilities, the Company will continue to analyze the provisions of the CARES Act and related guidance as it is published. The CARES Act also allows corporations to request accelerated refunds of their alternative minimum tax (“AMT”) credit. Prior to enactment of this provision, the remaining credits would have been refunded in installments in 2020, 2021 and 2022. We have filed a claim and expect to receive a refund of our remaining $1.6 million of AMT credit in 2020. Recently Issued Accounting Pronouncements In March 2020, the Financial Accounting Standards Board (“FASB”) issued an amendment to the reference rate reform standard which provides the option for a limited period of time to ease the potential burden in accounting for, or recognizing the effects of, reference rate reform on contract modifications and hedge accounting. An example of such reform is the expected market transition from the London Interbank Offered Rate (“LIBOR”) and other interbank offered rates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The new standard was effective for the Company upon issuance and elections can be made through December 31, 2022. The Company is currently evaluating its options with regards to existing contracts and hedging relationships and the impact of adopting this update on its consolidated results of operations and financial position. In April 2020, a FASB staff question and answer document was issued which intended to reduce the challenges of evaluating the enforceable rights and obligations of leases for concessions granted to lessees in response to the COVID-19 pandemic. The relief allows entities to elect not to evaluate whether any concessions provided by a lessor to a lessee in response to the COVID-19 pandemic is a lease modification, subject to certain conditions being met. The Company is currently evaluating whether to make this optional election. Recently Adopted Accounting Pronouncements In June 2016, the FASB In February 2016, the FASB issued a lease standard which sets out principles for the recognition, measurement, presentation and disclosure of leases for both parties to a contract (i.e. lessors and lessees). The Company adopted this standard as required effective January 1, 2019 using a modified retrospective method and the Company applied the guidance as of the adoption date and elected certain practical expedients, as described below. The standard impact ed our consolidated balance shee ts but did not impact our consolidated statements of operations . R ight-of-use (“ROU”) assets and lease liabilities where the Company is the lessee were recognized for various corporate office leases and ground leases . The Company recorded ROU assets and related lease liabilities to its opening balance sheet upon adoption on January 1, 2019 of $ 434.2 million and $278.3 million, respectively . The Company elected the practical expedient to not reassess the classification of existing operating leases. As of January 1, 2019, any new or modified ground leases may be classified as financing leases unless they meet certain conditions. When there is a material lease modification, the Company is required to reassess the classification and remeasure the lease liability. The Company also elected the practical expedient to account for both its lease and non-lease components as a single component under the leases standard. See Note 8 for additional discussion regarding the lease standard. In August 2017, the FASB issued a final standard which makes changes to the hedge accounting model to enable entities to better portray their risk management activities in the financial statements. The standard expands an entity’s ability to hedge nonfinancial and financial risk components, reduces complexity in fair value hedges of interest rate risk and eases certain documentation and assessment requirements. The standard also eliminates the requirement to separately measure and report hedge ineffectiveness and generally requires the entire change in the fair value of any hedging instrument to be presented in the same income statement line as the hedged instrument. The Company adopted this standard as required effective January 1, 2019 and it did not have a material effect on its consolidated results of operations and financial position.</t>
  </si>
  <si>
    <t>Equity, Capital and Other Interests</t>
  </si>
  <si>
    <t>Equity Capital And Other Interests [Abstract]</t>
  </si>
  <si>
    <t xml:space="preserve">3.
Equity, Capital and Other The Company refers to “Common Shares” and “Units” (which refer to both OP Units and restricted units) as equity securities for EQR and “General Partner Units” and “Limited Partner Units” as equity securities for ERPOP. To provide a streamlined and more readable presentation of the disclosures for the Company and the Operating Partnership, several sections below refer to the respective terminology for each with the same financial information and separate sections are provided, where needed, to further distinguish any differences in financial information and terminology. The following table presents the changes in the Company’s issued and outstanding Common Shares and Units for the quarters ended March 31, 2020 and 2019:
2020
2019
Common Shares
Common Shares outstanding at January 1,
371,670,884
369,405,161
Common Shares Issued:
Conversion of OP Units
41,945
184,878
Exercise of share options
214,521
709,071
Employee Share Purchase Plan (ESPP)
13,606
18,901
Restricted share grants, net
163,098
144,390
Common Shares outstanding at March 31,
372,104,054
370,462,401
Units
Units outstanding at January 1,
13,731,315
13,904,035
Restricted unit grants, net
243,063
133,214
Conversion of OP Units to Common Shares
(41,945
)
(184,878
)
Units outstanding at March 31,
13,932,433
13,852,371
Total Common Shares and Units outstanding at March 31,
386,036,487
384,314,772
Units Ownership Interest in Operating Partnership
3.6
%
3.6
% The following table presents the changes in the Operating Partnership’s issued and outstanding General Partner Units and Limited Partner Units for the quarters ended March 31, 2020 and 2019:
2020
2019
General and Limited Partner Units
General and Limited Partner Units outstanding at January 1,
385,402,199
383,309,196
Issued to General Partner:
Exercise of EQR share options
214,521
709,071
EQR’s Employee Share Purchase Plan (ESPP)
13,606
18,901
EQR’s restricted share grants, net
163,098
144,390
Issued to Limited Partners:
Restricted unit grants, net
243,063
133,214
General and Limited Partner Units outstanding at March 31,
386,036,487
384,314,772
Limited Partner Units
Limited Partner Units outstanding at January 1,
13,731,315
13,904,035
Limited Partner restricted unit grants, net
243,063
133,214
Conversion of Limited Partner OP Units to EQR Common Shares
(41,945
)
(184,878
)
Limited Partner Units outstanding at March 31,
13,932,433
13,852,371
Limited Partner Units Ownership Interest in Operating Partnership
3.6
%
3.6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and “Limited Partners Capital,” respectively, for the Company and the Operating Partnership. Subject to certain exceptions (including the “book-up” requirements of restricted units), the Noncontrolling Interests – Operating Partnership/Limited Partners Capital may exchange their Units with EQR for Common Shares on a one-for-one basis. The carrying value of the Noncontrolling Interests – Operating Partnership/Limited Partners Capital (including redeemable interests) is allocated based on the number of Noncontrolling Interests – Operating Partnership/Limited Partners Capital in total in proportion to the number of Noncontrolling Interests – Operating Partnership/Limited Partners Capital in total plus the total number of Common Shares/General Partner Units. Net income is allocated to the Noncontrolling Interests – Operating Partnership/Limited Partners Capital based on the weighted average ownership percentage during the period. The Operating Partnership has the right but not the obligation to make a cash payment instead of issuing Common Shares to any and all holders of Noncontrolling Interests – Operating Partnership/Limited Partners Capital requesting an exchange of their Noncontrolling Interests – Operating Partnership/Limited Partners Capital with EQR. Once the Operating Partnership elects not to redeem the Noncontrolling Interests – Operating Partnership/Limited Partners Capital for cash, EQR is obligated to deliver Common Shares to the exchanging holder of the Noncontrolling Interests – Operating Partnership/Limited Partners Capital. The Noncontrolling Interests – Operating Partnership/Limited Partners Capital are classified as either mezzanine equity or permanent equity. If EQR is required, either by contract or securities law, to deliver registered Common Shares, such Noncontrolling Interests – Operating Partnership/Limited Partners Capital are differentiated and referred to as “Redeemable Noncontrolling Interests – Operating Partnership” and “Redeemable Limited Partners,” respectively.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Redeemable Limited Partners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Limited Partners Capital that are classified in permanent equity at March 31, 2020 and December 31, 2019. The carrying value of the Redeemable Noncontrolling Interests – Operating Partnership/Redeemable Limited Partners is allocated based on the number of Redeemable Noncontrolling Interests – Operating Partnership/Redeemable Limited Partners in proportion to the number of Noncontrolling Interests – Operating Partnership/Limited Partners Capital in total. Such percentage of the total carrying value of Units/Limited Partner Units which is ascribed to the Redeemable Noncontrolling Interests – Operating Partnership/Redeemable Limited Partners is then adjusted to the greater of carrying value or fair market value as described above. As of March 31, 2020 and 2019, the Redeemable Noncontrolling Interests – Operating Partnership/Redeemable Limited Partners have a redemption value of approximately The following table presents the changes in the redemption value of the Redeemable Noncontrolling Interests – Operating Partnership/Redeemable Limited Partners for the quarters ended March 31, 2020 and 2019 (amounts in
2020
2019
Balance at January 1,
$
463,400
$
379,106
Change in market value
(111,449
)
55,021
Change in carrying value
1,391
(1,565
)
Balance at March 31,
$
353,342
$
432,562
Net proceeds from EQR Common Share and Preferred Share (see definition below) offerings and proceeds from exercise of options for Common Share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proceeds from Common Shares and Preferred Shares are allocated for the Company between shareholders’ equity and Noncontrolling Interests – Operating Partnership and for the Operating Partnership between General Partner’s Capital and Limited Partners Capital to account for the change in their respective percentage ownership of the underlying equity. The 100,000,000 The following table presents the Company’s issued and outstanding Preferred Shares/Preference Units as December 31, 2019
Amounts in thousands
Annual
Call
Dividend Per
March 31,
December 31,
Date (1)
Share/Unit (2)
2020
2019
Preferred Shares/Preference Units of beneficial interest, $0.01 par value; 100,000,000 shares authorized:
8.29% Units; liquidation value $50 and outstanding as of March 31, 2020 and December 31, 2019
12/10/26
$
4.145
$
37,280
$
37,280
$
37,280
$
37,280
(1)
On or after the call date, redeemable Preferred Shares/Preference Units may be redeemed for cash at the option of the Company or the Operating Partnership, respectively, in whole or in part, at a redemption price equal to the liquidation price per share/unit, plus accrued and unpaid distributions, if any.
(2)
Dividends on Preferred Shares/Preference Units are payable quarterly. Other EQR and ERPOP currently have an active universal shelf registration statement for the issuance of equity and debt securities that automatically became effective upon filing with the SEC in June 2019 and expires in June 2022. Per the terms of ERPOP’s partnership agreement, EQR contributes the net proceeds of all equity offerings to the capital of ERPOP in exchange for additional OP Units (on a one-for-one Common Share per OP Unit basis) or preference units (on a one-for-one preferred share per preference unit basis). The Company has an At-The-Market (“ATM”) share offering program which allows EQR to sell Common Shares from time to time into the existing trading market at current market prices as well as through negotiated transactions. In June 2019, the Company extended the program maturity to June 2022. In connection with the extension, the Company may now also sell Common Shares under forward sale agreements. The use of a forward sale agreement would allow the Company to lock in a price on the sale of Common Shares at the time the agreement is executed, but defer receiving the proceeds from the sale until a later date. EQR has the authority to issue 13.0 million shares but has not issued any shares under this program since September 2012. The Company may repurchase up to 13.0 million Common Shares under its share repurchase program. No open market repurchases have occurred since 2008, and no repurchases of any kind have occurred since February 2014. As of March 31, 2020, EQR has remaining authorization to repurchase up to 13.0 million of its shares. </t>
  </si>
  <si>
    <t>Real Estate</t>
  </si>
  <si>
    <t>Real Estate [Abstract]</t>
  </si>
  <si>
    <t xml:space="preserve">4.
Real Estate The following table summarizes the carrying amounts for the Company’s investment in real estate (at cost) as of March 31, 2020 and December 31, 2019 (amounts in thousands):
March 31, 2020
December 31, 2019
Land
$
5,883,065
$
5,936,188
Depreciable property:
Buildings and improvements
18,759,542
18,904,686
Furniture, fixtures and equipment
1,941,353
1,916,458
In-Place lease intangibles
496,652
497,957
Projects under development:
Land
23,531
23,531
Construction-in-progress
202,222
158,099
Land held for development:
Land
64,460
64,460
Construction-in-progress
38,142
32,228
Investment in real estate
27,408,967
27,533,607
Accumulated depreciation
(7,420,293
)
(7,276,786
)
Investment in real estate, net
$
19,988,674
$
20,256,821
During the quarter ended March 31, 2020, the Company disposed of the following to unaffiliated parties (sales price in thousands):
Properties
Apartment Units
Sales Price
Rental Properties – Consolidated
3
897
$
370,200
Total
3
897
$
370,200
The Company recognized a net gain on sales of real estate properties of approximately $208.0 million on the above sales. </t>
  </si>
  <si>
    <t>Commitments to Acquire/Dispose of Real Estate</t>
  </si>
  <si>
    <t>Commitments To Acquire Dispose Of Real Estate [Abstract]</t>
  </si>
  <si>
    <t xml:space="preserve">5.
Commitments to Acquire/Dispose of Real The Company has not entered into any agreements to acquire rental properties or land parcels as of the date of filing. The Company has entered into separate agreements to dispose of the following (sales price in thousands):
Properties
Apartment Units
Sales Price
Rental Properties – Consolidated
1
517
$
276,500
Land Parcels (two)
—
—
55,150
Total
1
517
$
331,650
The closing of pending transactions is subject to certain conditions and restrictions; therefore, there can be no assurance that the transactions will be consummated or that the final terms will not differ in material respects from any agreements summarized above. See Note 14 for discussion of the properties acquired or disposed of, if any, subsequent to March 31, 2020. </t>
  </si>
  <si>
    <t>Investments in Partially Owned Entities</t>
  </si>
  <si>
    <t>Investments In Partially Owned Entities [Abstract]</t>
  </si>
  <si>
    <t xml:space="preserve">6.
Investments in Partially Owned The Consolidated Variable Interest Entities (“VIEs”) In accordance with accounting standards for consolidation of VIEs , the As the sole general partner of ERPOP, EQR has exclusive control of ERPOP’s day-to-day management. The limited partners are not able to exercise substantive kick-out or participating rights. As a result, ERPOP qualifies as a VIE. EQR has a controlling financial interest in ERPOP and, thus, is ERPOP’s primary beneficiary. EQR has the power to direct the activities of ERPOP that most significantly impact ERPOP’s economic performance as well as the obligation to absorb losses or the right to receive benefits from ERPOP that could potentially be significant to ERPOP. The Company has various equity interests in certain joint ventures owning 16 properties containing 3,399 apartment units. The Company is the general partner or managing member of these joint ventures and is responsible for managing the operations and affairs of the joint ventures as well as making all decisions regarding the businesses of the joint ventures. The limited partners or non-managing members are not able to exercise substantive kick-out or participating rights. As a result, the joint ventures qualify as VIEs. The Company has a controlling financial interest in the VIEs and, thus, is the VIEs’ primary beneficiary. The Company has both the power to direct the activities of the VIEs that most significantly impact the VIEs’ economic performance as well as the obligation to absorb losses or the right to receive benefits from the VIEs that could potentially be significant to the VIEs. As a result, the joint ventures are required to be consolidated on the Company’s financial statements. The Company also has entered into two separate consolidated joint ventures which each own land parcels that are being/will be developed into multifamily rental properties. These joint ventures have been deemed to be VIEs and are consolidated due to the Company being the primary beneficiary. The consolidated assets and liabilities related to the VIEs discussed above were approximately $744.1 million and $332.1 million, respectively, at March 31, 2020 Investments in Unconsolidated Entities The following table and information summarizes the Company’s investments in unconsolidated entities, which are accounted for under the equity method of accounting as the requirements for consolidation are not met, as of March 31, 2020 and December 31, 2019
March 31, 2020
December 31, 2019
Ownership Percentage
Investments in Unconsolidated Entities:
Operating Property (VIE) (1)
$
39,873
$
40,361
33.3%
Real Estate Technology/Other
15,993
11,877
Varies
Investments in Unconsolidated Entities
$
55,866
$
52,238
(1)
Represents an unconsolidated interest in an entity that owns the land underlying one of the consolidated joint venture properties noted above and owns and operates a related parking facility. The joint venture, as a limited partner, does not have substantive kick-out or participating rights in the entity. As a result, the entity qualifies as a VIE. The joint venture does not have a controlling financial interest in the VIE and is not the VIE’s primary beneficiary. The joint venture does not have the power to direct the activities of the VIE that most significantly impact the VIE’s economic performance or the obligation to absorb losses or the right to receive benefits from the VIE that could potentially be significant to the VIE. As a result, the entity that owns the land and owns and operates the parking facility is unconsolidated and recorded using the equity method of accounting. </t>
  </si>
  <si>
    <t>Restricted Deposits</t>
  </si>
  <si>
    <t>Deposits Restricted [Abstract]</t>
  </si>
  <si>
    <t>7.
Restricted Deposits The following table presents the Company’s restricted deposits as of March 31, 2020 and December 31, 2019 (amounts in thousands):
March 31, 2020
December 31, 2019
Mortgage escrow deposits:
Replacement reserves
$
8,771
$
8,543
Mortgage principal reserves/sinking funds
10,755
9,689
Mortgage escrow deposits
19,526
18,232
Restricted cash:
Tax-deferred (1031) exchange proceeds
—
14,232
Restricted deposits on real estate investments
654
658
Resident security and utility deposits
37,279
37,140
Other
976
984
Restricted cash
38,909
53,014
Restricted deposits
$
58,435
$
71,246</t>
  </si>
  <si>
    <t>Leases</t>
  </si>
  <si>
    <t>Leases [Abstract]</t>
  </si>
  <si>
    <t>8 .
Leases Lessor Accounting The Company is the lessor for its residential and retail leases (including commercial leases) and these leases will continue to be accounted for as operating leases under the standard as described in Note 2. For both the quarters ended March 31, 2020 and 2019, approximately 97% of the Company’s total lease revenue is generated from residential apartment leases that are generally twelve months or less in length. The residential apartment leases may include lease income related to such items as RUBS income, parking, storage and pet rent that the Company treats as a single lease component because the amenities cannot be leased on their own and the timing and pattern of revenue recognition are the same. The collection of lease payments at lease commencement is probable and therefore the Company subsequently recognizes lease income over the lease term on a straight-line basis. Residential leases are renewable upon consent of both parties on an annual or monthly basis. For both the quarters ended March 31, 2020 and 2019, approximately 3% of the Company’s total lease revenue is generated by retail leases that are generally for terms ranging between five to ten years. The retail leases generally consist of ground floor retail spaces and master-leased parking garages that serve as additional amenities for our residents. The retail leases may include lease income related to such items as RUBS income, parking rent and storage rent that the Company treats as a single lease component because the amenities cannot be leased on their own and the timing and pattern of revenue recognition are the same. The collection of lease payments at lease commencement is probable and therefore the Company subsequently recognizes lease income over the lease term on a straight-line basis. Retail leases are renewable with market-based renewal options. The following table presents the lease income types relating to lease payments for residential and retail leases for the quarters ended March 31, 2020 and 2019 (amounts in thousands):
Quarter Ended March 31, 2020
Quarter Ended March 31, 2019
Lease Income Type
Residential Leases
Retail Leases
Total
Residential Leases
Retail Leases
Total
Residential and retail rent
$
612,480
$
18,094
$
630,574
$
592,520
$
18,470
$
610,990
Utility recoveries (RUBS income) (1)
17,418
228
17,646
16,445
203
16,648
Parking rent
9,833
97
9,930
9,137
72
9,209
Storage rent
962
19
981
919
44
963
Pet rent
2,901
—
2,901
2,887
—
2,887
Total lease revenue (2)
$
643,594
$
18,438
$
662,032
$
621,908
$
18,789
$
640,697
(1)
RUBS income primarily consists of variable payments representing the recovery of utility costs from residents.
(2)
Excludes other rental income of $20.3 million and $21.6 million for the quarters ended March 31, 2020 and 2019, respectively, which is accounted for under the revenue recognition standard.</t>
  </si>
  <si>
    <t>Debt</t>
  </si>
  <si>
    <t>Debt Disclosure [Abstract]</t>
  </si>
  <si>
    <t>9 .
Debt EQR Mortgage Notes Payable The following table summarizes the Company’s mortgage notes payable activity for the quarter ended March 31, 2020 (amounts in thousands):
Mortgage notes payable, net as of December 31, 2019
Proceeds
Lump sum payoffs
Scheduled principal repayments
Amortization of premiums/ discounts
Amortization of deferred financing costs, net (1)
Mortgage notes payable, net as of March 31, 2020
Fixed Rate Debt:
Secured – Conventional
$
1,574,699
$
—
$
—
$
(1,941
)
$
285
$
293
$
1,573,336
Floating Rate Debt:
Secured – Conventional
7,050
78
—
—
—
60
7,188
Secured – Tax Exempt
359,861
—
—
—
310
50
360,221
Floating Rate Debt
366,911
78
—
—
310
110
367,409
Total
$
1,941,610
$
78
$
—
$
(1,941
)
$
595
$
403
$
1,940,745
(1)
Represents amortization of deferred financing costs, net of debt financing costs. The following table summarizes certain interest rate and maturity date information as of and for the quarter ended March 31, 2020:
March 31, 2020
Interest Rate Ranges
0.10% - 5.29%
Weighted Average Interest Rate
3.73%
Maturity Date Ranges
2020-2061
As of March 31, 2020, the Company had $281.7 million of secured debt (primarily tax-exempt bonds) subject to third party credit enhancement. Notes The following table summarizes the Company’s notes activity for the quarter ended March 31, 2020 (amounts in thousands):
Notes, net as of December 31, 2019
Proceeds
Lump sum payoffs
Amortization of premiums/ discounts
Amortization of deferred financing costs, net (1)
Notes, net as of March 31, 2020
Fixed Rate Debt:
Unsecured – Public
$
6,077,513
$
—
$
—
$
681
$
1,114
$
6,079,308
(1)
Represents amortization of deferred financing costs, net of debt financing costs. The following table summarizes certain interest rate and maturity date information as of and for the quarter ended March 31, 2020:
March 31, 2020
Interest Rate Ranges
2.50% - 7.57%
Weighted Average Interest Rate
4.05%
Maturity Date Ranges
2021-2047
The Company’s unsecured public notes contain certain financial and operating covenants including, among other things, maintenance of certain financial ratios. The Company was in compliance with its unsecured public debt covenants for the quarter ended March 31, 2020 . Line of Credit and Commercial Paper On November 1, 2019, the Company replaced its existing $2.0 billion facility with a $2.5 billion unsecured revolving credit facility maturing November 1, 2024. The Company has the ability to increase available borrowings by an additional $750.0 million by adding lenders to the facility, obtaining the agreement of existing lenders to increase their commitments or incurring one or more term loans. The interest rate on advances under the facility will generally be LIBOR plus a spread (currently 0.775%), or based on bids received from the lending group, and the Company pays an annual facility fee (currently 0.125%). Both the spread and the facility fee are dependent on the Company’s senior unsecured credit rating. The weighted average interest rate on the revolving credit facility was 2.24% for the quarter ended March 31, 2020. The Company has an unsecured commercial paper note program in the United States. On November 4, 2019, the Company increased the maximum aggregate amount outstanding for the commercial paper program from $500.0 million to $1.0 billion. The notes will be sold under customary terms in the United States commercial paper note market subject to market conditions and will rank pari passu with all of the Company’s other unsecured senior indebtedness. The notes bear interest at various floating rates with a weighted average interest rate of 1.95% for the quarter ended March 31, 2020 and a weighted average maturity of 12 days as of March 31, 2020. The weighted average amount outstanding for the quarter ended March 31, 2020 was approximately $850.8 million. The Company limits its utilization of the revolving credit facility in order to maintain liquidity to support its $1.0 billion commercial paper program along with certain other obligations. The following table presents the availability on the Company’s unsecured revolving credit facility as of March 31, 2020 (amounts in thousands):
March 31, 2020
Unsecured revolving credit facility commitment
$
2,500,000
Commercial paper balance outstanding
(613,000
)
Unsecured revolving credit facility balance outstanding
—
Other restricted amounts
(100,949
)
Unsecured revolving credit facility availability
$
1,786,051</t>
  </si>
  <si>
    <t>Derivative and Other Fair Value Instruments</t>
  </si>
  <si>
    <t>Fair Value Disclosures [Abstract]</t>
  </si>
  <si>
    <t xml:space="preserve">10 .
Derivative and Other Fair Value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may seek to manage these risks by following established risk management policies and procedures including the use of derivatives to hedge interest rate risk on debt instruments. The Company may also use derivatives to manage commodity prices in the daily operations of the business. A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The Company’s derivative positions are valued using models developed by the respective counterparty as well as models applied internally by the Company that use as their inputs readily observable market parameters (such as forward yield curves and credit default swap data). Employee holdings other than Common Shares within the supplemental executive retirement plan (the “SERP”) are valued using quoted market prices for identical assets and are included in other assets and other liabilities on the consolidated balance sheets. Redeemable Noncontrolling Interests – Operating Partnership/Redeemable Limited Partners are valued using the quoted market price of Common Shares. The fair values disclosed for mortgage notes payable and unsecured debt (including its commercial paper and line of credit, if applicable) were calculated using indicative rates provided by lenders of similar loans in the case of mortgage notes payable and the private unsecured debt (including its commercial paper and line of credit, if applicable) and quoted market prices for each underlying issuance in the case of the public unsecured notes. The fair values of the Company’s financial instruments (other than mortgage notes payable, unsecured notes, commercial paper, line of credit and derivative instruments), including cash and cash equivalents and other financial instruments, approximate their carrying or contract value. The
March 31, 2020
December 31, 2019
Carrying Value
Estimated Fair Value (Level 2)
Carrying Value
Estimated Fair Value (Level 2)
Mortgage notes payable, net
$
1,940,745
$
1,972,399
$
1,941,610
$
1,930,710
Unsecured debt, net
6,691,959
6,901,253
7,095,346
7,677,289
Total debt, net
$
8,632,704
$
8,873,652
$
9,036,956
$
9,607,999
The following table summarizes the Company’s consolidated derivative instruments at March 31, 2020 (dollar amounts are in thousands):
Forward Starting Swaps (1)
Current Notional Balance
$
50,000
Lowest Interest Rate
0.744
%
Highest Interest Rate
1.045
%
Maturity Date
2025
(1)
Forward Starting Swaps – Designed to partially fix interest rates in advance of planned future debt issuances. These swaps have mandatory counterparty terminations in 2021 and are targeted for certain 2020 debt issuances. The
Fair Value Measurements at Reporting Date Using
Description
Balance Sheet Location
3/31/2020
Quoted Prices in Active Markets for Identical Assets/Liabilities (Level 1)
Significant Other Observable Inputs (Level 2)
Significant Unobservable Inputs (Level 3)
Assets
Supplemental Executive Retirement Plan
Other Assets
$
126,160
$
126,160
$
—
$
—
Liabilities
Derivatives designated as hedging instruments:
Interest Rate Contracts:
Forward Starting Swaps
Other Liabilities
$
967
$
—
$
967
$
—
Supplemental Executive Retirement Plan
Other Liabilities
126,160
126,160
—
—
Total
$
127,127
$
126,160
$
967
$
—
Redeemable Noncontrolling Interests –
Operating Partnership/Redeemable
Limited Partners
Mezzanine
$
353,342
$
—
$
353,342
$
—
Fair Value Measurements at Reporting Date Using
Description
Balance Sheet Location
12/31/2019
Quoted Prices in Active Markets for Identical Assets/Liabilities (Level 1)
Significant Other Observable Inputs (Level 2)
Significant Unobservable Inputs (Level 3)
Assets
Supplemental Executive Retirement Plan
Other Assets
$
151,889
$
151,889
$
—
$
—
Liabilities
Supplemental Executive Retirement Plan
Other Liabilities
$
151,889
$
151,889
$
—
$
—
Redeemable Noncontrolling Interests –
Operating Partnership/Redeemable
Limited Partners
Mezzanine
$
463,400
$
—
$
463,400
$
—
The
March 31, 2020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N/A
$
—
N/A
N/A
$
—
Total
$
—
$
—
March 31, 2019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1,255
Fixed rate debt
Interest expense
$
(1,255
)
Total
$
1,255
$
(1,255
) The
Effective Portion
March 31, 2020 Type of Cash Flow Hedge
Amount of Gain/(Loss) Recognized in OCI on Derivative
Location of Gain/(Loss) Reclassified from Accumulated OCI into Income
Amount of Gain/(Loss) Reclassified from Accumulated OCI into Income
Derivatives designated as hedging instruments:
Interest Rate Contracts:
Forward Starting Swaps
$
(967
)
Interest expense
$
(5,634
)
Total
$
(967
)
$
(5,634
)
Effective Portion
March 31, 2019 Type of Cash Flow Hedge
Amount of Gain/(Loss) Recognized in OCI on Derivative
Location of Gain/(Loss) Reclassified from Accumulated OCI into Income
Amount of Gain/(Loss) Reclassified from Accumulated OCI into Income
Derivatives designated as hedging instruments:
Interest Rate Contracts:
Forward Starting Swaps
$
(14,420
)
Interest expense
$
(4,393
)
Total
$
(14,420
)
$
(4,393
) As March 31, 2020 </t>
  </si>
  <si>
    <t>Earnings Per Share and Earnings Per Unit</t>
  </si>
  <si>
    <t>Earnings Per Share [Abstract]</t>
  </si>
  <si>
    <t>Earnings Per Share And Earnings Per Unit</t>
  </si>
  <si>
    <t>1 1 .
Earnings Per Share and Earnings Per Equity Residential The
Quarter Ended March 31,
2020
2019
Numerator for net income per share – basic:
Net income
$
332,671
$
109,257
Allocation to Noncontrolling Interests – Operating Partnership
(11,535
)
(3,919
)
Net (income) loss attributable to Noncontrolling Interests – Partially Owned Properties
(12,530
)
(799
)
Preferred distributions
(773
)
(773
)
Numerator for net income per share – basic
$
307,833
$
103,766
Numerator for net income per share – diluted:
Net income
$
332,671
$
109,257
Net (income) loss attributable to Noncontrolling Interests – Partially Owned Properties
(12,530
)
(799
)
Preferred distributions
(773
)
(773
)
Numerator for net income per share – diluted
$
319,368
$
107,685
Denominator for net income per share – basic and diluted:
Denominator for net income per share – basic
371,582
369,558
Effect of dilutive securities:
OP Units
13,004
12,919
Long-term compensation shares/units
2,363
2,707
Denominator for net income per share – diluted
386,949
385,184
Net income per share – basic
$
0.83
$
0.28
Net income per share – diluted
$
0.83
$
0.28
ERP Operating Limited Partnership The following tables set forth the computation of net income per Unit – basic and net income per Unit – diluted for the Operating Partnership (amounts in thousands except per Unit amounts):
Quarter Ended March 31,
2020
2019
Numerator for net income per Unit – basic and diluted:
Net income
$
332,671
$
109,257
Net (income) loss attributable to Noncontrolling Interests – Partially Owned Properties
(12,530
)
(799
)
Allocation to Preference Units
(773
)
(773
)
Numerator for net income per Unit – basic and diluted
$
319,368
$
107,685
Denominator for net income per Unit – basic and diluted:
Denominator for net income per Unit – basic
384,586
382,477
Effect of dilutive securities:
Dilution for Units issuable upon assumed exercise/vesting of the Company’s long-term compensation shares/units
2,363
2,707
Denominator for net income per Unit – diluted
386,949
385,184
Net income per Unit – basic
$
0.83
$
0.28
Net income per Unit – diluted
$
0.83
$
0.28</t>
  </si>
  <si>
    <t>Commitments and Contingencies</t>
  </si>
  <si>
    <t>Commitments And Contingencies Disclosure [Abstract]</t>
  </si>
  <si>
    <t xml:space="preserve">1 2 .
The Company, as an owner of real estate, is subject to various Federal, state and local environmental laws. Compliance by the Company with existing laws has not had a material adverse effect on the Company. However, the Company cannot predict the impact of new or changed laws or regulations, whether related to COVID-19 or otherwise, on its current properties or on properties that it may acquire in the future. The Company does not believe there is any litigation pending or threatened against it that, individually or in the aggregate, may reasonably be expected to have a material adverse effect on the Company. As of March 31, 2020, the Company has two wholly owned projects and one partially owned project totaling 824 apartment units in various stages of development with remaining commitments to fund of approximately $377.1 million (inclusive of applicable construction mortgage and joint venture partner obligations) and estimated completion dates ranging through September 30, 2021. Estimated completion dates for projects under development currently remain unchanged from the Company’s estimates in the fourth quarter of 2019. The Company will reevaluate these dates as the impact of COVID-19 becomes clearer. The Company has two projects that are completed but not yet stabilized at March 31, 2020, both of which have current occupancies above 90%. As of March 31, 2020, the Company has two joint venture agreements with third party partners for the consolidated development of multifamily rental properties, one of which is currently under construction as noted above. The development commitment to fund the project under construction is included in the development funding totals above for one of the joint ventures. The joint venture agreements with each partner include a buy-sell provision that provides the right, but not the obligation, for the Company to acquire each respective partner’s interests or sell its interests at any time following the occurrence of certain pre-defined events described in the joint venture agreements. See Note 6 for additional discussion. </t>
  </si>
  <si>
    <t>Reportable Segments</t>
  </si>
  <si>
    <t>Segment Reporting [Abstract]</t>
  </si>
  <si>
    <t xml:space="preserve">1 3 .
Reportable Operating segments are defined as components of an enterprise that engage in business activities from which they may earn revenues and incur expenses and about which discrete financial information is available that is evaluated regularly by the chief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While the Company does maintain a retail presence, it is only approximately 4.0% of total revenues and is designed as an amenity for our residential residents. The chief operating decision maker evaluates the performance of each property on a consolidated residential and retail basis. The Company’s geographic same store operating segments located in urban and high-density suburban communities represent its reportable segments. The Company’s fee and asset management and development activities are other business activities that do not constitute an operating segment and as such, have been aggregated in the “Other” category in the tables presented below. All The primary financial measure for the Company’s rental real estate segment is net operating income (“NOI”), which represents The
Quarter Ended March 31,
2020
2019
Rental income
$
682,305
$
662,302
Property and maintenance expense
(115,816
)
(115,070
)
Real estate taxes and insurance expense
(97,732
)
(91,442
)
Total operating expenses
(213,548
)
(206,512
)
Net operating income
$
468,757
$
455,790
The following tables present NOI for each segment from our rental real estate for the quarters ended March 31, 2020 and 2019, respectively, as well as total assets and capital expenditures at March 31, 2020 (amounts in thousands):
Quarter Ended March 31, 2020
Quarter Ended March 31, 2019
Rental Income
Operating Expenses
NOI
Rental Income
Operating Expenses
NOI
Same store (1)
Los Angeles
$
121,920
$
36,916
$
85,004
$
119,536
$
36,430
$
83,106
Orange County
26,694
6,214
20,480
25,828
6,175
19,653
San Diego
24,142
6,317
17,825
23,304
6,148
17,156
Subtotal - Southern California
172,756
49,447
123,309
168,668
48,753
119,915
San Francisco
121,950
30,694
91,256
118,071
29,502
88,569
Washington D.C.
103,884
32,044
71,840
101,504
31,520
69,984
New York
116,590
50,932
65,658
114,761
48,894
65,867
Seattle
64,956
17,427
47,529
61,598
17,118
44,480
Boston
63,683
18,160
45,523
61,920
18,241
43,679
Denver
4,558
1,233
3,325
4,577
1,196
3,381
Total same store
648,377
199,937
448,440
631,099
195,224
435,875
Non-same store/other (2) (3)
Non-same store
29,653
9,165
20,488
5,838
1,783
4,055
Other (3)
4,275
4,446
(171
)
25,365
9,505
15,860
Total non-same store/other
33,928
13,611
20,317
31,203
11,288
19,915
Totals
$
682,305
$
213,548
$
468,757
$
662,302
$
206,512
$
455,790
(1)
For the quarters ended March 31, 2020 and 2019, same store primarily includes all properties acquired or completed that were stabilized prior to January 1, 2019, less properties subsequently sold, which represented 74,919 apartment
(2)
For the quarters ended March 31, 2020 and 2019, non-same store primarily includes properties acquired after January 1, 2019, plus any properties in lease-up and not stabilized as of January 1,
(3)
Other includes development, other corporate operations and operations prior to disposition for properties sold.
Quarter Ended March 31, 2020
Total Assets
Capital Expenditures
Same store (1)
Los Angeles
$
3,090,294
$
9,360
Orange County
401,249
2,021
San Diego
385,989
1,117
Subtotal - Southern California
3,877,532
12,498
San Francisco
3,362,398
4,121
Washington D.C.
3,343,974
6,836
New York
4,001,406
6,327
Seattle
1,855,378
2,026
Boston
1,809,524
5,665
Denver
253,763
184
Total same store
18,503,975
37,657
Non-same store/other (2) (3)
Non-same store
1,660,327
548
Other (3)
755,016
137
Total non-same store/other
2,415,343
685
Totals
$
20,919,318
$
38,342
(1)
Same store primarily includes all properties acquired or completed that were stabilized prior to January 1, 2019, less properties subsequently sold, which represented 74,919 apartment
(2)
Non-same store primarily includes properties acquired after January 1, 2019, plus any properties in lease-up and not stabilized as of January 1,
(3)
Other includes development, other corporate operations and capital expenditures for properties </t>
  </si>
  <si>
    <t>Subsequent Events</t>
  </si>
  <si>
    <t>Subsequent Events [Abstract]</t>
  </si>
  <si>
    <t>1 4 .
Subsequent The rapid development and fast-changing nature of the COVID-19 pandemic creates many unknowns that could have a future material impact on the Company. Its duration and severity, the extent of the adverse health impact on the general population, our residents and our employees are among the unknowns. These, among other items, will likely impact the economy, the unemployment rate and our operations and could materially affect our future consolidated results of operations, financial condition, liquidity, investments and overall performance. Subsequent to March 31, 2020, the Company:
•
Sold one property consisting of 138 apartment units for $108.0 million;
•
Obtained $495.0 million in a 2.60% fixed rate mortgage loan pool maturing on May 1, 2030;
•
Paid approximately $1.2 million to settle two forward starting swaps in conjunction with the issuance of the $495.0 million of mortgage debt noted above; and
•
Repaid $91.5 million of 4.747% mortgage debt at par prior to the May 1, 2021 maturity date.</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Operating results for the quarter ended March 31, 2020 are not necessarily indicative of the results that may be expected for the year ending December 31, 2020.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In response to the novel coronavirus (“COVID-19”) pandemic, management evaluated whether its estimates, such as impairment, required revised approaches and concluded that no revisions were necessary at this time. The balance sheets at December 31, 2019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19 .</t>
  </si>
  <si>
    <t>Income and Other Taxes</t>
  </si>
  <si>
    <t>Income and Other Taxes EQR has elected to be taxed as a REIT. This, along with the nature of the operations of its operating properties, resulted in no provision for federal income taxes at the EQR level. In addition, ERPOP generally is not liable for federal income taxes as the partners recognize their allocabl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On March 27, 2020, the President signed into law the Coronavirus Aid, Relief, and Economic Security Act (the “CARES Act”). The CARES Act was enacted to provide economic relief to companies and individuals in response to the COVID-19 pandemic. Included in the CARES Act are tax provisions which increase allowable interest expense deductions for 2019 and 2020 and increase the ability for taxpayers to use net operating losses. While we do not expect these provisions to result in a material impact to the Company’s taxable income or tax liabilities, the Company will continue to analyze the provisions of the CARES Act and related guidance as it is published. The CARES Act also allows corporations to request accelerated refunds of their alternative minimum tax (“AMT”) credit. Prior to enactment of this provision, the remaining credits would have been refunded in installments in 2020, 2021 and 2022. We have filed a claim and expect to receive a refund of our remaining $1.6 million of AMT credit in 2020.</t>
  </si>
  <si>
    <t>Recently Issued and Adopted Accounting Pronouncements</t>
  </si>
  <si>
    <t>Recently Issued Accounting Pronouncements In March 2020, the Financial Accounting Standards Board (“FASB”) issued an amendment to the reference rate reform standard which provides the option for a limited period of time to ease the potential burden in accounting for, or recognizing the effects of, reference rate reform on contract modifications and hedge accounting. An example of such reform is the expected market transition from the London Interbank Offered Rate (“LIBOR”) and other interbank offered rates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The new standard was effective for the Company upon issuance and elections can be made through December 31, 2022. The Company is currently evaluating its options with regards to existing contracts and hedging relationships and the impact of adopting this update on its consolidated results of operations and financial position. In April 2020, a FASB staff question and answer document was issued which intended to reduce the challenges of evaluating the enforceable rights and obligations of leases for concessions granted to lessees in response to the COVID-19 pandemic. The relief allows entities to elect not to evaluate whether any concessions provided by a lessor to a lessee in response to the COVID-19 pandemic is a lease modification, subject to certain conditions being met. The Company is currently evaluating whether to make this optional election. Recently Adopted Accounting Pronouncements In June 2016, the FASB In February 2016, the FASB issued a lease standard which sets out principles for the recognition, measurement, presentation and disclosure of leases for both parties to a contract (i.e. lessors and lessees). The Company adopted this standard as required effective January 1, 2019 using a modified retrospective method and the Company applied the guidance as of the adoption date and elected certain practical expedients, as described below. The standard impact ed our consolidated balance shee ts but did not impact our consolidated statements of operations . R ight-of-use (“ROU”) assets and lease liabilities where the Company is the lessee were recognized for various corporate office leases and ground leases . The Company recorded ROU assets and related lease liabilities to its opening balance sheet upon adoption on January 1, 2019 of $ 434.2 million and $278.3 million, respectively . The Company elected the practical expedient to not reassess the classification of existing operating leases. As of January 1, 2019, any new or modified ground leases may be classified as financing leases unless they meet certain conditions. When there is a material lease modification, the Company is required to reassess the classification and remeasure the lease liability. The Company also elected the practical expedient to account for both its lease and non-lease components as a single component under the leases standard. See Note 8 for additional discussion regarding the lease standard. In August 2017, the FASB issued a final standard which makes changes to the hedge accounting model to enable entities to better portray their risk management activities in the financial statements. The standard expands an entity’s ability to hedge nonfinancial and financial risk components, reduces complexity in fair value hedges of interest rate risk and eases certain documentation and assessment requirements. The standard also eliminates the requirement to separately measure and report hedge ineffectiveness and generally requires the entire change in the fair value of any hedging instrument to be presented in the same income statement line as the hedged instrument. The Company adopted this standard as required effective January 1, 2019 and it did not have a material effect on its consolidated results of operations and financial position.</t>
  </si>
  <si>
    <t>Business (Tables)</t>
  </si>
  <si>
    <t>Ownership Breakdown</t>
  </si>
  <si>
    <t>The ownership breakdown includes (table does not include various uncompleted development properties):
Properties
Apartment Units
Wholly Owned Properties
289
75,504
Master-Leased Property – Consolidated
1
162
Partially Owned Properties – Consolidated
16
3,399
306
79,065</t>
  </si>
  <si>
    <t>Equity, Capital and Other Interests (Tables)</t>
  </si>
  <si>
    <t>Class Of Stock [Line Items]</t>
  </si>
  <si>
    <t>Changes in Issued and Outstanding Common Shares and Units</t>
  </si>
  <si>
    <t>The following table presents the changes in the Company’s issued and outstanding Common Shares and Units for the quarters ended March 31, 2020 and 2019:
2020
2019
Common Shares
Common Shares outstanding at January 1,
371,670,884
369,405,161
Common Shares Issued:
Conversion of OP Units
41,945
184,878
Exercise of share options
214,521
709,071
Employee Share Purchase Plan (ESPP)
13,606
18,901
Restricted share grants, net
163,098
144,390
Common Shares outstanding at March 31,
372,104,054
370,462,401
Units
Units outstanding at January 1,
13,731,315
13,904,035
Restricted unit grants, net
243,063
133,214
Conversion of OP Units to Common Shares
(41,945
)
(184,878
)
Units outstanding at March 31,
13,932,433
13,852,371
Total Common Shares and Units outstanding at March 31,
386,036,487
384,314,772
Units Ownership Interest in Operating Partnership
3.6
%
3.6
%</t>
  </si>
  <si>
    <t>Changes in Redemption Value of Redeemable Noncontrolling Interests - Operating Partnership/Redeemable Limited Partners</t>
  </si>
  <si>
    <t>The following table presents the changes in the redemption value of the Redeemable Noncontrolling Interests – Operating Partnership/Redeemable Limited Partners for the quarters ended March 31, 2020 and 2019 (amounts in
2020
2019
Balance at January 1,
$
463,400
$
379,106
Change in market value
(111,449
)
55,021
Change in carrying value
1,391
(1,565
)
Balance at March 31,
$
353,342
$
432,562</t>
  </si>
  <si>
    <t>Issued and Outstanding Preferred Shares and Preference Units</t>
  </si>
  <si>
    <t>The following table presents the Company’s issued and outstanding Preferred Shares/Preference Units as December 31, 2019
Amounts in thousands
Annual
Call
Dividend Per
March 31,
December 31,
Date (1)
Share/Unit (2)
2020
2019
Preferred Shares/Preference Units of beneficial interest, $0.01 par value; 100,000,000 shares authorized:
8.29% Units; liquidation value $50 and outstanding as of March 31, 2020 and December 31, 2019
12/10/26
$
4.145
$
37,280
$
37,280
$
37,280
$
37,280
(1)
On or after the call date, redeemable Preferred Shares/Preference Units may be redeemed for cash at the option of the Company or the Operating Partnership, respectively, in whole or in part, at a redemption price equal to the liquidation price per share/unit, plus accrued and unpaid distributions, if any.
(2)
Dividends on Preferred Shares/Preference Units are payable quarterly.</t>
  </si>
  <si>
    <t xml:space="preserve">The following table presents the changes in the Operating Partnership’s issued and outstanding General Partner Units and Limited Partner Units for the quarters ended March 31, 2020 and 2019:
2020
2019
General and Limited Partner Units
General and Limited Partner Units outstanding at January 1,
385,402,199
383,309,196
Issued to General Partner:
Exercise of EQR share options
214,521
709,071
EQR’s Employee Share Purchase Plan (ESPP)
13,606
18,901
EQR’s restricted share grants, net
163,098
144,390
Issued to Limited Partners:
Restricted unit grants, net
243,063
133,214
General and Limited Partner Units outstanding at March 31,
386,036,487
384,314,772
Limited Partner Units
Limited Partner Units outstanding at January 1,
13,731,315
13,904,035
Limited Partner restricted unit grants, net
243,063
133,214
Conversion of Limited Partner OP Units to EQR Common Shares
(41,945
)
(184,878
)
Limited Partner Units outstanding at March 31,
13,932,433
13,852,371
Limited Partner Units Ownership Interest in Operating Partnership
3.6
%
3.6
% </t>
  </si>
  <si>
    <t>Real Estate (Tables)</t>
  </si>
  <si>
    <t>Summary of Carrying Amounts of Investment in Real Estate</t>
  </si>
  <si>
    <t>The following table summarizes the carrying amounts for the Company’s investment in real estate (at cost) as of March 31, 2020 and December 31, 2019 (amounts in thousands):
March 31, 2020
December 31, 2019
Land
$
5,883,065
$
5,936,188
Depreciable property:
Buildings and improvements
18,759,542
18,904,686
Furniture, fixtures and equipment
1,941,353
1,916,458
In-Place lease intangibles
496,652
497,957
Projects under development:
Land
23,531
23,531
Construction-in-progress
202,222
158,099
Land held for development:
Land
64,460
64,460
Construction-in-progress
38,142
32,228
Investment in real estate
27,408,967
27,533,607
Accumulated depreciation
(7,420,293
)
(7,276,786
)
Investment in real estate, net
$
19,988,674
$
20,256,821</t>
  </si>
  <si>
    <t>Disposed Properties to Unaffiliated Parties</t>
  </si>
  <si>
    <t>During the quarter ended March 31, 2020, the Company disposed of the following to unaffiliated parties (sales price in thousands):
Properties
Apartment Units
Sales Price
Rental Properties – Consolidated
3
897
$
370,200
Total
3
897
$
370,200</t>
  </si>
  <si>
    <t>Commitments to Acquire/Dispose of Real Estate (Tables)</t>
  </si>
  <si>
    <t>Separate Agreements to Dispose</t>
  </si>
  <si>
    <t>The Company has entered into separate agreements to dispose of the following (sales price in thousands):
Properties
Apartment Units
Sales Price
Rental Properties – Consolidated
1
517
$
276,500
Land Parcels (two)
—
—
55,150
Total
1
517
$
331,650</t>
  </si>
  <si>
    <t>Investments in Partially Owned Entities (Tables)</t>
  </si>
  <si>
    <t>Summary of Companys Investment in Unconsolidated Entities</t>
  </si>
  <si>
    <t xml:space="preserve">The following table and information summarizes the Company’s investments in unconsolidated entities, which are accounted for under the equity method of accounting as the requirements for consolidation are not met, as of March 31, 2020 and December 31, 2019
March 31, 2020
December 31, 2019
Ownership Percentage
Investments in Unconsolidated Entities:
Operating Property (VIE) (1)
$
39,873
$
40,361
33.3%
Real Estate Technology/Other
15,993
11,877
Varies
Investments in Unconsolidated Entities
$
55,866
$
52,238
(1)
Represents an unconsolidated interest in an entity that owns the land underlying one of the consolidated joint venture properties noted above and owns and operates a related parking facility. The joint venture, as a limited partner, does not have substantive kick-out or participating rights in the entity. As a result, the entity qualifies as a VIE. The joint venture does not have a controlling financial interest in the VIE and is not the VIE’s primary beneficiary. The joint venture does not have the power to direct the activities of the VIE that most significantly impact the VIE’s economic performance or the obligation to absorb losses or the right to receive benefits from the VIE that could potentially be significant to the VIE. As a result, the entity that owns the land and owns and operates the parking facility is unconsolidated and recorded using the equity method of accounting. </t>
  </si>
  <si>
    <t>Restricted Deposits (Tables)</t>
  </si>
  <si>
    <t>The following table presents the Company’s restricted deposits as of March 31, 2020 and December 31, 2019 (amounts in thousands):
March 31, 2020
December 31, 2019
Mortgage escrow deposits:
Replacement reserves
$
8,771
$
8,543
Mortgage principal reserves/sinking funds
10,755
9,689
Mortgage escrow deposits
19,526
18,232
Restricted cash:
Tax-deferred (1031) exchange proceeds
—
14,232
Restricted deposits on real estate investments
654
658
Resident security and utility deposits
37,279
37,140
Other
976
984
Restricted cash
38,909
53,014
Restricted deposits
$
58,435
$
71,246</t>
  </si>
  <si>
    <t>Leases (Tables)</t>
  </si>
  <si>
    <t>Summary of Lease Income Types Relating to Lease Payments</t>
  </si>
  <si>
    <t>The following table presents the lease income types relating to lease payments for residential and retail leases for the quarters ended March 31, 2020 and 2019 (amounts in thousands):
Quarter Ended March 31, 2020
Quarter Ended March 31, 2019
Lease Income Type
Residential Leases
Retail Leases
Total
Residential Leases
Retail Leases
Total
Residential and retail rent
$
612,480
$
18,094
$
630,574
$
592,520
$
18,470
$
610,990
Utility recoveries (RUBS income) (1)
17,418
228
17,646
16,445
203
16,648
Parking rent
9,833
97
9,930
9,137
72
9,209
Storage rent
962
19
981
919
44
963
Pet rent
2,901
—
2,901
2,887
—
2,887
Total lease revenue (2)
$
643,594
$
18,438
$
662,032
$
621,908
$
18,789
$
640,697
(1)
RUBS income primarily consists of variable payments representing the recovery of utility costs from residents.
(2)
Excludes other rental income of $20.3 million and $21.6 million for the quarters ended March 31, 2020 and 2019, respectively, which is accounted for under the revenue recognition standard.</t>
  </si>
  <si>
    <t>Debt (Tables)</t>
  </si>
  <si>
    <t>Debt Instrument [Line Items]</t>
  </si>
  <si>
    <t>Summary of Mortgage Notes Payable Activity</t>
  </si>
  <si>
    <t xml:space="preserve">The following table summarizes the Company’s mortgage notes payable activity for the quarter ended March 31, 2020 (amounts in thousands):
Mortgage notes payable, net as of December 31, 2019
Proceeds
Lump sum payoffs
Scheduled principal repayments
Amortization of premiums/ discounts
Amortization of deferred financing costs, net (1)
Mortgage notes payable, net as of March 31, 2020
Fixed Rate Debt:
Secured – Conventional
$
1,574,699
$
—
$
—
$
(1,941
)
$
285
$
293
$
1,573,336
Floating Rate Debt:
Secured – Conventional
7,050
78
—
—
—
60
7,188
Secured – Tax Exempt
359,861
—
—
—
310
50
360,221
Floating Rate Debt
366,911
78
—
—
310
110
367,409
Total
$
1,941,610
$
78
$
—
$
(1,941
)
$
595
$
403
$
1,940,745
(1)
Represents amortization of deferred financing costs, net of debt financing costs. </t>
  </si>
  <si>
    <t>Summary of Notes Activity</t>
  </si>
  <si>
    <t>The following table summarizes the Company’s notes activity for the quarter ended March 31, 2020 (amounts in thousands):
Notes, net as of December 31, 2019
Proceeds
Lump sum payoffs
Amortization of premiums/ discounts
Amortization of deferred financing costs, net (1)
Notes, net as of March 31, 2020
Fixed Rate Debt:
Unsecured – Public
$
6,077,513
$
—
$
—
$
681
$
1,114
$
6,079,308
(1)
Represents amortization of deferred financing costs, net of debt financing costs.</t>
  </si>
  <si>
    <t>Schedule of Unsecured Revolving Credit Facility</t>
  </si>
  <si>
    <t>The following table presents the availability on the Company’s unsecured revolving credit facility as of March 31, 2020 (amounts in thousands):
March 31, 2020
Unsecured revolving credit facility commitment
$
2,500,000
Commercial paper balance outstanding
(613,000
)
Unsecured revolving credit facility balance outstanding
—
Other restricted amounts
(100,949
)
Unsecured revolving credit facility availability
$
1,786,051</t>
  </si>
  <si>
    <t>Mortgages [Member]</t>
  </si>
  <si>
    <t>Summary of Certain Interest Rate and Maturity Date Information</t>
  </si>
  <si>
    <t>The following table summarizes certain interest rate and maturity date information as of and for the quarter ended March 31, 2020:
March 31, 2020
Interest Rate Ranges
0.10% - 5.29%
Weighted Average Interest Rate
3.73%
Maturity Date Ranges
2020-2061</t>
  </si>
  <si>
    <t>Notes [Member]</t>
  </si>
  <si>
    <t>The following table summarizes certain interest rate and maturity date information as of and for the quarter ended March 31, 2020:
March 31, 2020
Interest Rate Ranges
2.50% - 7.57%
Weighted Average Interest Rate
4.05%
Maturity Date Ranges
2021-2047</t>
  </si>
  <si>
    <t>Derivative and Other Fair Value Instruments (Tables)</t>
  </si>
  <si>
    <t>Summary of Carrying and Fair Values of Financial Instruments</t>
  </si>
  <si>
    <t>The
March 31, 2020
December 31, 2019
Carrying Value
Estimated Fair Value (Level 2)
Carrying Value
Estimated Fair Value (Level 2)
Mortgage notes payable, net
$
1,940,745
$
1,972,399
$
1,941,610
$
1,930,710
Unsecured debt, net
6,691,959
6,901,253
7,095,346
7,677,289
Total debt, net
$
8,632,704
$
8,873,652
$
9,036,956
$
9,607,999</t>
  </si>
  <si>
    <t>Summary of Consolidated Derivative Instruments</t>
  </si>
  <si>
    <t>The following table summarizes the Company’s consolidated derivative instruments at March 31, 2020 (dollar amounts are in thousands):
Forward Starting Swaps (1)
Current Notional Balance
$
50,000
Lowest Interest Rate
0.744
%
Highest Interest Rate
1.045
%
Maturity Date
2025
(1)
Forward Starting Swaps – Designed to partially fix interest rates in advance of planned future debt issuances. These swaps have mandatory counterparty terminations in 2021 and are targeted for certain 2020 debt issuances.</t>
  </si>
  <si>
    <t>Summary of Fair Value Measurements for Each Major Category of Assets and Liabilities Measured at Fair Value on Recurring Basis</t>
  </si>
  <si>
    <t>The
Fair Value Measurements at Reporting Date Using
Description
Balance Sheet Location
3/31/2020
Quoted Prices in Active Markets for Identical Assets/Liabilities (Level 1)
Significant Other Observable Inputs (Level 2)
Significant Unobservable Inputs (Level 3)
Assets
Supplemental Executive Retirement Plan
Other Assets
$
126,160
$
126,160
$
—
$
—
Liabilities
Derivatives designated as hedging instruments:
Interest Rate Contracts:
Forward Starting Swaps
Other Liabilities
$
967
$
—
$
967
$
—
Supplemental Executive Retirement Plan
Other Liabilities
126,160
126,160
—
—
Total
$
127,127
$
126,160
$
967
$
—
Redeemable Noncontrolling Interests –
Operating Partnership/Redeemable
Limited Partners
Mezzanine
$
353,342
$
—
$
353,342
$
—
Fair Value Measurements at Reporting Date Using
Description
Balance Sheet Location
12/31/2019
Quoted Prices in Active Markets for Identical Assets/Liabilities (Level 1)
Significant Other Observable Inputs (Level 2)
Significant Unobservable Inputs (Level 3)
Assets
Supplemental Executive Retirement Plan
Other Assets
$
151,889
$
151,889
$
—
$
—
Liabilities
Supplemental Executive Retirement Plan
Other Liabilities
$
151,889
$
151,889
$
—
$
—
Redeemable Noncontrolling Interests –
Operating Partnership/Redeemable
Limited Partners
Mezzanine
$
463,400
$
—
$
463,400
$
—</t>
  </si>
  <si>
    <t>Summary of Effect of Fair Value Hedges on the Accompanying Consolidated Statements of Operations and Comprehensive Income</t>
  </si>
  <si>
    <t xml:space="preserve">The
March 31, 2020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N/A
$
—
N/A
N/A
$
—
Total
$
—
$
—
March 31, 2019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1,255
Fixed rate debt
Interest expense
$
(1,255
)
Total
$
1,255
$
(1,255
) </t>
  </si>
  <si>
    <t>Summary of Effect of Cash Flow Hedges on the Accompanying Consolidated Statements of Operations and Comprehensive Income</t>
  </si>
  <si>
    <t xml:space="preserve">The
Effective Portion
March 31, 2020 Type of Cash Flow Hedge
Amount of Gain/(Loss) Recognized in OCI on Derivative
Location of Gain/(Loss) Reclassified from Accumulated OCI into Income
Amount of Gain/(Loss) Reclassified from Accumulated OCI into Income
Derivatives designated as hedging instruments:
Interest Rate Contracts:
Forward Starting Swaps
$
(967
)
Interest expense
$
(5,634
)
Total
$
(967
)
$
(5,634
)
Effective Portion
March 31, 2019 Type of Cash Flow Hedge
Amount of Gain/(Loss) Recognized in OCI on Derivative
Location of Gain/(Loss) Reclassified from Accumulated OCI into Income
Amount of Gain/(Loss) Reclassified from Accumulated OCI into Income
Derivatives designated as hedging instruments:
Interest Rate Contracts:
Forward Starting Swaps
$
(14,420
)
Interest expense
$
(4,393
)
Total
$
(14,420
)
$
(4,393
) </t>
  </si>
  <si>
    <t>Earnings Per Share and Earnings Per Unit (Tables)</t>
  </si>
  <si>
    <t>Schedule of Calculation of Numerator and Denominator in Earnings Per Share and Earnings Per Unit</t>
  </si>
  <si>
    <t>The
Quarter Ended March 31,
2020
2019
Numerator for net income per share – basic:
Net income
$
332,671
$
109,257
Allocation to Noncontrolling Interests – Operating Partnership
(11,535
)
(3,919
)
Net (income) loss attributable to Noncontrolling Interests – Partially Owned Properties
(12,530
)
(799
)
Preferred distributions
(773
)
(773
)
Numerator for net income per share – basic
$
307,833
$
103,766
Numerator for net income per share – diluted:
Net income
$
332,671
$
109,257
Net (income) loss attributable to Noncontrolling Interests – Partially Owned Properties
(12,530
)
(799
)
Preferred distributions
(773
)
(773
)
Numerator for net income per share – diluted
$
319,368
$
107,685
Denominator for net income per share – basic and diluted:
Denominator for net income per share – basic
371,582
369,558
Effect of dilutive securities:
OP Units
13,004
12,919
Long-term compensation shares/units
2,363
2,707
Denominator for net income per share – diluted
386,949
385,184
Net income per share – basic
$
0.83
$
0.28
Net income per share – diluted
$
0.83
$
0.28</t>
  </si>
  <si>
    <t>The following tables set forth the computation of net income per Unit – basic and net income per Unit – diluted for the Operating Partnership (amounts in thousands except per Unit amounts):
Quarter Ended March 31,
2020
2019
Numerator for net income per Unit – basic and diluted:
Net income
$
332,671
$
109,257
Net (income) loss attributable to Noncontrolling Interests – Partially Owned Properties
(12,530
)
(799
)
Allocation to Preference Units
(773
)
(773
)
Numerator for net income per Unit – basic and diluted
$
319,368
$
107,685
Denominator for net income per Unit – basic and diluted:
Denominator for net income per Unit – basic
384,586
382,477
Effect of dilutive securities:
Dilution for Units issuable upon assumed exercise/vesting of the Company’s long-term compensation shares/units
2,363
2,707
Denominator for net income per Unit – diluted
386,949
385,184
Net income per Unit – basic
$
0.83
$
0.28
Net income per Unit – diluted
$
0.83
$
0.28</t>
  </si>
  <si>
    <t>Reportable Segments (Tables)</t>
  </si>
  <si>
    <t>Schedule of Reconciliation of NOI from Rental Real Estate Specific to Continuing Operations</t>
  </si>
  <si>
    <t>The
Quarter Ended March 31,
2020
2019
Rental income
$
682,305
$
662,302
Property and maintenance expense
(115,816
)
(115,070
)
Real estate taxes and insurance expense
(97,732
)
(91,442
)
Total operating expenses
(213,548
)
(206,512
)
Net operating income
$
468,757
$
455,790</t>
  </si>
  <si>
    <t>Schedule of NOI for Each Segment from Rental Real Estate Specific to Continuing Operations</t>
  </si>
  <si>
    <t xml:space="preserve">The following tables present NOI for each segment from our rental real estate for the quarters ended March 31, 2020 and 2019, respectively, as well as total assets and capital expenditures at March 31, 2020 (amounts in thousands):
Quarter Ended March 31, 2020
Quarter Ended March 31, 2019
Rental Income
Operating Expenses
NOI
Rental Income
Operating Expenses
NOI
Same store (1)
Los Angeles
$
121,920
$
36,916
$
85,004
$
119,536
$
36,430
$
83,106
Orange County
26,694
6,214
20,480
25,828
6,175
19,653
San Diego
24,142
6,317
17,825
23,304
6,148
17,156
Subtotal - Southern California
172,756
49,447
123,309
168,668
48,753
119,915
San Francisco
121,950
30,694
91,256
118,071
29,502
88,569
Washington D.C.
103,884
32,044
71,840
101,504
31,520
69,984
New York
116,590
50,932
65,658
114,761
48,894
65,867
Seattle
64,956
17,427
47,529
61,598
17,118
44,480
Boston
63,683
18,160
45,523
61,920
18,241
43,679
Denver
4,558
1,233
3,325
4,577
1,196
3,381
Total same store
648,377
199,937
448,440
631,099
195,224
435,875
Non-same store/other (2) (3)
Non-same store
29,653
9,165
20,488
5,838
1,783
4,055
Other (3)
4,275
4,446
(171
)
25,365
9,505
15,860
Total non-same store/other
33,928
13,611
20,317
31,203
11,288
19,915
Totals
$
682,305
$
213,548
$
468,757
$
662,302
$
206,512
$
455,790
(1)
For the quarters ended March 31, 2020 and 2019, same store primarily includes all properties acquired or completed that were stabilized prior to January 1, 2019, less properties subsequently sold, which represented 74,919 apartment
(2)
For the quarters ended March 31, 2020 and 2019, non-same store primarily includes properties acquired after January 1, 2019, plus any properties in lease-up and not stabilized as of January 1,
(3)
Other includes development, other corporate operations and operations prior to disposition for properties sold.
Quarter Ended March 31, 2020
Total Assets
Capital Expenditures
Same store (1)
Los Angeles
$
3,090,294
$
9,360
Orange County
401,249
2,021
San Diego
385,989
1,117
Subtotal - Southern California
3,877,532
12,498
San Francisco
3,362,398
4,121
Washington D.C.
3,343,974
6,836
New York
4,001,406
6,327
Seattle
1,855,378
2,026
Boston
1,809,524
5,665
Denver
253,763
184
Total same store
18,503,975
37,657
Non-same store/other (2) (3)
Non-same store
1,660,327
548
Other (3)
755,016
137
Total non-same store/other
2,415,343
685
Totals
$
20,919,318
$
38,342
(1)
Same store primarily includes all properties acquired or completed that were stabilized prior to January 1, 2019, less properties subsequently sold, which represented 74,919 apartment
(2)
Non-same store primarily includes properties acquired after January 1, 2019, plus any properties in lease-up and not stabilized as of January 1,
(3)
Other includes development, other corporate operations and capital expenditures for properties </t>
  </si>
  <si>
    <t>Business - Additional Information (Details)</t>
  </si>
  <si>
    <t>Mar. 31, 2020StatePropertyApartmentUnit</t>
  </si>
  <si>
    <t>Organization Consolidation And Presentation Of Financial Statements Disclosure [Line Items]</t>
  </si>
  <si>
    <t>Number of states in which entity operates | State</t>
  </si>
  <si>
    <t>Properties | Property</t>
  </si>
  <si>
    <t>Apartment units | ApartmentUnit</t>
  </si>
  <si>
    <t>Noncontrolling interest, ownership percentage by parent</t>
  </si>
  <si>
    <t>96.40%</t>
  </si>
  <si>
    <t>Business - Ownership Breakdown (Details)</t>
  </si>
  <si>
    <t>Mar. 31, 2020PropertyApartmentUnit</t>
  </si>
  <si>
    <t>Property/Unit schedule</t>
  </si>
  <si>
    <t>Apartment Units | ApartmentUnit</t>
  </si>
  <si>
    <t>Wholly Owned Properties</t>
  </si>
  <si>
    <t>Master-Leased Property Consolidated</t>
  </si>
  <si>
    <t>Partially Owned Properties – Consolidated</t>
  </si>
  <si>
    <t>Summary of Significant Accounting Policies - Additional Information (Details) - USD ($)</t>
  </si>
  <si>
    <t>Jan. 01, 2019</t>
  </si>
  <si>
    <t>Provision for income tax</t>
  </si>
  <si>
    <t>Remaining AMT refunds</t>
  </si>
  <si>
    <t>Federal [Member]</t>
  </si>
  <si>
    <t>Equity, Capital and Other Interests - Changes in Company's Issued and Outstanding Common Shares and Units (Details) - shares</t>
  </si>
  <si>
    <t>Common Shares Issued:</t>
  </si>
  <si>
    <t>Conversion of OP Units</t>
  </si>
  <si>
    <t>Restricted share grants, net</t>
  </si>
  <si>
    <t>Units</t>
  </si>
  <si>
    <t>Total Units Outstanding</t>
  </si>
  <si>
    <t>Restricted unit grants, net</t>
  </si>
  <si>
    <t>Conversion of OP Units to Common Shares</t>
  </si>
  <si>
    <t>Common Shares And Units Outstanding</t>
  </si>
  <si>
    <t>Units Ownership Interest in Operating Partnership</t>
  </si>
  <si>
    <t>3.60%</t>
  </si>
  <si>
    <t>Equity, Capital and Other Interests - Changes in Operating Partnership's Issued and Outstanding General Partner Units and Limited Partner Units (Details) - shares</t>
  </si>
  <si>
    <t>General and Limited Partner Units</t>
  </si>
  <si>
    <t>Limited Partner Units</t>
  </si>
  <si>
    <t>Conversion of Limited Partner OP Units to EQR Common Shares</t>
  </si>
  <si>
    <t>Equity, Capital and Other Interests - Additional Information (Details) - USD ($) $ / shares in Units, $ in Thousands</t>
  </si>
  <si>
    <t>Dec. 31, 2018</t>
  </si>
  <si>
    <t>Redeemable noncontrolling interests - operating partnership</t>
  </si>
  <si>
    <t>Preferred stock, shares authorized</t>
  </si>
  <si>
    <t>Preferred stock, par or stated value per share</t>
  </si>
  <si>
    <t>Equity, Capital and Other Interests - Changes in Redemption Value of Redeemable Noncontrolling Interests - Operating Partnership (Details) - USD ($) $ in Thousands</t>
  </si>
  <si>
    <t>Redeemable Noncontrolling Interests - Operating Partnership Units</t>
  </si>
  <si>
    <t>Change in carrying value of Redeemable Noncontrolling Interests - Operating Partnership</t>
  </si>
  <si>
    <t>Equity, Capital and Other Interests - Changes in Redemption Value of Redeemable Limited Partners Interest (Details) - USD ($) $ in Thousands</t>
  </si>
  <si>
    <t>Limited Partners Change In Redemption Value</t>
  </si>
  <si>
    <t>Limited Partners Change In Carrying Value</t>
  </si>
  <si>
    <t>Equity, Capital and Other Interests - Issued and Outstanding Preferred Shares and Preference Units (Details) - ERPOP [Member] - USD ($) $ / shares in Units, $ in Thousands</t>
  </si>
  <si>
    <t>8.29% Series K Cumulative Redeemable Preferred Shares/Preference Units; liquidation value $50 per share; 745,600 shares issued and outstanding as of March 31, 2020 and December 31, 2019</t>
  </si>
  <si>
    <t>Preferred Stock</t>
  </si>
  <si>
    <t>Preferred Stocks Preference Units Call Date</t>
  </si>
  <si>
    <t>Dec. 10,
		2026</t>
  </si>
  <si>
    <t>Annual Dividend Per Preferred Share Preference Unit</t>
  </si>
  <si>
    <t>Equity, Capital and Other Interests - Issued and Outstanding Preferred Shares and Preference Units (Parenthetical) (Details) - $ / shares</t>
  </si>
  <si>
    <t>Preferred Stock Preference Units Issued</t>
  </si>
  <si>
    <t>Preferred Stock Preference Units Outstanding</t>
  </si>
  <si>
    <t>Preferred Stock Preference Units Redemption Price Per Share</t>
  </si>
  <si>
    <t>Preferred Stock Preference Units Dividend Rate Percentage</t>
  </si>
  <si>
    <t>8.29%</t>
  </si>
  <si>
    <t>Equity, Capital and Other Interests - Other - Additional Information (Details)</t>
  </si>
  <si>
    <t>74 Months Ended</t>
  </si>
  <si>
    <t>147 Months Ended</t>
  </si>
  <si>
    <t>Mar. 31, 2020shares</t>
  </si>
  <si>
    <t>Additional common shares authorized</t>
  </si>
  <si>
    <t>Stock repurchase program, number of shares authorized to be repurchased</t>
  </si>
  <si>
    <t>Stock open market repurchased and retired during period, shares</t>
  </si>
  <si>
    <t>Stock repurchase program, remaining number of shares authorized to be repurchased</t>
  </si>
  <si>
    <t>Real Estate - Summary of Carrying Amounts of Investment in Real Estate (Details) - USD ($) $ in Thousands</t>
  </si>
  <si>
    <t>Depreciable property:</t>
  </si>
  <si>
    <t>Buildings and improvements</t>
  </si>
  <si>
    <t>Furniture, fixtures and equipment</t>
  </si>
  <si>
    <t>In-Place lease intangibles</t>
  </si>
  <si>
    <t>Projects under development:</t>
  </si>
  <si>
    <t>Construction-in-progress</t>
  </si>
  <si>
    <t>Land held for development:</t>
  </si>
  <si>
    <t>Projects under development [Member]</t>
  </si>
  <si>
    <t>Land held for development [Member]</t>
  </si>
  <si>
    <t>Real Estate - Disposed Properties to Unaffiliated Parties (Details) $ in Thousands</t>
  </si>
  <si>
    <t>Mar. 31, 2020USD ($)PropertyApartmentUnit</t>
  </si>
  <si>
    <t>Properties disposed | Property</t>
  </si>
  <si>
    <t>Property Units disposed | ApartmentUnit</t>
  </si>
  <si>
    <t>Sales Price | $</t>
  </si>
  <si>
    <t>Rental Properties – Consolidated [Member]</t>
  </si>
  <si>
    <t>Real Estate - Additional Information (Details) - USD ($) $ in Thousands</t>
  </si>
  <si>
    <t>Net gain on sales of real estate properties</t>
  </si>
  <si>
    <t>Commitments to Acquire/Dispose of Real Estate - Separate Agreements to Dispose (Details) $ in Thousands</t>
  </si>
  <si>
    <t>Sales Price</t>
  </si>
  <si>
    <t>Rental Properties Disposed [Member] | Partially Owned Properties – Consolidated</t>
  </si>
  <si>
    <t>Land [Member]</t>
  </si>
  <si>
    <t>Investments in Partially Owned Entities - Consolidated Variable Interest Entities ("VIEs") - Additional Information (Details) $ in Thousands</t>
  </si>
  <si>
    <t>Dec. 31, 2019USD ($)</t>
  </si>
  <si>
    <t>Variable Interest Entity [Line Items]</t>
  </si>
  <si>
    <t>Consolidated VIE [Member]</t>
  </si>
  <si>
    <t>Investments in Partially Owned Entities - Summary of Companys Investment in Unconsolidated Entities (Details) - USD ($) $ in Thousands</t>
  </si>
  <si>
    <t>Investments in Unconsolidated Entities</t>
  </si>
  <si>
    <t>Real Estate Technology/Other [Member]</t>
  </si>
  <si>
    <t>Unconsolidated VIE [Member] | Operating Property [Member]</t>
  </si>
  <si>
    <t>Ownership Percentage</t>
  </si>
  <si>
    <t>33.30%</t>
  </si>
  <si>
    <t>Restricted Deposits - Restricted Deposits (Details) - USD ($) $ in Thousands</t>
  </si>
  <si>
    <t>Mortgage escrow deposits:</t>
  </si>
  <si>
    <t>Replacement reserves</t>
  </si>
  <si>
    <t>Mortgage principal reserves/sinking funds</t>
  </si>
  <si>
    <t>Mortgage escrow deposits</t>
  </si>
  <si>
    <t>Restricted cash:</t>
  </si>
  <si>
    <t>Tax-deferred (1031) exchange proceeds</t>
  </si>
  <si>
    <t>Restricted deposits on real estate investments</t>
  </si>
  <si>
    <t>Resident security and utility deposits</t>
  </si>
  <si>
    <t>Other</t>
  </si>
  <si>
    <t>Restricted cash</t>
  </si>
  <si>
    <t>Leases - Additional Information (Details)</t>
  </si>
  <si>
    <t>Residential Apartment Leases [Member]</t>
  </si>
  <si>
    <t>Operating Leased Assets [Line Items]</t>
  </si>
  <si>
    <t>Percentage of rental income</t>
  </si>
  <si>
    <t>97.00%</t>
  </si>
  <si>
    <t>Retail Commercial Leases [Member]</t>
  </si>
  <si>
    <t>3.00%</t>
  </si>
  <si>
    <t>Retail Commercial Leases [Member] | Minimum [Member]</t>
  </si>
  <si>
    <t>Retail leases term</t>
  </si>
  <si>
    <t>5 years</t>
  </si>
  <si>
    <t>Retail Commercial Leases [Member] | Maximum [Member]</t>
  </si>
  <si>
    <t>10 years</t>
  </si>
  <si>
    <t>Leases - Summary of Lease Income Types Relating to Lease Payments (Details) - USD ($) $ in Thousands</t>
  </si>
  <si>
    <t>Total lease revenue</t>
  </si>
  <si>
    <t>Residential Leases [Member]</t>
  </si>
  <si>
    <t>Retail Lease [Member]</t>
  </si>
  <si>
    <t>Residential and Retail Rent [Member]</t>
  </si>
  <si>
    <t>Residential and Retail Rent [Member] | Residential Leases [Member]</t>
  </si>
  <si>
    <t>Residential and Retail Rent [Member] | Retail Lease [Member]</t>
  </si>
  <si>
    <t>Utility Recoveries (RUBS Income) [Member]</t>
  </si>
  <si>
    <t>Utility Recoveries (RUBS Income) [Member] | Residential Leases [Member]</t>
  </si>
  <si>
    <t>Utility Recoveries (RUBS Income) [Member] | Retail Lease [Member]</t>
  </si>
  <si>
    <t>Parking Rent [Member]</t>
  </si>
  <si>
    <t>Parking Rent [Member] | Residential Leases [Member]</t>
  </si>
  <si>
    <t>Parking Rent [Member] | Retail Lease [Member]</t>
  </si>
  <si>
    <t>Storage Rent [Member]</t>
  </si>
  <si>
    <t>Storage Rent [Member] | Residential Leases [Member]</t>
  </si>
  <si>
    <t>Storage Rent [Member] | Retail Lease [Member]</t>
  </si>
  <si>
    <t>Pet Rent [Member]</t>
  </si>
  <si>
    <t>Pet Rent [Member] | Residential Leases [Member]</t>
  </si>
  <si>
    <t>Leases - Summary of Lease Income Types Relating to Lease Payments (Parenthetical) (Details) - USD ($) $ in Thousands</t>
  </si>
  <si>
    <t>Other Rental Income [Member]</t>
  </si>
  <si>
    <t>Debt - Mortgage Notes Payable - Summary of Mortgage Notes Payable Activity (Details) - USD ($) $ in Thousands</t>
  </si>
  <si>
    <t>Mortgage notes payable, net beginning balance</t>
  </si>
  <si>
    <t>Amortization of premiums/ discounts</t>
  </si>
  <si>
    <t>Amortization of deferred financing costs, net</t>
  </si>
  <si>
    <t>Mortgage notes payable, net ending balance</t>
  </si>
  <si>
    <t>Fixed Rate Debt [Member] | Secured – Conventional [Member]</t>
  </si>
  <si>
    <t>Floating Rate Debt [Member]</t>
  </si>
  <si>
    <t>Floating Rate Debt [Member] | Secured – Conventional [Member]</t>
  </si>
  <si>
    <t>Floating Rate Debt [Member] | Secured – Tax Exempt [Member]</t>
  </si>
  <si>
    <t>Debt - Mortgage Notes Payable - Summary of Certain Interest Rate and Maturity Date Information (Details) - Mortgages [Member]</t>
  </si>
  <si>
    <t>Weighted Average Interest Rate</t>
  </si>
  <si>
    <t>3.73%</t>
  </si>
  <si>
    <t>Maturity Date Ranges, Start</t>
  </si>
  <si>
    <t>Maturity Date Ranges, End</t>
  </si>
  <si>
    <t>2061</t>
  </si>
  <si>
    <t>Minimum [Member]</t>
  </si>
  <si>
    <t>Interest Rate Ranges</t>
  </si>
  <si>
    <t>0.10%</t>
  </si>
  <si>
    <t>Maximum [Member]</t>
  </si>
  <si>
    <t>5.29%</t>
  </si>
  <si>
    <t>Debt - Mortgage Notes Payable - Additional Information (Details) - USD ($) $ in Thousands</t>
  </si>
  <si>
    <t>Mortgage notes payable</t>
  </si>
  <si>
    <t>Credit Enhanced Debt [Member]</t>
  </si>
  <si>
    <t>Debt - Notes - Summary of Notes Activity (Details) - USD ($) $ in Thousands</t>
  </si>
  <si>
    <t>Notes, net beginning balance</t>
  </si>
  <si>
    <t>Notes, net ending balance</t>
  </si>
  <si>
    <t>Fixed Rate Debt [Member] | Unsecured – Public [Member]</t>
  </si>
  <si>
    <t>Debt - Notes - Summary of Certain Interest Rate and Maturity Date Information (Details) - Notes [Member]</t>
  </si>
  <si>
    <t>4.05%</t>
  </si>
  <si>
    <t>2021</t>
  </si>
  <si>
    <t>2047</t>
  </si>
  <si>
    <t>2.50%</t>
  </si>
  <si>
    <t>7.57%</t>
  </si>
  <si>
    <t>Debt - Line of Credit and Commercial Paper - Additional Information (Details) - USD ($)</t>
  </si>
  <si>
    <t>Nov. 04, 2019</t>
  </si>
  <si>
    <t>Nov. 03, 2019</t>
  </si>
  <si>
    <t>Nov. 01, 2019</t>
  </si>
  <si>
    <t>Oct. 31, 2019</t>
  </si>
  <si>
    <t>Line of Credit Facility [Line Items]</t>
  </si>
  <si>
    <t>Debt instrument, maturity date</t>
  </si>
  <si>
    <t>Nov. 1,
		2024</t>
  </si>
  <si>
    <t>Commercial paper balance outstanding</t>
  </si>
  <si>
    <t>Commercial Paper [Member]</t>
  </si>
  <si>
    <t>Weighted average interest rates</t>
  </si>
  <si>
    <t>1.95%</t>
  </si>
  <si>
    <t>Weighted average amount outstanding</t>
  </si>
  <si>
    <t>Commercial paper weighted average days outstanding</t>
  </si>
  <si>
    <t>12 days</t>
  </si>
  <si>
    <t>Unsecured Revolving Credit Facility [Member]</t>
  </si>
  <si>
    <t>Unsecured revolving credit facility</t>
  </si>
  <si>
    <t>Ability to increase LOC facility</t>
  </si>
  <si>
    <t>Debt instrument, basis spread on variable rate</t>
  </si>
  <si>
    <t>0.775%</t>
  </si>
  <si>
    <t>Percentage points of line of credit facility commitment fee</t>
  </si>
  <si>
    <t>0.125%</t>
  </si>
  <si>
    <t>Revolving Credit Facility [Member]</t>
  </si>
  <si>
    <t>2.24%</t>
  </si>
  <si>
    <t>Debt - Line of Credit and Commercial Paper - Schedule of Unsecured Revolving Credit Facility (Details) - USD ($)</t>
  </si>
  <si>
    <t>Other restricted amounts</t>
  </si>
  <si>
    <t>Unsecured revolving credit facility availability</t>
  </si>
  <si>
    <t>Derivative and Other Fair Value Instruments - Additional Information (Details) - USD ($) $ in Millions</t>
  </si>
  <si>
    <t>12 Months Ended</t>
  </si>
  <si>
    <t>Unrealized gain (loss) on interest rate cash flow hedges, pretax, accumulated other comprehensive income (loss)</t>
  </si>
  <si>
    <t>Interest rate cash flow hedge gain (loss) to be reclassified during next 12 months, net</t>
  </si>
  <si>
    <t>Derivative and Other Fair Value Instruments - Summary of Carrying and Fair Values of Financial Instruments (Details) - USD ($) $ in Thousands</t>
  </si>
  <si>
    <t>Carrying Value [Member]</t>
  </si>
  <si>
    <t>Fair Value Balance Sheet Grouping Financial Statement Captions [Line Items]</t>
  </si>
  <si>
    <t>Total debt, net</t>
  </si>
  <si>
    <t>Estimate of Fair Value Measurement [Member] | Fair Value, Inputs, Level 2 [Member]</t>
  </si>
  <si>
    <t>Mortgage Notes Payable, Net [Member] | Carrying Value [Member]</t>
  </si>
  <si>
    <t>Mortgage Notes Payable, Net [Member] | Estimate of Fair Value Measurement [Member] | Fair Value, Inputs, Level 2 [Member]</t>
  </si>
  <si>
    <t>Unsecured Debt [Member] | Carrying Value [Member]</t>
  </si>
  <si>
    <t>Unsecured Debt [Member] | Estimate of Fair Value Measurement [Member] | Fair Value, Inputs, Level 2 [Member]</t>
  </si>
  <si>
    <t>Derivative and Other Fair Value Instruments - Summary of Consolidated Derivative Instruments (Details) - Forward Starting Swaps [Member]</t>
  </si>
  <si>
    <t>Mar. 31, 2020USD ($)</t>
  </si>
  <si>
    <t>Derivative [Line Items]</t>
  </si>
  <si>
    <t>Current Notional Balance</t>
  </si>
  <si>
    <t>Maturity Date</t>
  </si>
  <si>
    <t>2025</t>
  </si>
  <si>
    <t>Interest Rate</t>
  </si>
  <si>
    <t>0.744%</t>
  </si>
  <si>
    <t>1.045%</t>
  </si>
  <si>
    <t>Derivative and Other Fair Value Instruments - Summary of Fair Value Measurements for Each Major Category of Assets and Liabilities Measured at Fair Value on Recurring Basis (Details) - USD ($) $ in Thousands</t>
  </si>
  <si>
    <t>Derivatives, Fair Value [Line Items]</t>
  </si>
  <si>
    <t>Fair Value Of SERP Investments</t>
  </si>
  <si>
    <t>Other Liabilities, Fair Value Disclosure</t>
  </si>
  <si>
    <t>Liabilities, Fair Value Disclosure</t>
  </si>
  <si>
    <t>Redeemable Noncontrolling Interests - Operating Partnership/Redeemable Limited Partners</t>
  </si>
  <si>
    <t>Forward Starting Swaps [Member]</t>
  </si>
  <si>
    <t>Forward Starting Swaps</t>
  </si>
  <si>
    <t>Fair Value, Inputs, Level 1 [Member]</t>
  </si>
  <si>
    <t>Fair Value, Inputs, Level 1 [Member] | Forward Starting Swaps [Member]</t>
  </si>
  <si>
    <t>Fair Value, Inputs, Level 2 [Member]</t>
  </si>
  <si>
    <t>Fair Value, Inputs, Level 2 [Member] | Forward Starting Swaps [Member]</t>
  </si>
  <si>
    <t>Fair Value, Inputs, Level 3 [Member]</t>
  </si>
  <si>
    <t>Fair Value, Inputs, Level 3 [Member] | Forward Starting Swaps [Member]</t>
  </si>
  <si>
    <t>Derivative and Other Fair Value Instruments - Summary of Effect of Fair Value Hedges on the Accompanying Consolidated Statements of Operations and Comprehensive Income (Details) $ in Thousands</t>
  </si>
  <si>
    <t>Mar. 31, 2019USD ($)</t>
  </si>
  <si>
    <t>Derivative Instruments, Gain (Loss) [Line Items]</t>
  </si>
  <si>
    <t>Amount of Gain/(Loss) Recognized in Income on Derivative</t>
  </si>
  <si>
    <t>Amount of Gain/(Loss) Recognized in Income on Hedged Item</t>
  </si>
  <si>
    <t>Interest Rate Swap [Member]</t>
  </si>
  <si>
    <t>Derivative and Other Fair Value Instruments - Summary of Effect of Cash Flow Hedges on the Accompanying Consolidated Statements of Operations and Comprehensive Income (Details) - USD ($) $ in Thousands</t>
  </si>
  <si>
    <t>Effective Portion - Amount of Gain/(Loss) Recognized in OCI on Derivative</t>
  </si>
  <si>
    <t>Effective Portion - Amount of Gain/(Loss) Reclassified from Accumulated OCI into Income</t>
  </si>
  <si>
    <t>Earnings Per Share and Earnings Per Unit - Computation of Net Income per Share Basic and Net Income per Share Diluted (Details) - USD ($) $ / shares in Units, shares in Thousands, $ in Thousands</t>
  </si>
  <si>
    <t>Allocation to Noncontrolling Interests – Operating Partnership</t>
  </si>
  <si>
    <t>Net (income) loss attributable to Noncontrolling Interests – Partially Owned Properties</t>
  </si>
  <si>
    <t>Numerator for net income per share – diluted</t>
  </si>
  <si>
    <t>OP Units</t>
  </si>
  <si>
    <t>Dilutive Securities Options</t>
  </si>
  <si>
    <t>Denominator for net income per share – diluted</t>
  </si>
  <si>
    <t>Net income per share – basic</t>
  </si>
  <si>
    <t>Net income per share – diluted</t>
  </si>
  <si>
    <t>Earnings Per Share and Earnings Per Unit - Computation of Net Income per Unit Basic and Net Income per Unit Diluted for Operating Partnership (Details) - USD ($) $ / shares in Units, shares in Thousands, $ in Thousands</t>
  </si>
  <si>
    <t>Net income per Unit – basic</t>
  </si>
  <si>
    <t>Net income per Unit – diluted</t>
  </si>
  <si>
    <t>Allocation to Preference Units</t>
  </si>
  <si>
    <t>Numerator for net income per Unit – basic and diluted</t>
  </si>
  <si>
    <t>Denominator for net income per Unit – basic</t>
  </si>
  <si>
    <t>Commitments and Contingencies - Additional Information (Details) $ in Millions</t>
  </si>
  <si>
    <t>Mar. 31, 2020USD ($)PropertyApartmentUnitAgreement</t>
  </si>
  <si>
    <t>Projects in various stages of development</t>
  </si>
  <si>
    <t>Partially owned projects in various stages of development</t>
  </si>
  <si>
    <t>Units in various stages of development | ApartmentUnit</t>
  </si>
  <si>
    <t>Consolidated project under development commitment fund | $</t>
  </si>
  <si>
    <t>Various stages of development with estimated completion dates ranging through September 30, 2021</t>
  </si>
  <si>
    <t>Sep. 30,
		2021</t>
  </si>
  <si>
    <t>Projects completed but not yet stabilized</t>
  </si>
  <si>
    <t>Number of joint venture agreements | Agreement</t>
  </si>
  <si>
    <t>Completed project current occupancy percent</t>
  </si>
  <si>
    <t>90.00%</t>
  </si>
  <si>
    <t>Reportable Segments - Additional Information (Details) - Customer</t>
  </si>
  <si>
    <t>Segment Reporting Information [Line Items]</t>
  </si>
  <si>
    <t>Number of customer contributed 10% or more of total revenue</t>
  </si>
  <si>
    <t>Retail Lease [Member] | Revenue [Member]</t>
  </si>
  <si>
    <t>Concentration risk, percentage</t>
  </si>
  <si>
    <t>4.00%</t>
  </si>
  <si>
    <t>Reportable Segments - Reconciliation of NOI from Rental Real Estate Specific to Continuing Operations (Details) - USD ($) $ in Thousands</t>
  </si>
  <si>
    <t>Segment Reporting Reconciling Item For Operating Profit Loss From Segment To Consolidated [Line Items]</t>
  </si>
  <si>
    <t>Property and maintenance expense</t>
  </si>
  <si>
    <t>Real estate taxes and insurance expense</t>
  </si>
  <si>
    <t>Same Store, Non-same Store and Other</t>
  </si>
  <si>
    <t>Total operating expenses</t>
  </si>
  <si>
    <t>Reportable Segments - NOI for Each Segment from Our Rental Real Estate Specific to Continuing Operations (Details) - USD ($) $ in Thousands</t>
  </si>
  <si>
    <t>Total Assets</t>
  </si>
  <si>
    <t>Capital Expenditures</t>
  </si>
  <si>
    <t>Same Store</t>
  </si>
  <si>
    <t>Operating expenses</t>
  </si>
  <si>
    <t>Non-same store/other</t>
  </si>
  <si>
    <t>Los Angeles | Same Store</t>
  </si>
  <si>
    <t>Orange County | Same Store</t>
  </si>
  <si>
    <t>San Diego | Same Store</t>
  </si>
  <si>
    <t>Subtotal - Southern California | Same Store</t>
  </si>
  <si>
    <t>San Francisco | Same Store</t>
  </si>
  <si>
    <t>Washington DC | Same Store</t>
  </si>
  <si>
    <t>New York | Same Store</t>
  </si>
  <si>
    <t>Boston | Same Store</t>
  </si>
  <si>
    <t>Seattle | Same Store</t>
  </si>
  <si>
    <t>Denver | Same Store</t>
  </si>
  <si>
    <t>Non-same store | Non-same store/other</t>
  </si>
  <si>
    <t>Other | Non-same store/other</t>
  </si>
  <si>
    <t>Reportable Segments - NOI for Each Segment from Our Rental Real Estate Specific to Continuing Operations (Parenthetical) (Details) - Property</t>
  </si>
  <si>
    <t>Segment Reporting Disclosure Of Entitys Reportable Segments [Abstract]</t>
  </si>
  <si>
    <t>Units in same store properties</t>
  </si>
  <si>
    <t>Subsequent Events - Additional Information (Details) $ in Thousands</t>
  </si>
  <si>
    <t>Apr. 01, 2020USD ($)PropertyApartmentUnitDerivativeInstrument</t>
  </si>
  <si>
    <t>Subsequent Event [Line Items]</t>
  </si>
  <si>
    <t>Repayments of long-term debt</t>
  </si>
  <si>
    <t>Subsequent Event | Forward Starting Swaps [Member]</t>
  </si>
  <si>
    <t>Payments for settlement of derivative instruments</t>
  </si>
  <si>
    <t>Forward starting swaps settled | DerivativeInstrument</t>
  </si>
  <si>
    <t>Property/Apartment [Member] | Subsequent Event</t>
  </si>
  <si>
    <t>Number of properties sold | Property</t>
  </si>
  <si>
    <t>Number of self managed apartments | ApartmentUnit</t>
  </si>
  <si>
    <t>Amount of property sold</t>
  </si>
  <si>
    <t>Mortgages [Member] | Subsequent Event</t>
  </si>
  <si>
    <t>Proceeds from issuance of long-term debt</t>
  </si>
  <si>
    <t>May 1,
		2030</t>
  </si>
  <si>
    <t>Debt instrument, interest rate, stated percentage</t>
  </si>
  <si>
    <t>2.60%</t>
  </si>
  <si>
    <t>Mortgages [Member] | Subsequent Event | Forward Starting Swaps [Member]</t>
  </si>
  <si>
    <t>Debt instrument face amount</t>
  </si>
  <si>
    <t>4.747% Mortgage [Member] | Subsequent Event</t>
  </si>
  <si>
    <t>May 1,
		2021</t>
  </si>
  <si>
    <t>4.74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44"/>
    <col customWidth="1" max="2" min="2" width="7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372125616</v>
      </c>
    </row>
    <row r="17" spans="1:3">
      <c r="A17" s="4" t="s">
        <v>28</v>
      </c>
      <c r="B17" s="4" t="s">
        <v>29</v>
      </c>
    </row>
    <row r="18" spans="1:3">
      <c r="A18" s="4" t="s">
        <v>30</v>
      </c>
      <c r="B18" s="4" t="s">
        <v>14</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4</v>
      </c>
    </row>
    <row r="32" spans="1:3">
      <c r="A32" s="4" t="s">
        <v>56</v>
      </c>
      <c r="B32" s="4" t="s">
        <v>29</v>
      </c>
    </row>
    <row r="33" spans="1:3">
      <c r="A33" s="4" t="s">
        <v>57</v>
      </c>
    </row>
    <row r="34" spans="1:3">
      <c r="A34" s="3" t="s">
        <v>4</v>
      </c>
    </row>
    <row r="35" spans="1:3">
      <c r="A35" s="4" t="s">
        <v>5</v>
      </c>
      <c r="B35" s="4" t="s">
        <v>58</v>
      </c>
    </row>
    <row r="36" spans="1:3">
      <c r="A36" s="4" t="s">
        <v>7</v>
      </c>
      <c r="B36" s="4" t="s">
        <v>59</v>
      </c>
    </row>
    <row r="37" spans="1:3">
      <c r="A37" s="4" t="s">
        <v>9</v>
      </c>
      <c r="B37" s="4" t="s">
        <v>10</v>
      </c>
    </row>
    <row r="38" spans="1:3">
      <c r="A38" s="4" t="s">
        <v>11</v>
      </c>
      <c r="B38" s="4" t="s">
        <v>12</v>
      </c>
    </row>
    <row r="39" spans="1:3">
      <c r="A39" s="4" t="s">
        <v>13</v>
      </c>
      <c r="B39" s="4" t="s">
        <v>14</v>
      </c>
    </row>
    <row r="40" spans="1:3">
      <c r="A40" s="4" t="s">
        <v>15</v>
      </c>
      <c r="B40" s="4" t="s">
        <v>16</v>
      </c>
    </row>
    <row r="41" spans="1:3">
      <c r="A41" s="4" t="s">
        <v>17</v>
      </c>
      <c r="B41" s="4" t="s">
        <v>18</v>
      </c>
    </row>
    <row r="42" spans="1:3">
      <c r="A42" s="4" t="s">
        <v>60</v>
      </c>
      <c r="B42" s="4" t="s">
        <v>54</v>
      </c>
    </row>
    <row r="43" spans="1:3">
      <c r="A43" s="4" t="s">
        <v>21</v>
      </c>
      <c r="B43" s="4" t="s">
        <v>22</v>
      </c>
    </row>
    <row r="44" spans="1:3">
      <c r="A44" s="4" t="s">
        <v>23</v>
      </c>
      <c r="B44" s="4" t="s">
        <v>61</v>
      </c>
    </row>
    <row r="45" spans="1:3">
      <c r="A45" s="4" t="s">
        <v>25</v>
      </c>
      <c r="B45" s="4" t="s">
        <v>14</v>
      </c>
    </row>
    <row r="46" spans="1:3">
      <c r="A46" s="4" t="s">
        <v>26</v>
      </c>
      <c r="B46" s="4" t="s">
        <v>14</v>
      </c>
    </row>
    <row r="47" spans="1:3">
      <c r="A47" s="4" t="s">
        <v>28</v>
      </c>
      <c r="B47" s="4" t="s">
        <v>29</v>
      </c>
    </row>
    <row r="48" spans="1:3">
      <c r="A48" s="4" t="s">
        <v>30</v>
      </c>
      <c r="B48" s="4" t="s">
        <v>14</v>
      </c>
    </row>
    <row r="49" spans="1:3">
      <c r="A49" s="4" t="s">
        <v>31</v>
      </c>
      <c r="B49" s="4" t="s">
        <v>62</v>
      </c>
    </row>
    <row r="50" spans="1:3">
      <c r="A50" s="4" t="s">
        <v>33</v>
      </c>
      <c r="B50" s="4" t="s">
        <v>63</v>
      </c>
    </row>
    <row r="51" spans="1:3">
      <c r="A51" s="4" t="s">
        <v>35</v>
      </c>
      <c r="B51" s="4" t="s">
        <v>36</v>
      </c>
    </row>
    <row r="52" spans="1:3">
      <c r="A52" s="4" t="s">
        <v>37</v>
      </c>
      <c r="B52" s="4" t="s">
        <v>38</v>
      </c>
    </row>
    <row r="53" spans="1:3">
      <c r="A53" s="4" t="s">
        <v>39</v>
      </c>
      <c r="B53" s="4" t="s">
        <v>40</v>
      </c>
    </row>
    <row r="54" spans="1:3">
      <c r="A54" s="4" t="s">
        <v>41</v>
      </c>
      <c r="B54" s="4" t="s">
        <v>42</v>
      </c>
    </row>
    <row r="55" spans="1:3">
      <c r="A55" s="4" t="s">
        <v>43</v>
      </c>
      <c r="B55" s="4" t="s">
        <v>44</v>
      </c>
    </row>
    <row r="56" spans="1:3">
      <c r="A56" s="4" t="s">
        <v>45</v>
      </c>
      <c r="B56" s="4" t="s">
        <v>46</v>
      </c>
    </row>
    <row r="57" spans="1:3">
      <c r="A57" s="4" t="s">
        <v>47</v>
      </c>
      <c r="B57" s="4" t="s">
        <v>40</v>
      </c>
    </row>
    <row r="58" spans="1:3">
      <c r="A58" s="4" t="s">
        <v>49</v>
      </c>
      <c r="B58" s="4" t="s">
        <v>64</v>
      </c>
    </row>
    <row r="59" spans="1:3">
      <c r="A59" s="4" t="s">
        <v>51</v>
      </c>
      <c r="B59" s="4" t="s">
        <v>52</v>
      </c>
    </row>
    <row r="60" spans="1:3">
      <c r="A60" s="4" t="s">
        <v>53</v>
      </c>
      <c r="B60" s="4" t="s">
        <v>54</v>
      </c>
    </row>
    <row r="61" spans="1:3">
      <c r="A61" s="4" t="s">
        <v>55</v>
      </c>
      <c r="B61" s="4" t="s">
        <v>14</v>
      </c>
    </row>
    <row r="62" spans="1:3">
      <c r="A62" s="4" t="s">
        <v>56</v>
      </c>
      <c r="B62"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276</v>
      </c>
      <c r="B1" s="2" t="s">
        <v>1</v>
      </c>
    </row>
    <row r="2" spans="1:3">
      <c r="B2" s="2" t="s">
        <v>2</v>
      </c>
      <c r="C2" s="2" t="s">
        <v>119</v>
      </c>
    </row>
    <row r="3" spans="1:3">
      <c r="A3" s="3" t="s">
        <v>120</v>
      </c>
    </row>
    <row r="4" spans="1:3">
      <c r="A4" s="4" t="s">
        <v>121</v>
      </c>
      <c r="B4" s="6" t="n">
        <v>682305</v>
      </c>
      <c r="C4" s="6" t="n">
        <v>662302</v>
      </c>
    </row>
    <row r="5" spans="1:3">
      <c r="A5" s="4" t="s">
        <v>122</v>
      </c>
      <c r="B5" s="6" t="n">
        <v>24</v>
      </c>
      <c r="C5" s="6" t="n">
        <v>192</v>
      </c>
    </row>
    <row r="6" spans="1:3">
      <c r="A6" s="4" t="s">
        <v>123</v>
      </c>
      <c r="B6" s="4" t="s">
        <v>124</v>
      </c>
      <c r="C6" s="4" t="s">
        <v>124</v>
      </c>
    </row>
    <row r="7" spans="1:3">
      <c r="A7" s="4" t="s">
        <v>125</v>
      </c>
      <c r="B7" s="6" t="n">
        <v>682329</v>
      </c>
      <c r="C7" s="6" t="n">
        <v>662494</v>
      </c>
    </row>
    <row r="8" spans="1:3">
      <c r="A8" s="3" t="s">
        <v>126</v>
      </c>
    </row>
    <row r="9" spans="1:3">
      <c r="A9" s="4" t="s">
        <v>127</v>
      </c>
      <c r="B9" s="5" t="n">
        <v>115816</v>
      </c>
      <c r="C9" s="5" t="n">
        <v>115070</v>
      </c>
    </row>
    <row r="10" spans="1:3">
      <c r="A10" s="4" t="s">
        <v>128</v>
      </c>
      <c r="B10" s="5" t="n">
        <v>97732</v>
      </c>
      <c r="C10" s="5" t="n">
        <v>91442</v>
      </c>
    </row>
    <row r="11" spans="1:3">
      <c r="A11" s="4" t="s">
        <v>129</v>
      </c>
      <c r="B11" s="5" t="n">
        <v>27709</v>
      </c>
      <c r="C11" s="5" t="n">
        <v>26396</v>
      </c>
    </row>
    <row r="12" spans="1:3">
      <c r="A12" s="4" t="s">
        <v>130</v>
      </c>
      <c r="B12" s="5" t="n">
        <v>14518</v>
      </c>
      <c r="C12" s="5" t="n">
        <v>15381</v>
      </c>
    </row>
    <row r="13" spans="1:3">
      <c r="A13" s="4" t="s">
        <v>131</v>
      </c>
      <c r="B13" s="5" t="n">
        <v>212422</v>
      </c>
      <c r="C13" s="5" t="n">
        <v>204215</v>
      </c>
    </row>
    <row r="14" spans="1:3">
      <c r="A14" s="4" t="s">
        <v>132</v>
      </c>
      <c r="B14" s="5" t="n">
        <v>468197</v>
      </c>
      <c r="C14" s="5" t="n">
        <v>452504</v>
      </c>
    </row>
    <row r="15" spans="1:3">
      <c r="A15" s="4" t="s">
        <v>133</v>
      </c>
      <c r="B15" s="5" t="n">
        <v>207977</v>
      </c>
      <c r="C15" s="5" t="n">
        <v>-21</v>
      </c>
    </row>
    <row r="16" spans="1:3">
      <c r="A16" s="4" t="s">
        <v>134</v>
      </c>
      <c r="B16" s="5" t="n">
        <v>422109</v>
      </c>
      <c r="C16" s="5" t="n">
        <v>209969</v>
      </c>
    </row>
    <row r="17" spans="1:3">
      <c r="A17" s="4" t="s">
        <v>135</v>
      </c>
      <c r="B17" s="5" t="n">
        <v>1936</v>
      </c>
      <c r="C17" s="5" t="n">
        <v>581</v>
      </c>
    </row>
    <row r="18" spans="1:3">
      <c r="A18" s="4" t="s">
        <v>136</v>
      </c>
      <c r="B18" s="5" t="n">
        <v>-2533</v>
      </c>
      <c r="C18" s="5" t="n">
        <v>-3275</v>
      </c>
    </row>
    <row r="19" spans="1:3">
      <c r="A19" s="3" t="s">
        <v>137</v>
      </c>
    </row>
    <row r="20" spans="1:3">
      <c r="A20" s="4" t="s">
        <v>138</v>
      </c>
      <c r="B20" s="5" t="n">
        <v>-85590</v>
      </c>
      <c r="C20" s="5" t="n">
        <v>-94938</v>
      </c>
    </row>
    <row r="21" spans="1:3">
      <c r="A21" s="4" t="s">
        <v>139</v>
      </c>
      <c r="B21" s="5" t="n">
        <v>-2041</v>
      </c>
      <c r="C21" s="5" t="n">
        <v>-2136</v>
      </c>
    </row>
    <row r="22" spans="1:3">
      <c r="A22" s="4" t="s">
        <v>140</v>
      </c>
      <c r="B22" s="5" t="n">
        <v>333881</v>
      </c>
      <c r="C22" s="5" t="n">
        <v>110201</v>
      </c>
    </row>
    <row r="23" spans="1:3">
      <c r="A23" s="4" t="s">
        <v>141</v>
      </c>
      <c r="B23" s="5" t="n">
        <v>-53</v>
      </c>
      <c r="C23" s="5" t="n">
        <v>-238</v>
      </c>
    </row>
    <row r="24" spans="1:3">
      <c r="A24" s="4" t="s">
        <v>142</v>
      </c>
      <c r="B24" s="5" t="n">
        <v>-1157</v>
      </c>
      <c r="C24" s="5" t="n">
        <v>-707</v>
      </c>
    </row>
    <row r="25" spans="1:3">
      <c r="A25" s="4" t="s">
        <v>143</v>
      </c>
      <c r="C25" s="5" t="n">
        <v>1</v>
      </c>
    </row>
    <row r="26" spans="1:3">
      <c r="A26" s="4" t="s">
        <v>144</v>
      </c>
      <c r="B26" s="5" t="n">
        <v>332671</v>
      </c>
      <c r="C26" s="5" t="n">
        <v>109257</v>
      </c>
    </row>
    <row r="27" spans="1:3">
      <c r="A27" s="4" t="s">
        <v>104</v>
      </c>
      <c r="B27" s="5" t="n">
        <v>-12530</v>
      </c>
      <c r="C27" s="5" t="n">
        <v>-799</v>
      </c>
    </row>
    <row r="28" spans="1:3">
      <c r="A28" s="4" t="s">
        <v>146</v>
      </c>
      <c r="B28" s="6" t="n">
        <v>308606</v>
      </c>
      <c r="C28" s="6" t="n">
        <v>104539</v>
      </c>
    </row>
    <row r="29" spans="1:3">
      <c r="A29" s="3" t="s">
        <v>277</v>
      </c>
    </row>
    <row r="30" spans="1:3">
      <c r="A30" s="4" t="s">
        <v>278</v>
      </c>
      <c r="B30" s="7" t="n">
        <v>0.83</v>
      </c>
      <c r="C30" s="7" t="n">
        <v>0.28</v>
      </c>
    </row>
    <row r="31" spans="1:3">
      <c r="A31" s="3" t="s">
        <v>279</v>
      </c>
    </row>
    <row r="32" spans="1:3">
      <c r="A32" s="4" t="s">
        <v>278</v>
      </c>
      <c r="B32" s="7" t="n">
        <v>0.83</v>
      </c>
      <c r="C32" s="7" t="n">
        <v>0.28</v>
      </c>
    </row>
    <row r="33" spans="1:3">
      <c r="A33" s="4" t="s">
        <v>280</v>
      </c>
      <c r="B33" s="5" t="n">
        <v>386949</v>
      </c>
      <c r="C33" s="5" t="n">
        <v>385184</v>
      </c>
    </row>
    <row r="34" spans="1:3">
      <c r="A34" s="4" t="s">
        <v>57</v>
      </c>
    </row>
    <row r="35" spans="1:3">
      <c r="A35" s="3" t="s">
        <v>120</v>
      </c>
    </row>
    <row r="36" spans="1:3">
      <c r="A36" s="4" t="s">
        <v>121</v>
      </c>
      <c r="B36" s="6" t="n">
        <v>682305</v>
      </c>
      <c r="C36" s="6" t="n">
        <v>662302</v>
      </c>
    </row>
    <row r="37" spans="1:3">
      <c r="A37" s="4" t="s">
        <v>122</v>
      </c>
      <c r="B37" s="6" t="n">
        <v>24</v>
      </c>
      <c r="C37" s="6" t="n">
        <v>192</v>
      </c>
    </row>
    <row r="38" spans="1:3">
      <c r="A38" s="4" t="s">
        <v>123</v>
      </c>
      <c r="B38" s="4" t="s">
        <v>124</v>
      </c>
      <c r="C38" s="4" t="s">
        <v>124</v>
      </c>
    </row>
    <row r="39" spans="1:3">
      <c r="A39" s="4" t="s">
        <v>125</v>
      </c>
      <c r="B39" s="6" t="n">
        <v>682329</v>
      </c>
      <c r="C39" s="6" t="n">
        <v>662494</v>
      </c>
    </row>
    <row r="40" spans="1:3">
      <c r="A40" s="3" t="s">
        <v>126</v>
      </c>
    </row>
    <row r="41" spans="1:3">
      <c r="A41" s="4" t="s">
        <v>127</v>
      </c>
      <c r="B41" s="5" t="n">
        <v>115816</v>
      </c>
      <c r="C41" s="5" t="n">
        <v>115070</v>
      </c>
    </row>
    <row r="42" spans="1:3">
      <c r="A42" s="4" t="s">
        <v>128</v>
      </c>
      <c r="B42" s="5" t="n">
        <v>97732</v>
      </c>
      <c r="C42" s="5" t="n">
        <v>91442</v>
      </c>
    </row>
    <row r="43" spans="1:3">
      <c r="A43" s="4" t="s">
        <v>129</v>
      </c>
      <c r="B43" s="5" t="n">
        <v>27709</v>
      </c>
      <c r="C43" s="5" t="n">
        <v>26396</v>
      </c>
    </row>
    <row r="44" spans="1:3">
      <c r="A44" s="4" t="s">
        <v>130</v>
      </c>
      <c r="B44" s="5" t="n">
        <v>14518</v>
      </c>
      <c r="C44" s="5" t="n">
        <v>15381</v>
      </c>
    </row>
    <row r="45" spans="1:3">
      <c r="A45" s="4" t="s">
        <v>131</v>
      </c>
      <c r="B45" s="5" t="n">
        <v>212422</v>
      </c>
      <c r="C45" s="5" t="n">
        <v>204215</v>
      </c>
    </row>
    <row r="46" spans="1:3">
      <c r="A46" s="4" t="s">
        <v>132</v>
      </c>
      <c r="B46" s="5" t="n">
        <v>468197</v>
      </c>
      <c r="C46" s="5" t="n">
        <v>452504</v>
      </c>
    </row>
    <row r="47" spans="1:3">
      <c r="A47" s="4" t="s">
        <v>133</v>
      </c>
      <c r="B47" s="5" t="n">
        <v>207977</v>
      </c>
      <c r="C47" s="5" t="n">
        <v>-21</v>
      </c>
    </row>
    <row r="48" spans="1:3">
      <c r="A48" s="4" t="s">
        <v>134</v>
      </c>
      <c r="B48" s="5" t="n">
        <v>422109</v>
      </c>
      <c r="C48" s="5" t="n">
        <v>209969</v>
      </c>
    </row>
    <row r="49" spans="1:3">
      <c r="A49" s="4" t="s">
        <v>135</v>
      </c>
      <c r="B49" s="5" t="n">
        <v>1936</v>
      </c>
      <c r="C49" s="5" t="n">
        <v>581</v>
      </c>
    </row>
    <row r="50" spans="1:3">
      <c r="A50" s="4" t="s">
        <v>136</v>
      </c>
      <c r="B50" s="5" t="n">
        <v>-2533</v>
      </c>
      <c r="C50" s="5" t="n">
        <v>-3275</v>
      </c>
    </row>
    <row r="51" spans="1:3">
      <c r="A51" s="3" t="s">
        <v>137</v>
      </c>
    </row>
    <row r="52" spans="1:3">
      <c r="A52" s="4" t="s">
        <v>138</v>
      </c>
      <c r="B52" s="5" t="n">
        <v>-85590</v>
      </c>
      <c r="C52" s="5" t="n">
        <v>-94938</v>
      </c>
    </row>
    <row r="53" spans="1:3">
      <c r="A53" s="4" t="s">
        <v>139</v>
      </c>
      <c r="B53" s="5" t="n">
        <v>-2041</v>
      </c>
      <c r="C53" s="5" t="n">
        <v>-2136</v>
      </c>
    </row>
    <row r="54" spans="1:3">
      <c r="A54" s="4" t="s">
        <v>140</v>
      </c>
      <c r="B54" s="5" t="n">
        <v>333881</v>
      </c>
      <c r="C54" s="5" t="n">
        <v>110201</v>
      </c>
    </row>
    <row r="55" spans="1:3">
      <c r="A55" s="4" t="s">
        <v>141</v>
      </c>
      <c r="B55" s="5" t="n">
        <v>-53</v>
      </c>
      <c r="C55" s="5" t="n">
        <v>-238</v>
      </c>
    </row>
    <row r="56" spans="1:3">
      <c r="A56" s="4" t="s">
        <v>142</v>
      </c>
      <c r="B56" s="5" t="n">
        <v>-1157</v>
      </c>
      <c r="C56" s="5" t="n">
        <v>-707</v>
      </c>
    </row>
    <row r="57" spans="1:3">
      <c r="A57" s="4" t="s">
        <v>143</v>
      </c>
      <c r="C57" s="5" t="n">
        <v>1</v>
      </c>
    </row>
    <row r="58" spans="1:3">
      <c r="A58" s="4" t="s">
        <v>144</v>
      </c>
      <c r="B58" s="5" t="n">
        <v>332671</v>
      </c>
      <c r="C58" s="5" t="n">
        <v>109257</v>
      </c>
    </row>
    <row r="59" spans="1:3">
      <c r="A59" s="4" t="s">
        <v>104</v>
      </c>
      <c r="B59" s="5" t="n">
        <v>-12530</v>
      </c>
      <c r="C59" s="5" t="n">
        <v>-799</v>
      </c>
    </row>
    <row r="60" spans="1:3">
      <c r="A60" s="4" t="s">
        <v>146</v>
      </c>
      <c r="B60" s="5" t="n">
        <v>320141</v>
      </c>
      <c r="C60" s="5" t="n">
        <v>108458</v>
      </c>
    </row>
    <row r="61" spans="1:3">
      <c r="A61" s="3" t="s">
        <v>281</v>
      </c>
    </row>
    <row r="62" spans="1:3">
      <c r="A62" s="4" t="s">
        <v>271</v>
      </c>
      <c r="B62" s="5" t="n">
        <v>773</v>
      </c>
      <c r="C62" s="5" t="n">
        <v>773</v>
      </c>
    </row>
    <row r="63" spans="1:3">
      <c r="A63" s="4" t="s">
        <v>272</v>
      </c>
      <c r="B63" s="5" t="n">
        <v>307833</v>
      </c>
      <c r="C63" s="5" t="n">
        <v>103766</v>
      </c>
    </row>
    <row r="64" spans="1:3">
      <c r="A64" s="4" t="s">
        <v>273</v>
      </c>
      <c r="B64" s="5" t="n">
        <v>11535</v>
      </c>
      <c r="C64" s="5" t="n">
        <v>3919</v>
      </c>
    </row>
    <row r="65" spans="1:3">
      <c r="A65" s="4" t="s">
        <v>278</v>
      </c>
      <c r="B65" s="6" t="n">
        <v>319368</v>
      </c>
      <c r="C65" s="6" t="n">
        <v>107685</v>
      </c>
    </row>
    <row r="66" spans="1:3">
      <c r="A66" s="3" t="s">
        <v>277</v>
      </c>
    </row>
    <row r="67" spans="1:3">
      <c r="A67" s="4" t="s">
        <v>278</v>
      </c>
      <c r="B67" s="7" t="n">
        <v>0.83</v>
      </c>
      <c r="C67" s="7" t="n">
        <v>0.28</v>
      </c>
    </row>
    <row r="68" spans="1:3">
      <c r="A68" s="4" t="s">
        <v>280</v>
      </c>
      <c r="B68" s="5" t="n">
        <v>384586</v>
      </c>
      <c r="C68" s="5" t="n">
        <v>382477</v>
      </c>
    </row>
    <row r="69" spans="1:3">
      <c r="A69" s="3" t="s">
        <v>279</v>
      </c>
    </row>
    <row r="70" spans="1:3">
      <c r="A70" s="4" t="s">
        <v>278</v>
      </c>
      <c r="B70" s="7" t="n">
        <v>0.83</v>
      </c>
      <c r="C70" s="7" t="n">
        <v>0.28</v>
      </c>
    </row>
    <row r="71" spans="1:3">
      <c r="A71" s="4" t="s">
        <v>280</v>
      </c>
      <c r="B71" s="5" t="n">
        <v>386949</v>
      </c>
      <c r="C71" s="5" t="n">
        <v>38518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83</v>
      </c>
    </row>
    <row r="3" spans="1:3">
      <c r="A3" s="3" t="s">
        <v>153</v>
      </c>
    </row>
    <row r="4" spans="1:3">
      <c r="A4" s="4" t="s">
        <v>144</v>
      </c>
      <c r="B4" s="6" t="n">
        <v>332671</v>
      </c>
    </row>
    <row r="5" spans="1:3">
      <c r="A5" s="3" t="s">
        <v>154</v>
      </c>
    </row>
    <row r="6" spans="1:3">
      <c r="A6" s="4" t="s">
        <v>155</v>
      </c>
      <c r="B6" s="5" t="n">
        <v>-967</v>
      </c>
    </row>
    <row r="7" spans="1:3">
      <c r="A7" s="4" t="s">
        <v>156</v>
      </c>
      <c r="B7" s="5" t="n">
        <v>5634</v>
      </c>
    </row>
    <row r="8" spans="1:3">
      <c r="A8" s="4" t="s">
        <v>157</v>
      </c>
      <c r="B8" s="5" t="n">
        <v>4667</v>
      </c>
    </row>
    <row r="9" spans="1:3">
      <c r="A9" s="4" t="s">
        <v>158</v>
      </c>
      <c r="B9" s="5" t="n">
        <v>337338</v>
      </c>
    </row>
    <row r="10" spans="1:3">
      <c r="A10" s="4" t="s">
        <v>284</v>
      </c>
      <c r="B10" s="5" t="n">
        <v>-24234</v>
      </c>
    </row>
    <row r="11" spans="1:3">
      <c r="A11" s="4" t="s">
        <v>160</v>
      </c>
      <c r="B11" s="5" t="n">
        <v>313104</v>
      </c>
    </row>
    <row r="12" spans="1:3">
      <c r="A12" s="4" t="s">
        <v>57</v>
      </c>
    </row>
    <row r="13" spans="1:3">
      <c r="A13" s="3" t="s">
        <v>153</v>
      </c>
    </row>
    <row r="14" spans="1:3">
      <c r="A14" s="4" t="s">
        <v>144</v>
      </c>
      <c r="B14" s="5" t="n">
        <v>332671</v>
      </c>
      <c r="C14" s="6" t="n">
        <v>109257</v>
      </c>
    </row>
    <row r="15" spans="1:3">
      <c r="A15" s="3" t="s">
        <v>154</v>
      </c>
    </row>
    <row r="16" spans="1:3">
      <c r="A16" s="4" t="s">
        <v>155</v>
      </c>
      <c r="B16" s="5" t="n">
        <v>-967</v>
      </c>
      <c r="C16" s="5" t="n">
        <v>-14420</v>
      </c>
    </row>
    <row r="17" spans="1:3">
      <c r="A17" s="4" t="s">
        <v>156</v>
      </c>
      <c r="B17" s="5" t="n">
        <v>5634</v>
      </c>
      <c r="C17" s="5" t="n">
        <v>4393</v>
      </c>
    </row>
    <row r="18" spans="1:3">
      <c r="A18" s="4" t="s">
        <v>157</v>
      </c>
      <c r="B18" s="5" t="n">
        <v>4667</v>
      </c>
      <c r="C18" s="5" t="n">
        <v>-10027</v>
      </c>
    </row>
    <row r="19" spans="1:3">
      <c r="A19" s="4" t="s">
        <v>158</v>
      </c>
      <c r="B19" s="5" t="n">
        <v>337338</v>
      </c>
      <c r="C19" s="5" t="n">
        <v>99230</v>
      </c>
    </row>
    <row r="20" spans="1:3">
      <c r="A20" s="4" t="s">
        <v>284</v>
      </c>
      <c r="B20" s="5" t="n">
        <v>-12530</v>
      </c>
      <c r="C20" s="5" t="n">
        <v>-799</v>
      </c>
    </row>
    <row r="21" spans="1:3">
      <c r="A21" s="4" t="s">
        <v>160</v>
      </c>
      <c r="B21" s="6" t="n">
        <v>324808</v>
      </c>
      <c r="C21" s="6" t="n">
        <v>9843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119</v>
      </c>
    </row>
    <row r="3" spans="1:3">
      <c r="A3" s="3" t="s">
        <v>162</v>
      </c>
    </row>
    <row r="4" spans="1:3">
      <c r="A4" s="4" t="s">
        <v>144</v>
      </c>
      <c r="B4" s="6" t="n">
        <v>332671</v>
      </c>
      <c r="C4" s="6" t="n">
        <v>109257</v>
      </c>
    </row>
    <row r="5" spans="1:3">
      <c r="A5" s="3" t="s">
        <v>163</v>
      </c>
    </row>
    <row r="6" spans="1:3">
      <c r="A6" s="4" t="s">
        <v>131</v>
      </c>
      <c r="B6" s="5" t="n">
        <v>212422</v>
      </c>
      <c r="C6" s="5" t="n">
        <v>204215</v>
      </c>
    </row>
    <row r="7" spans="1:3">
      <c r="A7" s="4" t="s">
        <v>139</v>
      </c>
      <c r="B7" s="5" t="n">
        <v>2041</v>
      </c>
      <c r="C7" s="5" t="n">
        <v>2136</v>
      </c>
    </row>
    <row r="8" spans="1:3">
      <c r="A8" s="4" t="s">
        <v>164</v>
      </c>
      <c r="B8" s="5" t="n">
        <v>-18</v>
      </c>
      <c r="C8" s="5" t="n">
        <v>-18</v>
      </c>
    </row>
    <row r="9" spans="1:3">
      <c r="A9" s="4" t="s">
        <v>165</v>
      </c>
      <c r="B9" s="5" t="n">
        <v>1276</v>
      </c>
      <c r="C9" s="5" t="n">
        <v>1418</v>
      </c>
    </row>
    <row r="10" spans="1:3">
      <c r="A10" s="4" t="s">
        <v>166</v>
      </c>
      <c r="B10" s="5" t="n">
        <v>5631</v>
      </c>
      <c r="C10" s="5" t="n">
        <v>4390</v>
      </c>
    </row>
    <row r="11" spans="1:3">
      <c r="A11" s="4" t="s">
        <v>167</v>
      </c>
      <c r="B11" s="5" t="n">
        <v>3007</v>
      </c>
      <c r="C11" s="5" t="n">
        <v>4022</v>
      </c>
    </row>
    <row r="12" spans="1:3">
      <c r="A12" s="4" t="s">
        <v>168</v>
      </c>
      <c r="B12" s="5" t="n">
        <v>1627</v>
      </c>
      <c r="C12" s="5" t="n">
        <v>1448</v>
      </c>
    </row>
    <row r="13" spans="1:3">
      <c r="A13" s="4" t="s">
        <v>169</v>
      </c>
      <c r="B13" s="5" t="n">
        <v>1157</v>
      </c>
      <c r="C13" s="5" t="n">
        <v>707</v>
      </c>
    </row>
    <row r="14" spans="1:3">
      <c r="A14" s="4" t="s">
        <v>170</v>
      </c>
      <c r="B14" s="5" t="n">
        <v>100</v>
      </c>
      <c r="C14" s="5" t="n">
        <v>693</v>
      </c>
    </row>
    <row r="15" spans="1:3">
      <c r="A15" s="4" t="s">
        <v>171</v>
      </c>
      <c r="B15" s="5" t="n">
        <v>-207977</v>
      </c>
      <c r="C15" s="5" t="n">
        <v>21</v>
      </c>
    </row>
    <row r="16" spans="1:3">
      <c r="A16" s="4" t="s">
        <v>172</v>
      </c>
      <c r="C16" s="5" t="n">
        <v>-1</v>
      </c>
    </row>
    <row r="17" spans="1:3">
      <c r="A17" s="4" t="s">
        <v>173</v>
      </c>
      <c r="B17" s="5" t="n">
        <v>25</v>
      </c>
    </row>
    <row r="18" spans="1:3">
      <c r="A18" s="4" t="s">
        <v>174</v>
      </c>
      <c r="B18" s="5" t="n">
        <v>7844</v>
      </c>
      <c r="C18" s="5" t="n">
        <v>9806</v>
      </c>
    </row>
    <row r="19" spans="1:3">
      <c r="A19" s="4" t="s">
        <v>175</v>
      </c>
      <c r="B19" s="5" t="n">
        <v>1805</v>
      </c>
    </row>
    <row r="20" spans="1:3">
      <c r="A20" s="3" t="s">
        <v>176</v>
      </c>
    </row>
    <row r="21" spans="1:3">
      <c r="A21" s="4" t="s">
        <v>177</v>
      </c>
      <c r="B21" s="5" t="n">
        <v>-18386</v>
      </c>
      <c r="C21" s="5" t="n">
        <v>-14325</v>
      </c>
    </row>
    <row r="22" spans="1:3">
      <c r="A22" s="4" t="s">
        <v>178</v>
      </c>
      <c r="B22" s="5" t="n">
        <v>62573</v>
      </c>
      <c r="C22" s="5" t="n">
        <v>63789</v>
      </c>
    </row>
    <row r="23" spans="1:3">
      <c r="A23" s="4" t="s">
        <v>179</v>
      </c>
      <c r="B23" s="5" t="n">
        <v>-927</v>
      </c>
      <c r="C23" s="5" t="n">
        <v>11406</v>
      </c>
    </row>
    <row r="24" spans="1:3">
      <c r="A24" s="4" t="s">
        <v>180</v>
      </c>
      <c r="B24" s="5" t="n">
        <v>-621</v>
      </c>
      <c r="C24" s="5" t="n">
        <v>-554</v>
      </c>
    </row>
    <row r="25" spans="1:3">
      <c r="A25" s="4" t="s">
        <v>181</v>
      </c>
      <c r="B25" s="5" t="n">
        <v>-20811</v>
      </c>
      <c r="C25" s="5" t="n">
        <v>-25942</v>
      </c>
    </row>
    <row r="26" spans="1:3">
      <c r="A26" s="4" t="s">
        <v>182</v>
      </c>
      <c r="B26" s="5" t="n">
        <v>-988</v>
      </c>
      <c r="C26" s="5" t="n">
        <v>1077</v>
      </c>
    </row>
    <row r="27" spans="1:3">
      <c r="A27" s="4" t="s">
        <v>183</v>
      </c>
      <c r="B27" s="5" t="n">
        <v>382451</v>
      </c>
      <c r="C27" s="5" t="n">
        <v>373545</v>
      </c>
    </row>
    <row r="28" spans="1:3">
      <c r="A28" s="3" t="s">
        <v>184</v>
      </c>
    </row>
    <row r="29" spans="1:3">
      <c r="A29" s="4" t="s">
        <v>185</v>
      </c>
      <c r="C29" s="5" t="n">
        <v>-258938</v>
      </c>
    </row>
    <row r="30" spans="1:3">
      <c r="A30" s="4" t="s">
        <v>186</v>
      </c>
      <c r="B30" s="5" t="n">
        <v>-52204</v>
      </c>
      <c r="C30" s="5" t="n">
        <v>-45327</v>
      </c>
    </row>
    <row r="31" spans="1:3">
      <c r="A31" s="4" t="s">
        <v>187</v>
      </c>
      <c r="B31" s="5" t="n">
        <v>-38342</v>
      </c>
      <c r="C31" s="5" t="n">
        <v>-34018</v>
      </c>
    </row>
    <row r="32" spans="1:3">
      <c r="A32" s="4" t="s">
        <v>188</v>
      </c>
      <c r="B32" s="5" t="n">
        <v>-4516</v>
      </c>
      <c r="C32" s="5" t="n">
        <v>-1018</v>
      </c>
    </row>
    <row r="33" spans="1:3">
      <c r="A33" s="4" t="s">
        <v>189</v>
      </c>
      <c r="B33" s="5" t="n">
        <v>-1834</v>
      </c>
      <c r="C33" s="5" t="n">
        <v>-1202</v>
      </c>
    </row>
    <row r="34" spans="1:3">
      <c r="A34" s="4" t="s">
        <v>190</v>
      </c>
      <c r="B34" s="5" t="n">
        <v>368364</v>
      </c>
    </row>
    <row r="35" spans="1:3">
      <c r="A35" s="4" t="s">
        <v>75</v>
      </c>
      <c r="B35" s="5" t="n">
        <v>-5458</v>
      </c>
      <c r="C35" s="5" t="n">
        <v>-6281</v>
      </c>
    </row>
    <row r="36" spans="1:3">
      <c r="A36" s="4" t="s">
        <v>191</v>
      </c>
      <c r="B36" s="5" t="n">
        <v>-1</v>
      </c>
      <c r="C36" s="5" t="n">
        <v>-251</v>
      </c>
    </row>
    <row r="37" spans="1:3">
      <c r="A37" s="4" t="s">
        <v>192</v>
      </c>
      <c r="B37" s="5" t="n">
        <v>266009</v>
      </c>
      <c r="C37" s="5" t="n">
        <v>-347035</v>
      </c>
    </row>
    <row r="38" spans="1:3">
      <c r="A38" s="3" t="s">
        <v>193</v>
      </c>
    </row>
    <row r="39" spans="1:3">
      <c r="A39" s="4" t="s">
        <v>194</v>
      </c>
      <c r="B39" s="5" t="n">
        <v>-181</v>
      </c>
      <c r="C39" s="5" t="n">
        <v>-1492</v>
      </c>
    </row>
    <row r="40" spans="1:3">
      <c r="A40" s="3" t="s">
        <v>195</v>
      </c>
    </row>
    <row r="41" spans="1:3">
      <c r="A41" s="4" t="s">
        <v>196</v>
      </c>
      <c r="B41" s="5" t="n">
        <v>78</v>
      </c>
      <c r="C41" s="5" t="n">
        <v>288120</v>
      </c>
    </row>
    <row r="42" spans="1:3">
      <c r="A42" s="4" t="s">
        <v>197</v>
      </c>
      <c r="B42" s="5" t="n">
        <v>-1941</v>
      </c>
      <c r="C42" s="5" t="n">
        <v>-1619</v>
      </c>
    </row>
    <row r="43" spans="1:3">
      <c r="A43" s="3" t="s">
        <v>198</v>
      </c>
    </row>
    <row r="44" spans="1:3">
      <c r="A44" s="4" t="s">
        <v>199</v>
      </c>
      <c r="B44" s="5" t="n">
        <v>720000</v>
      </c>
      <c r="C44" s="5" t="n">
        <v>1995000</v>
      </c>
    </row>
    <row r="45" spans="1:3">
      <c r="A45" s="4" t="s">
        <v>200</v>
      </c>
      <c r="B45" s="5" t="n">
        <v>-740000</v>
      </c>
      <c r="C45" s="5" t="n">
        <v>-1995000</v>
      </c>
    </row>
    <row r="46" spans="1:3">
      <c r="A46" s="4" t="s">
        <v>201</v>
      </c>
      <c r="B46" s="5" t="n">
        <v>1905818</v>
      </c>
      <c r="C46" s="5" t="n">
        <v>3985661</v>
      </c>
    </row>
    <row r="47" spans="1:3">
      <c r="A47" s="4" t="s">
        <v>202</v>
      </c>
      <c r="B47" s="5" t="n">
        <v>-2291000</v>
      </c>
      <c r="C47" s="5" t="n">
        <v>-4140000</v>
      </c>
    </row>
    <row r="48" spans="1:3">
      <c r="A48" s="4" t="s">
        <v>203</v>
      </c>
      <c r="B48" s="5" t="n">
        <v>-25</v>
      </c>
    </row>
    <row r="49" spans="1:3">
      <c r="A49" s="4" t="s">
        <v>204</v>
      </c>
      <c r="B49" s="5" t="n">
        <v>869</v>
      </c>
      <c r="C49" s="5" t="n">
        <v>1126</v>
      </c>
    </row>
    <row r="50" spans="1:3">
      <c r="A50" s="4" t="s">
        <v>286</v>
      </c>
      <c r="B50" s="5" t="n">
        <v>11151</v>
      </c>
      <c r="C50" s="5" t="n">
        <v>29860</v>
      </c>
    </row>
    <row r="51" spans="1:3">
      <c r="A51" s="4" t="s">
        <v>206</v>
      </c>
      <c r="B51" s="5" t="n">
        <v>341</v>
      </c>
    </row>
    <row r="52" spans="1:3">
      <c r="A52" s="4" t="s">
        <v>287</v>
      </c>
      <c r="B52" s="5" t="n">
        <v>12</v>
      </c>
    </row>
    <row r="53" spans="1:3">
      <c r="A53" s="3" t="s">
        <v>208</v>
      </c>
    </row>
    <row r="54" spans="1:3">
      <c r="A54" s="4" t="s">
        <v>288</v>
      </c>
      <c r="B54" s="5" t="n">
        <v>-211239</v>
      </c>
      <c r="C54" s="5" t="n">
        <v>-199749</v>
      </c>
    </row>
    <row r="55" spans="1:3">
      <c r="A55" s="4" t="s">
        <v>271</v>
      </c>
      <c r="B55" s="5" t="n">
        <v>-773</v>
      </c>
    </row>
    <row r="56" spans="1:3">
      <c r="A56" s="4" t="s">
        <v>289</v>
      </c>
      <c r="B56" s="5" t="n">
        <v>-8484</v>
      </c>
      <c r="C56" s="5" t="n">
        <v>-7256</v>
      </c>
    </row>
    <row r="57" spans="1:3">
      <c r="A57" s="4" t="s">
        <v>212</v>
      </c>
      <c r="B57" s="5" t="n">
        <v>-9315</v>
      </c>
      <c r="C57" s="5" t="n">
        <v>-3968</v>
      </c>
    </row>
    <row r="58" spans="1:3">
      <c r="A58" s="4" t="s">
        <v>213</v>
      </c>
      <c r="B58" s="5" t="n">
        <v>-624689</v>
      </c>
      <c r="C58" s="5" t="n">
        <v>-49317</v>
      </c>
    </row>
    <row r="59" spans="1:3">
      <c r="A59" s="4" t="s">
        <v>214</v>
      </c>
      <c r="B59" s="5" t="n">
        <v>23771</v>
      </c>
      <c r="C59" s="5" t="n">
        <v>-22807</v>
      </c>
    </row>
    <row r="60" spans="1:3">
      <c r="A60" s="4" t="s">
        <v>215</v>
      </c>
      <c r="B60" s="5" t="n">
        <v>116999</v>
      </c>
      <c r="C60" s="5" t="n">
        <v>116313</v>
      </c>
    </row>
    <row r="61" spans="1:3">
      <c r="A61" s="4" t="s">
        <v>216</v>
      </c>
      <c r="B61" s="5" t="n">
        <v>140770</v>
      </c>
      <c r="C61" s="5" t="n">
        <v>93506</v>
      </c>
    </row>
    <row r="62" spans="1:3">
      <c r="A62" s="4" t="s">
        <v>76</v>
      </c>
      <c r="B62" s="5" t="n">
        <v>82335</v>
      </c>
      <c r="C62" s="5" t="n">
        <v>29391</v>
      </c>
    </row>
    <row r="63" spans="1:3">
      <c r="A63" s="4" t="s">
        <v>77</v>
      </c>
      <c r="B63" s="5" t="n">
        <v>58435</v>
      </c>
      <c r="C63" s="5" t="n">
        <v>64115</v>
      </c>
    </row>
    <row r="64" spans="1:3">
      <c r="A64" s="3" t="s">
        <v>217</v>
      </c>
    </row>
    <row r="65" spans="1:3">
      <c r="A65" s="4" t="s">
        <v>218</v>
      </c>
      <c r="B65" s="5" t="n">
        <v>75561</v>
      </c>
      <c r="C65" s="5" t="n">
        <v>74777</v>
      </c>
    </row>
    <row r="66" spans="1:3">
      <c r="A66" s="4" t="s">
        <v>219</v>
      </c>
      <c r="B66" s="5" t="n">
        <v>266</v>
      </c>
      <c r="C66" s="5" t="n">
        <v>531</v>
      </c>
    </row>
    <row r="67" spans="1:3">
      <c r="A67" s="3" t="s">
        <v>220</v>
      </c>
    </row>
    <row r="68" spans="1:3">
      <c r="A68" s="4" t="s">
        <v>74</v>
      </c>
      <c r="B68" s="5" t="n">
        <v>60</v>
      </c>
    </row>
    <row r="69" spans="1:3">
      <c r="A69" s="4" t="s">
        <v>79</v>
      </c>
      <c r="B69" s="5" t="n">
        <v>584</v>
      </c>
      <c r="C69" s="5" t="n">
        <v>603</v>
      </c>
    </row>
    <row r="70" spans="1:3">
      <c r="A70" s="4" t="s">
        <v>82</v>
      </c>
      <c r="B70" s="5" t="n">
        <v>403</v>
      </c>
      <c r="C70" s="5" t="n">
        <v>416</v>
      </c>
    </row>
    <row r="71" spans="1:3">
      <c r="A71" s="4" t="s">
        <v>83</v>
      </c>
      <c r="B71" s="5" t="n">
        <v>1114</v>
      </c>
      <c r="C71" s="5" t="n">
        <v>1117</v>
      </c>
    </row>
    <row r="72" spans="1:3">
      <c r="A72" s="3" t="s">
        <v>221</v>
      </c>
    </row>
    <row r="73" spans="1:3">
      <c r="A73" s="4" t="s">
        <v>82</v>
      </c>
      <c r="B73" s="5" t="n">
        <v>595</v>
      </c>
      <c r="C73" s="5" t="n">
        <v>736</v>
      </c>
    </row>
    <row r="74" spans="1:3">
      <c r="A74" s="4" t="s">
        <v>83</v>
      </c>
      <c r="B74" s="5" t="n">
        <v>681</v>
      </c>
      <c r="C74" s="5" t="n">
        <v>682</v>
      </c>
    </row>
    <row r="75" spans="1:3">
      <c r="A75" s="3" t="s">
        <v>222</v>
      </c>
    </row>
    <row r="76" spans="1:3">
      <c r="A76" s="4" t="s">
        <v>88</v>
      </c>
      <c r="B76" s="5" t="n">
        <v>-3</v>
      </c>
      <c r="C76" s="5" t="n">
        <v>-3</v>
      </c>
    </row>
    <row r="77" spans="1:3">
      <c r="A77" s="4" t="s">
        <v>223</v>
      </c>
      <c r="B77" s="5" t="n">
        <v>5634</v>
      </c>
      <c r="C77" s="5" t="n">
        <v>4393</v>
      </c>
    </row>
    <row r="78" spans="1:3">
      <c r="A78" s="3" t="s">
        <v>224</v>
      </c>
    </row>
    <row r="79" spans="1:3">
      <c r="A79" s="4" t="s">
        <v>74</v>
      </c>
      <c r="B79" s="5" t="n">
        <v>1586</v>
      </c>
      <c r="C79" s="5" t="n">
        <v>1437</v>
      </c>
    </row>
    <row r="80" spans="1:3">
      <c r="A80" s="4" t="s">
        <v>79</v>
      </c>
      <c r="B80" s="5" t="n">
        <v>33</v>
      </c>
      <c r="C80" s="5" t="n">
        <v>11</v>
      </c>
    </row>
    <row r="81" spans="1:3">
      <c r="A81" s="4" t="s">
        <v>85</v>
      </c>
      <c r="B81" s="5" t="n">
        <v>8</v>
      </c>
    </row>
    <row r="82" spans="1:3">
      <c r="A82" s="3" t="s">
        <v>225</v>
      </c>
    </row>
    <row r="83" spans="1:3">
      <c r="A83" s="4" t="s">
        <v>75</v>
      </c>
      <c r="B83" s="5" t="n">
        <v>830</v>
      </c>
      <c r="C83" s="5" t="n">
        <v>364</v>
      </c>
    </row>
    <row r="84" spans="1:3">
      <c r="A84" s="4" t="s">
        <v>88</v>
      </c>
      <c r="B84" s="5" t="n">
        <v>327</v>
      </c>
      <c r="C84" s="5" t="n">
        <v>343</v>
      </c>
    </row>
    <row r="85" spans="1:3">
      <c r="A85" s="3" t="s">
        <v>226</v>
      </c>
    </row>
    <row r="86" spans="1:3">
      <c r="A86" s="4" t="s">
        <v>79</v>
      </c>
      <c r="C86" s="5" t="n">
        <v>1337</v>
      </c>
    </row>
    <row r="87" spans="1:3">
      <c r="A87" s="4" t="s">
        <v>83</v>
      </c>
      <c r="C87" s="5" t="n">
        <v>1255</v>
      </c>
    </row>
    <row r="88" spans="1:3">
      <c r="A88" s="4" t="s">
        <v>88</v>
      </c>
      <c r="B88" s="5" t="n">
        <v>992</v>
      </c>
      <c r="C88" s="5" t="n">
        <v>11828</v>
      </c>
    </row>
    <row r="89" spans="1:3">
      <c r="A89" s="4" t="s">
        <v>223</v>
      </c>
      <c r="B89" s="5" t="n">
        <v>-967</v>
      </c>
      <c r="C89" s="5" t="n">
        <v>-14420</v>
      </c>
    </row>
    <row r="90" spans="1:3">
      <c r="A90" s="3" t="s">
        <v>227</v>
      </c>
    </row>
    <row r="91" spans="1:3">
      <c r="A91" s="4" t="s">
        <v>75</v>
      </c>
      <c r="B91" s="5" t="n">
        <v>-4558</v>
      </c>
      <c r="C91" s="5" t="n">
        <v>-5561</v>
      </c>
    </row>
    <row r="92" spans="1:3">
      <c r="A92" s="4" t="s">
        <v>88</v>
      </c>
      <c r="B92" s="5" t="n">
        <v>-900</v>
      </c>
      <c r="C92" s="5" t="n">
        <v>-720</v>
      </c>
    </row>
    <row r="93" spans="1:3">
      <c r="A93" s="3" t="s">
        <v>228</v>
      </c>
    </row>
    <row r="94" spans="1:3">
      <c r="A94" s="4" t="s">
        <v>79</v>
      </c>
      <c r="B94" s="5" t="n">
        <v>-181</v>
      </c>
      <c r="C94" s="5" t="n">
        <v>145</v>
      </c>
    </row>
    <row r="95" spans="1:3">
      <c r="A95" s="4" t="s">
        <v>82</v>
      </c>
      <c r="C95" s="5" t="n">
        <v>-1632</v>
      </c>
    </row>
    <row r="96" spans="1:3">
      <c r="A96" s="4" t="s">
        <v>83</v>
      </c>
      <c r="C96" s="5" t="n">
        <v>-5</v>
      </c>
    </row>
    <row r="97" spans="1:3">
      <c r="A97" s="3" t="s">
        <v>229</v>
      </c>
    </row>
    <row r="98" spans="1:3">
      <c r="A98" s="4" t="s">
        <v>78</v>
      </c>
      <c r="C98" s="5" t="n">
        <v>-438705</v>
      </c>
    </row>
    <row r="99" spans="1:3">
      <c r="A99" s="4" t="s">
        <v>79</v>
      </c>
      <c r="C99" s="5" t="n">
        <v>184116</v>
      </c>
    </row>
    <row r="100" spans="1:3">
      <c r="A100" s="4" t="s">
        <v>87</v>
      </c>
      <c r="C100" s="5" t="n">
        <v>282791</v>
      </c>
    </row>
    <row r="101" spans="1:3">
      <c r="A101" s="4" t="s">
        <v>88</v>
      </c>
      <c r="C101" s="5" t="n">
        <v>28202</v>
      </c>
    </row>
    <row r="102" spans="1:3">
      <c r="A102" s="4" t="s">
        <v>57</v>
      </c>
    </row>
    <row r="103" spans="1:3">
      <c r="A103" s="3" t="s">
        <v>162</v>
      </c>
    </row>
    <row r="104" spans="1:3">
      <c r="A104" s="4" t="s">
        <v>144</v>
      </c>
      <c r="B104" s="5" t="n">
        <v>332671</v>
      </c>
      <c r="C104" s="5" t="n">
        <v>109257</v>
      </c>
    </row>
    <row r="105" spans="1:3">
      <c r="A105" s="3" t="s">
        <v>163</v>
      </c>
    </row>
    <row r="106" spans="1:3">
      <c r="A106" s="4" t="s">
        <v>131</v>
      </c>
      <c r="B106" s="5" t="n">
        <v>212422</v>
      </c>
      <c r="C106" s="5" t="n">
        <v>204215</v>
      </c>
    </row>
    <row r="107" spans="1:3">
      <c r="A107" s="4" t="s">
        <v>139</v>
      </c>
      <c r="B107" s="5" t="n">
        <v>2041</v>
      </c>
      <c r="C107" s="5" t="n">
        <v>2136</v>
      </c>
    </row>
    <row r="108" spans="1:3">
      <c r="A108" s="4" t="s">
        <v>164</v>
      </c>
      <c r="B108" s="5" t="n">
        <v>-18</v>
      </c>
      <c r="C108" s="5" t="n">
        <v>-18</v>
      </c>
    </row>
    <row r="109" spans="1:3">
      <c r="A109" s="4" t="s">
        <v>165</v>
      </c>
      <c r="B109" s="5" t="n">
        <v>1276</v>
      </c>
      <c r="C109" s="5" t="n">
        <v>1418</v>
      </c>
    </row>
    <row r="110" spans="1:3">
      <c r="A110" s="4" t="s">
        <v>166</v>
      </c>
      <c r="B110" s="5" t="n">
        <v>5631</v>
      </c>
      <c r="C110" s="5" t="n">
        <v>4390</v>
      </c>
    </row>
    <row r="111" spans="1:3">
      <c r="A111" s="4" t="s">
        <v>167</v>
      </c>
      <c r="B111" s="5" t="n">
        <v>3007</v>
      </c>
      <c r="C111" s="5" t="n">
        <v>4022</v>
      </c>
    </row>
    <row r="112" spans="1:3">
      <c r="A112" s="4" t="s">
        <v>168</v>
      </c>
      <c r="B112" s="5" t="n">
        <v>1627</v>
      </c>
      <c r="C112" s="5" t="n">
        <v>1448</v>
      </c>
    </row>
    <row r="113" spans="1:3">
      <c r="A113" s="4" t="s">
        <v>169</v>
      </c>
      <c r="B113" s="5" t="n">
        <v>1157</v>
      </c>
      <c r="C113" s="5" t="n">
        <v>707</v>
      </c>
    </row>
    <row r="114" spans="1:3">
      <c r="A114" s="4" t="s">
        <v>170</v>
      </c>
      <c r="B114" s="5" t="n">
        <v>100</v>
      </c>
      <c r="C114" s="5" t="n">
        <v>693</v>
      </c>
    </row>
    <row r="115" spans="1:3">
      <c r="A115" s="4" t="s">
        <v>171</v>
      </c>
      <c r="B115" s="5" t="n">
        <v>-207977</v>
      </c>
      <c r="C115" s="5" t="n">
        <v>21</v>
      </c>
    </row>
    <row r="116" spans="1:3">
      <c r="A116" s="4" t="s">
        <v>172</v>
      </c>
      <c r="C116" s="5" t="n">
        <v>-1</v>
      </c>
    </row>
    <row r="117" spans="1:3">
      <c r="A117" s="4" t="s">
        <v>173</v>
      </c>
      <c r="B117" s="5" t="n">
        <v>25</v>
      </c>
    </row>
    <row r="118" spans="1:3">
      <c r="A118" s="4" t="s">
        <v>174</v>
      </c>
      <c r="B118" s="5" t="n">
        <v>7844</v>
      </c>
      <c r="C118" s="5" t="n">
        <v>9806</v>
      </c>
    </row>
    <row r="119" spans="1:3">
      <c r="A119" s="4" t="s">
        <v>175</v>
      </c>
      <c r="B119" s="5" t="n">
        <v>1805</v>
      </c>
    </row>
    <row r="120" spans="1:3">
      <c r="A120" s="3" t="s">
        <v>176</v>
      </c>
    </row>
    <row r="121" spans="1:3">
      <c r="A121" s="4" t="s">
        <v>177</v>
      </c>
      <c r="B121" s="5" t="n">
        <v>-18386</v>
      </c>
      <c r="C121" s="5" t="n">
        <v>-14325</v>
      </c>
    </row>
    <row r="122" spans="1:3">
      <c r="A122" s="4" t="s">
        <v>178</v>
      </c>
      <c r="B122" s="5" t="n">
        <v>62573</v>
      </c>
      <c r="C122" s="5" t="n">
        <v>63789</v>
      </c>
    </row>
    <row r="123" spans="1:3">
      <c r="A123" s="4" t="s">
        <v>179</v>
      </c>
      <c r="B123" s="5" t="n">
        <v>-927</v>
      </c>
      <c r="C123" s="5" t="n">
        <v>11406</v>
      </c>
    </row>
    <row r="124" spans="1:3">
      <c r="A124" s="4" t="s">
        <v>180</v>
      </c>
      <c r="B124" s="5" t="n">
        <v>-621</v>
      </c>
      <c r="C124" s="5" t="n">
        <v>-554</v>
      </c>
    </row>
    <row r="125" spans="1:3">
      <c r="A125" s="4" t="s">
        <v>181</v>
      </c>
      <c r="B125" s="5" t="n">
        <v>-20811</v>
      </c>
      <c r="C125" s="5" t="n">
        <v>-25942</v>
      </c>
    </row>
    <row r="126" spans="1:3">
      <c r="A126" s="4" t="s">
        <v>182</v>
      </c>
      <c r="B126" s="5" t="n">
        <v>-988</v>
      </c>
      <c r="C126" s="5" t="n">
        <v>1077</v>
      </c>
    </row>
    <row r="127" spans="1:3">
      <c r="A127" s="4" t="s">
        <v>183</v>
      </c>
      <c r="B127" s="5" t="n">
        <v>382451</v>
      </c>
      <c r="C127" s="5" t="n">
        <v>373545</v>
      </c>
    </row>
    <row r="128" spans="1:3">
      <c r="A128" s="3" t="s">
        <v>184</v>
      </c>
    </row>
    <row r="129" spans="1:3">
      <c r="A129" s="4" t="s">
        <v>185</v>
      </c>
      <c r="C129" s="5" t="n">
        <v>-258938</v>
      </c>
    </row>
    <row r="130" spans="1:3">
      <c r="A130" s="4" t="s">
        <v>186</v>
      </c>
      <c r="B130" s="5" t="n">
        <v>-52204</v>
      </c>
      <c r="C130" s="5" t="n">
        <v>-45327</v>
      </c>
    </row>
    <row r="131" spans="1:3">
      <c r="A131" s="4" t="s">
        <v>187</v>
      </c>
      <c r="B131" s="5" t="n">
        <v>-38342</v>
      </c>
      <c r="C131" s="5" t="n">
        <v>-34018</v>
      </c>
    </row>
    <row r="132" spans="1:3">
      <c r="A132" s="4" t="s">
        <v>188</v>
      </c>
      <c r="B132" s="5" t="n">
        <v>-4516</v>
      </c>
      <c r="C132" s="5" t="n">
        <v>-1018</v>
      </c>
    </row>
    <row r="133" spans="1:3">
      <c r="A133" s="4" t="s">
        <v>189</v>
      </c>
      <c r="B133" s="5" t="n">
        <v>-1834</v>
      </c>
      <c r="C133" s="5" t="n">
        <v>-1202</v>
      </c>
    </row>
    <row r="134" spans="1:3">
      <c r="A134" s="4" t="s">
        <v>190</v>
      </c>
      <c r="B134" s="5" t="n">
        <v>368364</v>
      </c>
    </row>
    <row r="135" spans="1:3">
      <c r="A135" s="4" t="s">
        <v>75</v>
      </c>
      <c r="B135" s="5" t="n">
        <v>-5458</v>
      </c>
      <c r="C135" s="5" t="n">
        <v>-6281</v>
      </c>
    </row>
    <row r="136" spans="1:3">
      <c r="A136" s="4" t="s">
        <v>191</v>
      </c>
      <c r="B136" s="5" t="n">
        <v>-1</v>
      </c>
      <c r="C136" s="5" t="n">
        <v>-251</v>
      </c>
    </row>
    <row r="137" spans="1:3">
      <c r="A137" s="4" t="s">
        <v>192</v>
      </c>
      <c r="B137" s="5" t="n">
        <v>266009</v>
      </c>
      <c r="C137" s="5" t="n">
        <v>-347035</v>
      </c>
    </row>
    <row r="138" spans="1:3">
      <c r="A138" s="3" t="s">
        <v>193</v>
      </c>
    </row>
    <row r="139" spans="1:3">
      <c r="A139" s="4" t="s">
        <v>194</v>
      </c>
      <c r="B139" s="5" t="n">
        <v>-181</v>
      </c>
      <c r="C139" s="5" t="n">
        <v>-1492</v>
      </c>
    </row>
    <row r="140" spans="1:3">
      <c r="A140" s="3" t="s">
        <v>195</v>
      </c>
    </row>
    <row r="141" spans="1:3">
      <c r="A141" s="4" t="s">
        <v>196</v>
      </c>
      <c r="B141" s="5" t="n">
        <v>78</v>
      </c>
      <c r="C141" s="5" t="n">
        <v>288120</v>
      </c>
    </row>
    <row r="142" spans="1:3">
      <c r="A142" s="4" t="s">
        <v>197</v>
      </c>
      <c r="B142" s="5" t="n">
        <v>-1941</v>
      </c>
      <c r="C142" s="5" t="n">
        <v>-1619</v>
      </c>
    </row>
    <row r="143" spans="1:3">
      <c r="A143" s="3" t="s">
        <v>198</v>
      </c>
    </row>
    <row r="144" spans="1:3">
      <c r="A144" s="4" t="s">
        <v>199</v>
      </c>
      <c r="B144" s="5" t="n">
        <v>720000</v>
      </c>
      <c r="C144" s="5" t="n">
        <v>1995000</v>
      </c>
    </row>
    <row r="145" spans="1:3">
      <c r="A145" s="4" t="s">
        <v>200</v>
      </c>
      <c r="B145" s="5" t="n">
        <v>-740000</v>
      </c>
      <c r="C145" s="5" t="n">
        <v>-1995000</v>
      </c>
    </row>
    <row r="146" spans="1:3">
      <c r="A146" s="4" t="s">
        <v>201</v>
      </c>
      <c r="B146" s="5" t="n">
        <v>1905818</v>
      </c>
      <c r="C146" s="5" t="n">
        <v>3985661</v>
      </c>
    </row>
    <row r="147" spans="1:3">
      <c r="A147" s="4" t="s">
        <v>202</v>
      </c>
      <c r="B147" s="5" t="n">
        <v>-2291000</v>
      </c>
      <c r="C147" s="5" t="n">
        <v>-4140000</v>
      </c>
    </row>
    <row r="148" spans="1:3">
      <c r="A148" s="4" t="s">
        <v>203</v>
      </c>
      <c r="B148" s="5" t="n">
        <v>-25</v>
      </c>
    </row>
    <row r="149" spans="1:3">
      <c r="A149" s="4" t="s">
        <v>204</v>
      </c>
      <c r="B149" s="5" t="n">
        <v>869</v>
      </c>
      <c r="C149" s="5" t="n">
        <v>1126</v>
      </c>
    </row>
    <row r="150" spans="1:3">
      <c r="A150" s="4" t="s">
        <v>286</v>
      </c>
      <c r="B150" s="5" t="n">
        <v>11151</v>
      </c>
      <c r="C150" s="5" t="n">
        <v>29860</v>
      </c>
    </row>
    <row r="151" spans="1:3">
      <c r="A151" s="4" t="s">
        <v>206</v>
      </c>
      <c r="B151" s="5" t="n">
        <v>341</v>
      </c>
    </row>
    <row r="152" spans="1:3">
      <c r="A152" s="4" t="s">
        <v>287</v>
      </c>
      <c r="B152" s="5" t="n">
        <v>12</v>
      </c>
    </row>
    <row r="153" spans="1:3">
      <c r="A153" s="3" t="s">
        <v>208</v>
      </c>
    </row>
    <row r="154" spans="1:3">
      <c r="A154" s="4" t="s">
        <v>288</v>
      </c>
      <c r="B154" s="5" t="n">
        <v>-211239</v>
      </c>
      <c r="C154" s="5" t="n">
        <v>-199749</v>
      </c>
    </row>
    <row r="155" spans="1:3">
      <c r="A155" s="4" t="s">
        <v>271</v>
      </c>
      <c r="B155" s="5" t="n">
        <v>-773</v>
      </c>
    </row>
    <row r="156" spans="1:3">
      <c r="A156" s="4" t="s">
        <v>289</v>
      </c>
      <c r="B156" s="5" t="n">
        <v>-8484</v>
      </c>
      <c r="C156" s="5" t="n">
        <v>-7256</v>
      </c>
    </row>
    <row r="157" spans="1:3">
      <c r="A157" s="4" t="s">
        <v>212</v>
      </c>
      <c r="B157" s="5" t="n">
        <v>-9315</v>
      </c>
      <c r="C157" s="5" t="n">
        <v>-3968</v>
      </c>
    </row>
    <row r="158" spans="1:3">
      <c r="A158" s="4" t="s">
        <v>213</v>
      </c>
      <c r="B158" s="5" t="n">
        <v>-624689</v>
      </c>
      <c r="C158" s="5" t="n">
        <v>-49317</v>
      </c>
    </row>
    <row r="159" spans="1:3">
      <c r="A159" s="4" t="s">
        <v>214</v>
      </c>
      <c r="B159" s="5" t="n">
        <v>23771</v>
      </c>
      <c r="C159" s="5" t="n">
        <v>-22807</v>
      </c>
    </row>
    <row r="160" spans="1:3">
      <c r="A160" s="4" t="s">
        <v>215</v>
      </c>
      <c r="B160" s="5" t="n">
        <v>116999</v>
      </c>
      <c r="C160" s="5" t="n">
        <v>116313</v>
      </c>
    </row>
    <row r="161" spans="1:3">
      <c r="A161" s="4" t="s">
        <v>216</v>
      </c>
      <c r="B161" s="5" t="n">
        <v>140770</v>
      </c>
      <c r="C161" s="5" t="n">
        <v>93506</v>
      </c>
    </row>
    <row r="162" spans="1:3">
      <c r="A162" s="4" t="s">
        <v>76</v>
      </c>
      <c r="B162" s="5" t="n">
        <v>82335</v>
      </c>
      <c r="C162" s="5" t="n">
        <v>29391</v>
      </c>
    </row>
    <row r="163" spans="1:3">
      <c r="A163" s="4" t="s">
        <v>77</v>
      </c>
      <c r="B163" s="5" t="n">
        <v>58435</v>
      </c>
      <c r="C163" s="5" t="n">
        <v>64115</v>
      </c>
    </row>
    <row r="164" spans="1:3">
      <c r="A164" s="3" t="s">
        <v>217</v>
      </c>
    </row>
    <row r="165" spans="1:3">
      <c r="A165" s="4" t="s">
        <v>218</v>
      </c>
      <c r="B165" s="5" t="n">
        <v>75561</v>
      </c>
      <c r="C165" s="5" t="n">
        <v>74777</v>
      </c>
    </row>
    <row r="166" spans="1:3">
      <c r="A166" s="4" t="s">
        <v>219</v>
      </c>
      <c r="B166" s="5" t="n">
        <v>266</v>
      </c>
      <c r="C166" s="5" t="n">
        <v>531</v>
      </c>
    </row>
    <row r="167" spans="1:3">
      <c r="A167" s="3" t="s">
        <v>220</v>
      </c>
    </row>
    <row r="168" spans="1:3">
      <c r="A168" s="4" t="s">
        <v>74</v>
      </c>
      <c r="B168" s="5" t="n">
        <v>-60</v>
      </c>
    </row>
    <row r="169" spans="1:3">
      <c r="A169" s="4" t="s">
        <v>79</v>
      </c>
      <c r="B169" s="5" t="n">
        <v>584</v>
      </c>
      <c r="C169" s="5" t="n">
        <v>603</v>
      </c>
    </row>
    <row r="170" spans="1:3">
      <c r="A170" s="4" t="s">
        <v>82</v>
      </c>
      <c r="B170" s="5" t="n">
        <v>403</v>
      </c>
      <c r="C170" s="5" t="n">
        <v>416</v>
      </c>
    </row>
    <row r="171" spans="1:3">
      <c r="A171" s="4" t="s">
        <v>83</v>
      </c>
      <c r="B171" s="5" t="n">
        <v>1114</v>
      </c>
      <c r="C171" s="5" t="n">
        <v>1117</v>
      </c>
    </row>
    <row r="172" spans="1:3">
      <c r="A172" s="3" t="s">
        <v>221</v>
      </c>
    </row>
    <row r="173" spans="1:3">
      <c r="A173" s="4" t="s">
        <v>82</v>
      </c>
      <c r="B173" s="5" t="n">
        <v>595</v>
      </c>
      <c r="C173" s="5" t="n">
        <v>736</v>
      </c>
    </row>
    <row r="174" spans="1:3">
      <c r="A174" s="4" t="s">
        <v>83</v>
      </c>
      <c r="B174" s="5" t="n">
        <v>681</v>
      </c>
      <c r="C174" s="5" t="n">
        <v>682</v>
      </c>
    </row>
    <row r="175" spans="1:3">
      <c r="A175" s="3" t="s">
        <v>222</v>
      </c>
    </row>
    <row r="176" spans="1:3">
      <c r="A176" s="4" t="s">
        <v>88</v>
      </c>
      <c r="B176" s="5" t="n">
        <v>-3</v>
      </c>
      <c r="C176" s="5" t="n">
        <v>-3</v>
      </c>
    </row>
    <row r="177" spans="1:3">
      <c r="A177" s="4" t="s">
        <v>223</v>
      </c>
      <c r="B177" s="5" t="n">
        <v>5634</v>
      </c>
      <c r="C177" s="5" t="n">
        <v>4393</v>
      </c>
    </row>
    <row r="178" spans="1:3">
      <c r="A178" s="3" t="s">
        <v>224</v>
      </c>
    </row>
    <row r="179" spans="1:3">
      <c r="A179" s="4" t="s">
        <v>74</v>
      </c>
      <c r="B179" s="5" t="n">
        <v>1586</v>
      </c>
      <c r="C179" s="5" t="n">
        <v>1437</v>
      </c>
    </row>
    <row r="180" spans="1:3">
      <c r="A180" s="4" t="s">
        <v>79</v>
      </c>
      <c r="B180" s="5" t="n">
        <v>33</v>
      </c>
      <c r="C180" s="5" t="n">
        <v>11</v>
      </c>
    </row>
    <row r="181" spans="1:3">
      <c r="A181" s="4" t="s">
        <v>85</v>
      </c>
      <c r="B181" s="5" t="n">
        <v>8</v>
      </c>
    </row>
    <row r="182" spans="1:3">
      <c r="A182" s="3" t="s">
        <v>225</v>
      </c>
    </row>
    <row r="183" spans="1:3">
      <c r="A183" s="4" t="s">
        <v>75</v>
      </c>
      <c r="B183" s="5" t="n">
        <v>830</v>
      </c>
      <c r="C183" s="5" t="n">
        <v>364</v>
      </c>
    </row>
    <row r="184" spans="1:3">
      <c r="A184" s="4" t="s">
        <v>88</v>
      </c>
      <c r="B184" s="5" t="n">
        <v>327</v>
      </c>
      <c r="C184" s="5" t="n">
        <v>343</v>
      </c>
    </row>
    <row r="185" spans="1:3">
      <c r="A185" s="3" t="s">
        <v>226</v>
      </c>
    </row>
    <row r="186" spans="1:3">
      <c r="A186" s="4" t="s">
        <v>79</v>
      </c>
      <c r="C186" s="5" t="n">
        <v>1337</v>
      </c>
    </row>
    <row r="187" spans="1:3">
      <c r="A187" s="4" t="s">
        <v>83</v>
      </c>
      <c r="C187" s="5" t="n">
        <v>1255</v>
      </c>
    </row>
    <row r="188" spans="1:3">
      <c r="A188" s="4" t="s">
        <v>88</v>
      </c>
      <c r="B188" s="5" t="n">
        <v>992</v>
      </c>
      <c r="C188" s="5" t="n">
        <v>11828</v>
      </c>
    </row>
    <row r="189" spans="1:3">
      <c r="A189" s="4" t="s">
        <v>223</v>
      </c>
      <c r="B189" s="5" t="n">
        <v>-967</v>
      </c>
      <c r="C189" s="5" t="n">
        <v>-14420</v>
      </c>
    </row>
    <row r="190" spans="1:3">
      <c r="A190" s="3" t="s">
        <v>227</v>
      </c>
    </row>
    <row r="191" spans="1:3">
      <c r="A191" s="4" t="s">
        <v>75</v>
      </c>
      <c r="B191" s="5" t="n">
        <v>-4558</v>
      </c>
      <c r="C191" s="5" t="n">
        <v>-5561</v>
      </c>
    </row>
    <row r="192" spans="1:3">
      <c r="A192" s="4" t="s">
        <v>88</v>
      </c>
      <c r="B192" s="5" t="n">
        <v>-900</v>
      </c>
      <c r="C192" s="5" t="n">
        <v>-720</v>
      </c>
    </row>
    <row r="193" spans="1:3">
      <c r="A193" s="3" t="s">
        <v>228</v>
      </c>
    </row>
    <row r="194" spans="1:3">
      <c r="A194" s="4" t="s">
        <v>79</v>
      </c>
      <c r="B194" s="6" t="n">
        <v>-181</v>
      </c>
      <c r="C194" s="5" t="n">
        <v>145</v>
      </c>
    </row>
    <row r="195" spans="1:3">
      <c r="A195" s="4" t="s">
        <v>82</v>
      </c>
      <c r="C195" s="5" t="n">
        <v>-1632</v>
      </c>
    </row>
    <row r="196" spans="1:3">
      <c r="A196" s="4" t="s">
        <v>83</v>
      </c>
      <c r="C196" s="5" t="n">
        <v>-5</v>
      </c>
    </row>
    <row r="197" spans="1:3">
      <c r="A197" s="3" t="s">
        <v>229</v>
      </c>
    </row>
    <row r="198" spans="1:3">
      <c r="A198" s="4" t="s">
        <v>78</v>
      </c>
      <c r="C198" s="5" t="n">
        <v>-438705</v>
      </c>
    </row>
    <row r="199" spans="1:3">
      <c r="A199" s="4" t="s">
        <v>79</v>
      </c>
      <c r="C199" s="5" t="n">
        <v>184116</v>
      </c>
    </row>
    <row r="200" spans="1:3">
      <c r="A200" s="4" t="s">
        <v>87</v>
      </c>
      <c r="C200" s="5" t="n">
        <v>282791</v>
      </c>
    </row>
    <row r="201" spans="1:3">
      <c r="A201" s="4" t="s">
        <v>88</v>
      </c>
      <c r="C201" s="6" t="n">
        <v>-2820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31"/>
    <col customWidth="1" max="5" min="5" width="25"/>
    <col customWidth="1" max="6" min="6" width="39"/>
    <col customWidth="1" max="7" min="7" width="30"/>
    <col customWidth="1" max="8" min="8" width="60"/>
    <col customWidth="1" max="9" min="9" width="23"/>
    <col customWidth="1" max="10" min="10" width="50"/>
  </cols>
  <sheetData>
    <row r="1" spans="1:10">
      <c r="A1" s="1" t="s">
        <v>290</v>
      </c>
      <c r="B1" s="2" t="s">
        <v>231</v>
      </c>
      <c r="C1" s="2" t="s">
        <v>57</v>
      </c>
      <c r="D1" s="2" t="s">
        <v>291</v>
      </c>
      <c r="E1" s="2" t="s">
        <v>292</v>
      </c>
      <c r="F1" s="2" t="s">
        <v>293</v>
      </c>
      <c r="G1" s="2" t="s">
        <v>294</v>
      </c>
      <c r="H1" s="2" t="s">
        <v>295</v>
      </c>
      <c r="I1" s="2" t="s">
        <v>296</v>
      </c>
      <c r="J1" s="2" t="s">
        <v>297</v>
      </c>
    </row>
    <row r="2" spans="1:10">
      <c r="A2" s="4" t="s">
        <v>240</v>
      </c>
      <c r="D2" s="6" t="n">
        <v>37280</v>
      </c>
      <c r="F2" s="6" t="n">
        <v>10200910</v>
      </c>
      <c r="G2" s="6" t="n">
        <v>228738</v>
      </c>
      <c r="H2" s="6" t="n">
        <v>-64986</v>
      </c>
    </row>
    <row r="3" spans="1:10">
      <c r="A3" s="4" t="s">
        <v>240</v>
      </c>
      <c r="J3" s="6" t="n">
        <v>-2293</v>
      </c>
    </row>
    <row r="4" spans="1:10">
      <c r="A4" s="3" t="s">
        <v>298</v>
      </c>
    </row>
    <row r="5" spans="1:10">
      <c r="A5" s="4" t="s">
        <v>299</v>
      </c>
      <c r="F5" s="5" t="n">
        <v>4787</v>
      </c>
      <c r="G5" s="5" t="n">
        <v>-4787</v>
      </c>
    </row>
    <row r="6" spans="1:10">
      <c r="A6" s="4" t="s">
        <v>300</v>
      </c>
      <c r="F6" s="5" t="n">
        <v>29860</v>
      </c>
    </row>
    <row r="7" spans="1:10">
      <c r="A7" s="4" t="s">
        <v>301</v>
      </c>
      <c r="E7" s="6" t="n">
        <v>1126</v>
      </c>
    </row>
    <row r="8" spans="1:10">
      <c r="A8" s="3" t="s">
        <v>244</v>
      </c>
    </row>
    <row r="9" spans="1:10">
      <c r="A9" s="4" t="s">
        <v>302</v>
      </c>
      <c r="F9" s="5" t="n">
        <v>4578</v>
      </c>
    </row>
    <row r="10" spans="1:10">
      <c r="A10" s="4" t="s">
        <v>303</v>
      </c>
      <c r="F10" s="5" t="n">
        <v>793</v>
      </c>
    </row>
    <row r="11" spans="1:10">
      <c r="A11" s="4" t="s">
        <v>304</v>
      </c>
      <c r="F11" s="5" t="n">
        <v>267</v>
      </c>
    </row>
    <row r="12" spans="1:10">
      <c r="A12" s="4" t="s">
        <v>305</v>
      </c>
      <c r="C12" s="6" t="n">
        <v>103766</v>
      </c>
      <c r="F12" s="5" t="n">
        <v>103766</v>
      </c>
    </row>
    <row r="13" spans="1:10">
      <c r="A13" s="4" t="s">
        <v>306</v>
      </c>
      <c r="F13" s="5" t="n">
        <v>-210497</v>
      </c>
    </row>
    <row r="14" spans="1:10">
      <c r="A14" s="4" t="s">
        <v>248</v>
      </c>
      <c r="F14" s="5" t="n">
        <v>-602</v>
      </c>
    </row>
    <row r="15" spans="1:10">
      <c r="A15" s="4" t="s">
        <v>307</v>
      </c>
      <c r="F15" s="5" t="n">
        <v>-55021</v>
      </c>
    </row>
    <row r="16" spans="1:10">
      <c r="A16" s="4" t="s">
        <v>308</v>
      </c>
      <c r="F16" s="5" t="n">
        <v>4652</v>
      </c>
      <c r="G16" s="5" t="n">
        <v>-4652</v>
      </c>
    </row>
    <row r="17" spans="1:10">
      <c r="A17" s="3" t="s">
        <v>309</v>
      </c>
    </row>
    <row r="18" spans="1:10">
      <c r="A18" s="4" t="s">
        <v>299</v>
      </c>
      <c r="F18" s="5" t="n">
        <v>4787</v>
      </c>
      <c r="G18" s="5" t="n">
        <v>-4787</v>
      </c>
    </row>
    <row r="19" spans="1:10">
      <c r="A19" s="4" t="s">
        <v>310</v>
      </c>
      <c r="G19" s="5" t="n">
        <v>7903</v>
      </c>
    </row>
    <row r="20" spans="1:10">
      <c r="A20" s="4" t="s">
        <v>311</v>
      </c>
      <c r="C20" s="5" t="n">
        <v>3919</v>
      </c>
      <c r="G20" s="5" t="n">
        <v>3919</v>
      </c>
    </row>
    <row r="21" spans="1:10">
      <c r="A21" s="4" t="s">
        <v>312</v>
      </c>
      <c r="G21" s="5" t="n">
        <v>-7605</v>
      </c>
    </row>
    <row r="22" spans="1:10">
      <c r="A22" s="4" t="s">
        <v>313</v>
      </c>
      <c r="G22" s="5" t="n">
        <v>1565</v>
      </c>
    </row>
    <row r="23" spans="1:10">
      <c r="A23" s="4" t="s">
        <v>308</v>
      </c>
      <c r="F23" s="5" t="n">
        <v>4652</v>
      </c>
      <c r="G23" s="5" t="n">
        <v>-4652</v>
      </c>
    </row>
    <row r="24" spans="1:10">
      <c r="A24" s="3" t="s">
        <v>253</v>
      </c>
    </row>
    <row r="25" spans="1:10">
      <c r="A25" s="4" t="s">
        <v>155</v>
      </c>
      <c r="B25" s="6" t="n">
        <v>-14420</v>
      </c>
      <c r="C25" s="5" t="n">
        <v>-14420</v>
      </c>
      <c r="H25" s="5" t="n">
        <v>-14420</v>
      </c>
    </row>
    <row r="26" spans="1:10">
      <c r="A26" s="4" t="s">
        <v>156</v>
      </c>
      <c r="B26" s="5" t="n">
        <v>-4393</v>
      </c>
      <c r="C26" s="5" t="n">
        <v>-4393</v>
      </c>
      <c r="H26" s="5" t="n">
        <v>4393</v>
      </c>
    </row>
    <row r="27" spans="1:10">
      <c r="A27" s="3" t="s">
        <v>314</v>
      </c>
    </row>
    <row r="28" spans="1:10">
      <c r="A28" s="4" t="s">
        <v>260</v>
      </c>
      <c r="B28" s="5" t="n">
        <v>109257</v>
      </c>
      <c r="C28" s="5" t="n">
        <v>109257</v>
      </c>
    </row>
    <row r="29" spans="1:10">
      <c r="A29" s="4" t="s">
        <v>257</v>
      </c>
      <c r="J29" s="5" t="n">
        <v>-3968</v>
      </c>
    </row>
    <row r="30" spans="1:10">
      <c r="A30" s="4" t="s">
        <v>260</v>
      </c>
      <c r="B30" s="5" t="n">
        <v>799</v>
      </c>
      <c r="C30" s="5" t="n">
        <v>799</v>
      </c>
      <c r="J30" s="5" t="n">
        <v>799</v>
      </c>
    </row>
    <row r="31" spans="1:10">
      <c r="A31" s="4" t="s">
        <v>261</v>
      </c>
      <c r="D31" s="5" t="n">
        <v>37280</v>
      </c>
      <c r="F31" s="5" t="n">
        <v>10084619</v>
      </c>
      <c r="G31" s="5" t="n">
        <v>225081</v>
      </c>
      <c r="H31" s="5" t="n">
        <v>-75013</v>
      </c>
    </row>
    <row r="32" spans="1:10">
      <c r="A32" s="4" t="s">
        <v>261</v>
      </c>
      <c r="J32" s="5" t="n">
        <v>-5462</v>
      </c>
    </row>
    <row r="33" spans="1:10">
      <c r="A33" s="3" t="s">
        <v>237</v>
      </c>
    </row>
    <row r="34" spans="1:10">
      <c r="A34" s="4" t="s">
        <v>315</v>
      </c>
      <c r="I34" s="8" t="n">
        <v>0.5675</v>
      </c>
    </row>
    <row r="35" spans="1:10">
      <c r="A35" s="4" t="s">
        <v>262</v>
      </c>
      <c r="D35" s="5" t="n">
        <v>37280</v>
      </c>
      <c r="F35" s="5" t="n">
        <v>10355789</v>
      </c>
      <c r="G35" s="5" t="n">
        <v>227837</v>
      </c>
      <c r="H35" s="5" t="n">
        <v>-77563</v>
      </c>
    </row>
    <row r="36" spans="1:10">
      <c r="A36" s="4" t="s">
        <v>262</v>
      </c>
      <c r="J36" s="5" t="n">
        <v>1183</v>
      </c>
    </row>
    <row r="37" spans="1:10">
      <c r="A37" s="3" t="s">
        <v>298</v>
      </c>
    </row>
    <row r="38" spans="1:10">
      <c r="A38" s="4" t="s">
        <v>299</v>
      </c>
      <c r="F38" s="5" t="n">
        <v>1844</v>
      </c>
      <c r="G38" s="5" t="n">
        <v>-1844</v>
      </c>
    </row>
    <row r="39" spans="1:10">
      <c r="A39" s="4" t="s">
        <v>300</v>
      </c>
      <c r="F39" s="5" t="n">
        <v>11151</v>
      </c>
    </row>
    <row r="40" spans="1:10">
      <c r="A40" s="4" t="s">
        <v>301</v>
      </c>
      <c r="E40" s="6" t="n">
        <v>869</v>
      </c>
    </row>
    <row r="41" spans="1:10">
      <c r="A41" s="3" t="s">
        <v>244</v>
      </c>
    </row>
    <row r="42" spans="1:10">
      <c r="A42" s="4" t="s">
        <v>302</v>
      </c>
      <c r="F42" s="5" t="n">
        <v>4023</v>
      </c>
    </row>
    <row r="43" spans="1:10">
      <c r="A43" s="4" t="s">
        <v>303</v>
      </c>
      <c r="F43" s="5" t="n">
        <v>670</v>
      </c>
    </row>
    <row r="44" spans="1:10">
      <c r="A44" s="4" t="s">
        <v>304</v>
      </c>
      <c r="F44" s="5" t="n">
        <v>153</v>
      </c>
    </row>
    <row r="45" spans="1:10">
      <c r="A45" s="4" t="s">
        <v>305</v>
      </c>
      <c r="C45" s="5" t="n">
        <v>307833</v>
      </c>
      <c r="F45" s="5" t="n">
        <v>307833</v>
      </c>
    </row>
    <row r="46" spans="1:10">
      <c r="A46" s="4" t="s">
        <v>306</v>
      </c>
      <c r="F46" s="5" t="n">
        <v>-224507</v>
      </c>
    </row>
    <row r="47" spans="1:10">
      <c r="A47" s="4" t="s">
        <v>248</v>
      </c>
      <c r="F47" s="5" t="n">
        <v>149</v>
      </c>
    </row>
    <row r="48" spans="1:10">
      <c r="A48" s="4" t="s">
        <v>307</v>
      </c>
      <c r="F48" s="5" t="n">
        <v>111449</v>
      </c>
    </row>
    <row r="49" spans="1:10">
      <c r="A49" s="4" t="s">
        <v>308</v>
      </c>
      <c r="F49" s="5" t="n">
        <v>-3440</v>
      </c>
      <c r="G49" s="5" t="n">
        <v>3440</v>
      </c>
    </row>
    <row r="50" spans="1:10">
      <c r="A50" s="3" t="s">
        <v>309</v>
      </c>
    </row>
    <row r="51" spans="1:10">
      <c r="A51" s="4" t="s">
        <v>316</v>
      </c>
      <c r="G51" s="5" t="n">
        <v>12</v>
      </c>
    </row>
    <row r="52" spans="1:10">
      <c r="A52" s="4" t="s">
        <v>299</v>
      </c>
      <c r="F52" s="5" t="n">
        <v>1844</v>
      </c>
      <c r="G52" s="5" t="n">
        <v>-1844</v>
      </c>
    </row>
    <row r="53" spans="1:10">
      <c r="A53" s="4" t="s">
        <v>310</v>
      </c>
      <c r="G53" s="5" t="n">
        <v>5067</v>
      </c>
    </row>
    <row r="54" spans="1:10">
      <c r="A54" s="4" t="s">
        <v>311</v>
      </c>
      <c r="C54" s="5" t="n">
        <v>11535</v>
      </c>
      <c r="G54" s="5" t="n">
        <v>11535</v>
      </c>
    </row>
    <row r="55" spans="1:10">
      <c r="A55" s="4" t="s">
        <v>312</v>
      </c>
      <c r="G55" s="5" t="n">
        <v>-9076</v>
      </c>
    </row>
    <row r="56" spans="1:10">
      <c r="A56" s="4" t="s">
        <v>313</v>
      </c>
      <c r="G56" s="5" t="n">
        <v>-1391</v>
      </c>
    </row>
    <row r="57" spans="1:10">
      <c r="A57" s="4" t="s">
        <v>308</v>
      </c>
      <c r="F57" s="5" t="n">
        <v>-3440</v>
      </c>
      <c r="G57" s="5" t="n">
        <v>3440</v>
      </c>
    </row>
    <row r="58" spans="1:10">
      <c r="A58" s="3" t="s">
        <v>253</v>
      </c>
    </row>
    <row r="59" spans="1:10">
      <c r="A59" s="4" t="s">
        <v>155</v>
      </c>
      <c r="B59" s="5" t="n">
        <v>-967</v>
      </c>
      <c r="C59" s="5" t="n">
        <v>-967</v>
      </c>
      <c r="H59" s="5" t="n">
        <v>-967</v>
      </c>
    </row>
    <row r="60" spans="1:10">
      <c r="A60" s="4" t="s">
        <v>156</v>
      </c>
      <c r="B60" s="5" t="n">
        <v>-5634</v>
      </c>
      <c r="C60" s="5" t="n">
        <v>-5634</v>
      </c>
      <c r="H60" s="5" t="n">
        <v>5634</v>
      </c>
    </row>
    <row r="61" spans="1:10">
      <c r="A61" s="3" t="s">
        <v>314</v>
      </c>
    </row>
    <row r="62" spans="1:10">
      <c r="A62" s="4" t="s">
        <v>260</v>
      </c>
      <c r="B62" s="5" t="n">
        <v>332671</v>
      </c>
      <c r="C62" s="5" t="n">
        <v>332671</v>
      </c>
    </row>
    <row r="63" spans="1:10">
      <c r="A63" s="4" t="s">
        <v>264</v>
      </c>
      <c r="J63" s="5" t="n">
        <v>341</v>
      </c>
    </row>
    <row r="64" spans="1:10">
      <c r="A64" s="4" t="s">
        <v>257</v>
      </c>
      <c r="J64" s="5" t="n">
        <v>-9315</v>
      </c>
    </row>
    <row r="65" spans="1:10">
      <c r="A65" s="4" t="s">
        <v>260</v>
      </c>
      <c r="B65" s="6" t="n">
        <v>12530</v>
      </c>
      <c r="C65" s="6" t="n">
        <v>12530</v>
      </c>
      <c r="J65" s="5" t="n">
        <v>12530</v>
      </c>
    </row>
    <row r="66" spans="1:10">
      <c r="A66" s="4" t="s">
        <v>265</v>
      </c>
      <c r="D66" s="6" t="n">
        <v>37280</v>
      </c>
      <c r="F66" s="6" t="n">
        <v>10565983</v>
      </c>
      <c r="G66" s="6" t="n">
        <v>235580</v>
      </c>
      <c r="H66" s="6" t="n">
        <v>-72896</v>
      </c>
    </row>
    <row r="67" spans="1:10">
      <c r="A67" s="4" t="s">
        <v>265</v>
      </c>
      <c r="J67" s="6" t="n">
        <v>4739</v>
      </c>
    </row>
    <row r="68" spans="1:10">
      <c r="A68" s="3" t="s">
        <v>237</v>
      </c>
    </row>
    <row r="69" spans="1:10">
      <c r="A69" s="4" t="s">
        <v>315</v>
      </c>
      <c r="I69" s="8" t="n">
        <v>0.602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5883065</v>
      </c>
      <c r="C3" s="6" t="n">
        <v>5936188</v>
      </c>
    </row>
    <row r="4" spans="1:3">
      <c r="A4" s="4" t="s">
        <v>69</v>
      </c>
      <c r="B4" s="5" t="n">
        <v>21197547</v>
      </c>
      <c r="C4" s="5" t="n">
        <v>21319101</v>
      </c>
    </row>
    <row r="5" spans="1:3">
      <c r="A5" s="4" t="s">
        <v>70</v>
      </c>
      <c r="B5" s="5" t="n">
        <v>225753</v>
      </c>
      <c r="C5" s="5" t="n">
        <v>181630</v>
      </c>
    </row>
    <row r="6" spans="1:3">
      <c r="A6" s="4" t="s">
        <v>71</v>
      </c>
      <c r="B6" s="5" t="n">
        <v>102602</v>
      </c>
      <c r="C6" s="5" t="n">
        <v>96688</v>
      </c>
    </row>
    <row r="7" spans="1:3">
      <c r="A7" s="4" t="s">
        <v>72</v>
      </c>
      <c r="B7" s="5" t="n">
        <v>27408967</v>
      </c>
      <c r="C7" s="5" t="n">
        <v>27533607</v>
      </c>
    </row>
    <row r="8" spans="1:3">
      <c r="A8" s="4" t="s">
        <v>73</v>
      </c>
      <c r="B8" s="5" t="n">
        <v>-7420293</v>
      </c>
      <c r="C8" s="5" t="n">
        <v>-7276786</v>
      </c>
    </row>
    <row r="9" spans="1:3">
      <c r="A9" s="4" t="s">
        <v>74</v>
      </c>
      <c r="B9" s="5" t="n">
        <v>19988674</v>
      </c>
      <c r="C9" s="5" t="n">
        <v>20256821</v>
      </c>
    </row>
    <row r="10" spans="1:3">
      <c r="A10" s="4" t="s">
        <v>75</v>
      </c>
      <c r="B10" s="5" t="n">
        <v>55866</v>
      </c>
      <c r="C10" s="5" t="n">
        <v>52238</v>
      </c>
    </row>
    <row r="11" spans="1:3">
      <c r="A11" s="4" t="s">
        <v>76</v>
      </c>
      <c r="B11" s="5" t="n">
        <v>82335</v>
      </c>
      <c r="C11" s="5" t="n">
        <v>45753</v>
      </c>
    </row>
    <row r="12" spans="1:3">
      <c r="A12" s="4" t="s">
        <v>77</v>
      </c>
      <c r="B12" s="5" t="n">
        <v>58435</v>
      </c>
      <c r="C12" s="5" t="n">
        <v>71246</v>
      </c>
    </row>
    <row r="13" spans="1:3">
      <c r="A13" s="4" t="s">
        <v>78</v>
      </c>
      <c r="B13" s="5" t="n">
        <v>507962</v>
      </c>
      <c r="C13" s="5" t="n">
        <v>512774</v>
      </c>
    </row>
    <row r="14" spans="1:3">
      <c r="A14" s="4" t="s">
        <v>79</v>
      </c>
      <c r="B14" s="5" t="n">
        <v>226046</v>
      </c>
      <c r="C14" s="5" t="n">
        <v>233937</v>
      </c>
    </row>
    <row r="15" spans="1:3">
      <c r="A15" s="4" t="s">
        <v>80</v>
      </c>
      <c r="B15" s="5" t="n">
        <v>20919318</v>
      </c>
      <c r="C15" s="5" t="n">
        <v>21172769</v>
      </c>
    </row>
    <row r="16" spans="1:3">
      <c r="A16" s="3" t="s">
        <v>81</v>
      </c>
    </row>
    <row r="17" spans="1:3">
      <c r="A17" s="4" t="s">
        <v>82</v>
      </c>
      <c r="B17" s="5" t="n">
        <v>1940745</v>
      </c>
      <c r="C17" s="5" t="n">
        <v>1941610</v>
      </c>
    </row>
    <row r="18" spans="1:3">
      <c r="A18" s="4" t="s">
        <v>83</v>
      </c>
      <c r="B18" s="5" t="n">
        <v>6079308</v>
      </c>
      <c r="C18" s="5" t="n">
        <v>6077513</v>
      </c>
    </row>
    <row r="19" spans="1:3">
      <c r="A19" s="4" t="s">
        <v>84</v>
      </c>
      <c r="B19" s="5" t="n">
        <v>612651</v>
      </c>
      <c r="C19" s="5" t="n">
        <v>1017833</v>
      </c>
    </row>
    <row r="20" spans="1:3">
      <c r="A20" s="4" t="s">
        <v>85</v>
      </c>
      <c r="B20" s="5" t="n">
        <v>165696</v>
      </c>
      <c r="C20" s="5" t="n">
        <v>94350</v>
      </c>
    </row>
    <row r="21" spans="1:3">
      <c r="A21" s="4" t="s">
        <v>86</v>
      </c>
      <c r="B21" s="5" t="n">
        <v>65925</v>
      </c>
      <c r="C21" s="5" t="n">
        <v>66852</v>
      </c>
    </row>
    <row r="22" spans="1:3">
      <c r="A22" s="4" t="s">
        <v>87</v>
      </c>
      <c r="B22" s="5" t="n">
        <v>330713</v>
      </c>
      <c r="C22" s="5" t="n">
        <v>331334</v>
      </c>
    </row>
    <row r="23" spans="1:3">
      <c r="A23" s="4" t="s">
        <v>88</v>
      </c>
      <c r="B23" s="5" t="n">
        <v>298992</v>
      </c>
      <c r="C23" s="5" t="n">
        <v>346963</v>
      </c>
    </row>
    <row r="24" spans="1:3">
      <c r="A24" s="4" t="s">
        <v>89</v>
      </c>
      <c r="B24" s="5" t="n">
        <v>69074</v>
      </c>
      <c r="C24" s="5" t="n">
        <v>70062</v>
      </c>
    </row>
    <row r="25" spans="1:3">
      <c r="A25" s="4" t="s">
        <v>90</v>
      </c>
      <c r="B25" s="5" t="n">
        <v>232186</v>
      </c>
      <c r="C25" s="5" t="n">
        <v>218326</v>
      </c>
    </row>
    <row r="26" spans="1:3">
      <c r="A26" s="4" t="s">
        <v>91</v>
      </c>
      <c r="B26" s="5" t="n">
        <v>9795290</v>
      </c>
      <c r="C26" s="5" t="n">
        <v>10164843</v>
      </c>
    </row>
    <row r="27" spans="1:3">
      <c r="A27" s="4" t="s">
        <v>92</v>
      </c>
      <c r="B27" s="4" t="s">
        <v>93</v>
      </c>
      <c r="C27" s="4" t="s">
        <v>93</v>
      </c>
    </row>
    <row r="28" spans="1:3">
      <c r="A28" s="4" t="s">
        <v>94</v>
      </c>
      <c r="B28" s="5" t="n">
        <v>353342</v>
      </c>
      <c r="C28" s="5" t="n">
        <v>463400</v>
      </c>
    </row>
    <row r="29" spans="1:3">
      <c r="A29" s="3" t="s">
        <v>95</v>
      </c>
    </row>
    <row r="30" spans="1:3">
      <c r="A30" s="4" t="s">
        <v>96</v>
      </c>
      <c r="B30" s="5" t="n">
        <v>37280</v>
      </c>
      <c r="C30" s="5" t="n">
        <v>37280</v>
      </c>
    </row>
    <row r="31" spans="1:3">
      <c r="A31" s="4" t="s">
        <v>97</v>
      </c>
      <c r="B31" s="5" t="n">
        <v>3721</v>
      </c>
      <c r="C31" s="5" t="n">
        <v>3717</v>
      </c>
    </row>
    <row r="32" spans="1:3">
      <c r="A32" s="4" t="s">
        <v>98</v>
      </c>
      <c r="B32" s="5" t="n">
        <v>9092441</v>
      </c>
      <c r="C32" s="5" t="n">
        <v>8965577</v>
      </c>
    </row>
    <row r="33" spans="1:3">
      <c r="A33" s="4" t="s">
        <v>99</v>
      </c>
      <c r="B33" s="5" t="n">
        <v>1469821</v>
      </c>
      <c r="C33" s="5" t="n">
        <v>1386495</v>
      </c>
    </row>
    <row r="34" spans="1:3">
      <c r="A34" s="4" t="s">
        <v>100</v>
      </c>
      <c r="B34" s="5" t="n">
        <v>-72896</v>
      </c>
      <c r="C34" s="5" t="n">
        <v>-77563</v>
      </c>
    </row>
    <row r="35" spans="1:3">
      <c r="A35" s="4" t="s">
        <v>101</v>
      </c>
      <c r="B35" s="5" t="n">
        <v>10530367</v>
      </c>
      <c r="C35" s="5" t="n">
        <v>10315506</v>
      </c>
    </row>
    <row r="36" spans="1:3">
      <c r="A36" s="3" t="s">
        <v>102</v>
      </c>
    </row>
    <row r="37" spans="1:3">
      <c r="A37" s="4" t="s">
        <v>103</v>
      </c>
      <c r="B37" s="5" t="n">
        <v>235580</v>
      </c>
      <c r="C37" s="5" t="n">
        <v>227837</v>
      </c>
    </row>
    <row r="38" spans="1:3">
      <c r="A38" s="4" t="s">
        <v>104</v>
      </c>
      <c r="B38" s="5" t="n">
        <v>4739</v>
      </c>
      <c r="C38" s="5" t="n">
        <v>1183</v>
      </c>
    </row>
    <row r="39" spans="1:3">
      <c r="A39" s="4" t="s">
        <v>105</v>
      </c>
      <c r="B39" s="5" t="n">
        <v>240319</v>
      </c>
      <c r="C39" s="5" t="n">
        <v>229020</v>
      </c>
    </row>
    <row r="40" spans="1:3">
      <c r="A40" s="4" t="s">
        <v>106</v>
      </c>
      <c r="B40" s="5" t="n">
        <v>10770686</v>
      </c>
      <c r="C40" s="5" t="n">
        <v>10544526</v>
      </c>
    </row>
    <row r="41" spans="1:3">
      <c r="A41" s="4" t="s">
        <v>107</v>
      </c>
      <c r="B41" s="6" t="n">
        <v>20919318</v>
      </c>
      <c r="C41" s="6" t="n">
        <v>21172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321</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2</v>
      </c>
    </row>
    <row r="3" spans="1:2">
      <c r="A3" s="3" t="s">
        <v>318</v>
      </c>
    </row>
    <row r="4" spans="1:2">
      <c r="A4" s="4" t="s">
        <v>368</v>
      </c>
      <c r="B4"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6</v>
      </c>
    </row>
    <row r="2" spans="1:3">
      <c r="A2" s="3" t="s">
        <v>109</v>
      </c>
    </row>
    <row r="3" spans="1:3">
      <c r="A3" s="4" t="s">
        <v>110</v>
      </c>
      <c r="B3" s="7" t="n">
        <v>0.01</v>
      </c>
      <c r="C3" s="7" t="n">
        <v>0.01</v>
      </c>
    </row>
    <row r="4" spans="1:3">
      <c r="A4" s="4" t="s">
        <v>111</v>
      </c>
      <c r="B4" s="5" t="n">
        <v>100000000</v>
      </c>
      <c r="C4" s="5" t="n">
        <v>100000000</v>
      </c>
    </row>
    <row r="5" spans="1:3">
      <c r="A5" s="4" t="s">
        <v>112</v>
      </c>
      <c r="B5" s="5" t="n">
        <v>745600</v>
      </c>
      <c r="C5" s="5" t="n">
        <v>745600</v>
      </c>
    </row>
    <row r="6" spans="1:3">
      <c r="A6" s="4" t="s">
        <v>113</v>
      </c>
      <c r="B6" s="5" t="n">
        <v>745600</v>
      </c>
      <c r="C6" s="5" t="n">
        <v>745600</v>
      </c>
    </row>
    <row r="7" spans="1:3">
      <c r="A7" s="4" t="s">
        <v>114</v>
      </c>
      <c r="B7" s="7" t="n">
        <v>0.01</v>
      </c>
      <c r="C7" s="7" t="n">
        <v>0.01</v>
      </c>
    </row>
    <row r="8" spans="1:3">
      <c r="A8" s="4" t="s">
        <v>115</v>
      </c>
      <c r="B8" s="5" t="n">
        <v>1000000000</v>
      </c>
      <c r="C8" s="5" t="n">
        <v>1000000000</v>
      </c>
    </row>
    <row r="9" spans="1:3">
      <c r="A9" s="4" t="s">
        <v>116</v>
      </c>
      <c r="B9" s="5" t="n">
        <v>372104054</v>
      </c>
      <c r="C9" s="5" t="n">
        <v>371670884</v>
      </c>
    </row>
    <row r="10" spans="1:3">
      <c r="A10" s="4" t="s">
        <v>117</v>
      </c>
      <c r="B10" s="5" t="n">
        <v>372104054</v>
      </c>
      <c r="C10" s="5" t="n">
        <v>3716708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c r="B6" s="4" t="s">
        <v>377</v>
      </c>
    </row>
    <row r="7" spans="1:2">
      <c r="A7" s="4" t="s">
        <v>57</v>
      </c>
    </row>
    <row r="8" spans="1:2">
      <c r="A8" s="3" t="s">
        <v>371</v>
      </c>
    </row>
    <row r="9" spans="1:2">
      <c r="A9" s="4" t="s">
        <v>372</v>
      </c>
      <c r="B9"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9</v>
      </c>
      <c r="B1" s="2" t="s">
        <v>1</v>
      </c>
    </row>
    <row r="2" spans="1:2">
      <c r="B2" s="2" t="s">
        <v>2</v>
      </c>
    </row>
    <row r="3" spans="1:2">
      <c r="A3" s="3" t="s">
        <v>327</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4</v>
      </c>
      <c r="B1" s="2" t="s">
        <v>1</v>
      </c>
    </row>
    <row r="2" spans="1:2">
      <c r="B2" s="2" t="s">
        <v>2</v>
      </c>
    </row>
    <row r="3" spans="1:2">
      <c r="A3" s="3" t="s">
        <v>330</v>
      </c>
    </row>
    <row r="4" spans="1:2">
      <c r="A4" s="4" t="s">
        <v>385</v>
      </c>
      <c r="B4"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2</v>
      </c>
    </row>
    <row r="3" spans="1:2">
      <c r="A3" s="3" t="s">
        <v>333</v>
      </c>
    </row>
    <row r="4" spans="1:2">
      <c r="A4" s="4" t="s">
        <v>388</v>
      </c>
      <c r="B4"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0</v>
      </c>
      <c r="B1" s="2" t="s">
        <v>1</v>
      </c>
    </row>
    <row r="2" spans="1:2">
      <c r="B2" s="2" t="s">
        <v>2</v>
      </c>
    </row>
    <row r="3" spans="1:2">
      <c r="A3" s="3" t="s">
        <v>336</v>
      </c>
    </row>
    <row r="4" spans="1:2">
      <c r="A4" s="4" t="s">
        <v>335</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2</v>
      </c>
      <c r="B1" s="2" t="s">
        <v>1</v>
      </c>
    </row>
    <row r="2" spans="1:2">
      <c r="B2" s="2" t="s">
        <v>2</v>
      </c>
    </row>
    <row r="3" spans="1:2">
      <c r="A3" s="3" t="s">
        <v>339</v>
      </c>
    </row>
    <row r="4" spans="1:2">
      <c r="A4" s="4" t="s">
        <v>393</v>
      </c>
      <c r="B4"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row r="6" spans="1:2">
      <c r="A6" s="4" t="s">
        <v>401</v>
      </c>
      <c r="B6" s="4" t="s">
        <v>402</v>
      </c>
    </row>
    <row r="7" spans="1:2">
      <c r="A7" s="4" t="s">
        <v>403</v>
      </c>
    </row>
    <row r="8" spans="1:2">
      <c r="A8" s="3" t="s">
        <v>396</v>
      </c>
    </row>
    <row r="9" spans="1:2">
      <c r="A9" s="4" t="s">
        <v>404</v>
      </c>
      <c r="B9" s="4" t="s">
        <v>405</v>
      </c>
    </row>
    <row r="10" spans="1:2">
      <c r="A10" s="4" t="s">
        <v>406</v>
      </c>
    </row>
    <row r="11" spans="1:2">
      <c r="A11" s="3" t="s">
        <v>396</v>
      </c>
    </row>
    <row r="12" spans="1:2">
      <c r="A12" s="4" t="s">
        <v>404</v>
      </c>
      <c r="B12"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345</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4" t="s">
        <v>420</v>
      </c>
      <c r="B3" s="4" t="s">
        <v>421</v>
      </c>
    </row>
    <row r="4" spans="1:2">
      <c r="A4" s="4" t="s">
        <v>57</v>
      </c>
    </row>
    <row r="5" spans="1:2">
      <c r="A5" s="4" t="s">
        <v>420</v>
      </c>
      <c r="B5"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55</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118</v>
      </c>
      <c r="B1" s="2" t="s">
        <v>1</v>
      </c>
    </row>
    <row r="2" spans="1:3">
      <c r="B2" s="2" t="s">
        <v>2</v>
      </c>
      <c r="C2" s="2" t="s">
        <v>119</v>
      </c>
    </row>
    <row r="3" spans="1:3">
      <c r="A3" s="3" t="s">
        <v>120</v>
      </c>
    </row>
    <row r="4" spans="1:3">
      <c r="A4" s="4" t="s">
        <v>121</v>
      </c>
      <c r="B4" s="6" t="n">
        <v>682305</v>
      </c>
      <c r="C4" s="6" t="n">
        <v>662302</v>
      </c>
    </row>
    <row r="5" spans="1:3">
      <c r="A5" s="4" t="s">
        <v>122</v>
      </c>
      <c r="B5" s="6" t="n">
        <v>24</v>
      </c>
      <c r="C5" s="6" t="n">
        <v>192</v>
      </c>
    </row>
    <row r="6" spans="1:3">
      <c r="A6" s="4" t="s">
        <v>123</v>
      </c>
      <c r="B6" s="4" t="s">
        <v>124</v>
      </c>
      <c r="C6" s="4" t="s">
        <v>124</v>
      </c>
    </row>
    <row r="7" spans="1:3">
      <c r="A7" s="4" t="s">
        <v>125</v>
      </c>
      <c r="B7" s="6" t="n">
        <v>682329</v>
      </c>
      <c r="C7" s="6" t="n">
        <v>662494</v>
      </c>
    </row>
    <row r="8" spans="1:3">
      <c r="A8" s="3" t="s">
        <v>126</v>
      </c>
    </row>
    <row r="9" spans="1:3">
      <c r="A9" s="4" t="s">
        <v>127</v>
      </c>
      <c r="B9" s="5" t="n">
        <v>115816</v>
      </c>
      <c r="C9" s="5" t="n">
        <v>115070</v>
      </c>
    </row>
    <row r="10" spans="1:3">
      <c r="A10" s="4" t="s">
        <v>128</v>
      </c>
      <c r="B10" s="5" t="n">
        <v>97732</v>
      </c>
      <c r="C10" s="5" t="n">
        <v>91442</v>
      </c>
    </row>
    <row r="11" spans="1:3">
      <c r="A11" s="4" t="s">
        <v>129</v>
      </c>
      <c r="B11" s="5" t="n">
        <v>27709</v>
      </c>
      <c r="C11" s="5" t="n">
        <v>26396</v>
      </c>
    </row>
    <row r="12" spans="1:3">
      <c r="A12" s="4" t="s">
        <v>130</v>
      </c>
      <c r="B12" s="5" t="n">
        <v>14518</v>
      </c>
      <c r="C12" s="5" t="n">
        <v>15381</v>
      </c>
    </row>
    <row r="13" spans="1:3">
      <c r="A13" s="4" t="s">
        <v>131</v>
      </c>
      <c r="B13" s="5" t="n">
        <v>212422</v>
      </c>
      <c r="C13" s="5" t="n">
        <v>204215</v>
      </c>
    </row>
    <row r="14" spans="1:3">
      <c r="A14" s="4" t="s">
        <v>132</v>
      </c>
      <c r="B14" s="5" t="n">
        <v>468197</v>
      </c>
      <c r="C14" s="5" t="n">
        <v>452504</v>
      </c>
    </row>
    <row r="15" spans="1:3">
      <c r="A15" s="4" t="s">
        <v>133</v>
      </c>
      <c r="B15" s="5" t="n">
        <v>207977</v>
      </c>
      <c r="C15" s="5" t="n">
        <v>-21</v>
      </c>
    </row>
    <row r="16" spans="1:3">
      <c r="A16" s="4" t="s">
        <v>134</v>
      </c>
      <c r="B16" s="5" t="n">
        <v>422109</v>
      </c>
      <c r="C16" s="5" t="n">
        <v>209969</v>
      </c>
    </row>
    <row r="17" spans="1:3">
      <c r="A17" s="4" t="s">
        <v>135</v>
      </c>
      <c r="B17" s="5" t="n">
        <v>1936</v>
      </c>
      <c r="C17" s="5" t="n">
        <v>581</v>
      </c>
    </row>
    <row r="18" spans="1:3">
      <c r="A18" s="4" t="s">
        <v>136</v>
      </c>
      <c r="B18" s="5" t="n">
        <v>-2533</v>
      </c>
      <c r="C18" s="5" t="n">
        <v>-3275</v>
      </c>
    </row>
    <row r="19" spans="1:3">
      <c r="A19" s="3" t="s">
        <v>137</v>
      </c>
    </row>
    <row r="20" spans="1:3">
      <c r="A20" s="4" t="s">
        <v>138</v>
      </c>
      <c r="B20" s="5" t="n">
        <v>-85590</v>
      </c>
      <c r="C20" s="5" t="n">
        <v>-94938</v>
      </c>
    </row>
    <row r="21" spans="1:3">
      <c r="A21" s="4" t="s">
        <v>139</v>
      </c>
      <c r="B21" s="5" t="n">
        <v>-2041</v>
      </c>
      <c r="C21" s="5" t="n">
        <v>-2136</v>
      </c>
    </row>
    <row r="22" spans="1:3">
      <c r="A22" s="4" t="s">
        <v>140</v>
      </c>
      <c r="B22" s="5" t="n">
        <v>333881</v>
      </c>
      <c r="C22" s="5" t="n">
        <v>110201</v>
      </c>
    </row>
    <row r="23" spans="1:3">
      <c r="A23" s="4" t="s">
        <v>141</v>
      </c>
      <c r="B23" s="5" t="n">
        <v>-53</v>
      </c>
      <c r="C23" s="5" t="n">
        <v>-238</v>
      </c>
    </row>
    <row r="24" spans="1:3">
      <c r="A24" s="4" t="s">
        <v>142</v>
      </c>
      <c r="B24" s="5" t="n">
        <v>-1157</v>
      </c>
      <c r="C24" s="5" t="n">
        <v>-707</v>
      </c>
    </row>
    <row r="25" spans="1:3">
      <c r="A25" s="4" t="s">
        <v>143</v>
      </c>
      <c r="C25" s="5" t="n">
        <v>1</v>
      </c>
    </row>
    <row r="26" spans="1:3">
      <c r="A26" s="4" t="s">
        <v>144</v>
      </c>
      <c r="B26" s="5" t="n">
        <v>332671</v>
      </c>
      <c r="C26" s="5" t="n">
        <v>109257</v>
      </c>
    </row>
    <row r="27" spans="1:3">
      <c r="A27" s="3" t="s">
        <v>145</v>
      </c>
    </row>
    <row r="28" spans="1:3">
      <c r="A28" s="4" t="s">
        <v>103</v>
      </c>
      <c r="B28" s="5" t="n">
        <v>-11535</v>
      </c>
      <c r="C28" s="5" t="n">
        <v>-3919</v>
      </c>
    </row>
    <row r="29" spans="1:3">
      <c r="A29" s="4" t="s">
        <v>104</v>
      </c>
      <c r="B29" s="5" t="n">
        <v>-12530</v>
      </c>
      <c r="C29" s="5" t="n">
        <v>-799</v>
      </c>
    </row>
    <row r="30" spans="1:3">
      <c r="A30" s="4" t="s">
        <v>146</v>
      </c>
      <c r="B30" s="5" t="n">
        <v>308606</v>
      </c>
      <c r="C30" s="5" t="n">
        <v>104539</v>
      </c>
    </row>
    <row r="31" spans="1:3">
      <c r="A31" s="4" t="s">
        <v>147</v>
      </c>
      <c r="B31" s="5" t="n">
        <v>-773</v>
      </c>
      <c r="C31" s="5" t="n">
        <v>-773</v>
      </c>
    </row>
    <row r="32" spans="1:3">
      <c r="A32" s="4" t="s">
        <v>148</v>
      </c>
      <c r="B32" s="6" t="n">
        <v>307833</v>
      </c>
      <c r="C32" s="6" t="n">
        <v>103766</v>
      </c>
    </row>
    <row r="33" spans="1:3">
      <c r="A33" s="3" t="s">
        <v>149</v>
      </c>
    </row>
    <row r="34" spans="1:3">
      <c r="A34" s="4" t="s">
        <v>148</v>
      </c>
      <c r="B34" s="7" t="n">
        <v>0.83</v>
      </c>
      <c r="C34" s="7" t="n">
        <v>0.28</v>
      </c>
    </row>
    <row r="35" spans="1:3">
      <c r="A35" s="4" t="s">
        <v>150</v>
      </c>
      <c r="B35" s="5" t="n">
        <v>371582</v>
      </c>
      <c r="C35" s="5" t="n">
        <v>369558</v>
      </c>
    </row>
    <row r="36" spans="1:3">
      <c r="A36" s="3" t="s">
        <v>151</v>
      </c>
    </row>
    <row r="37" spans="1:3">
      <c r="A37" s="4" t="s">
        <v>148</v>
      </c>
      <c r="B37" s="7" t="n">
        <v>0.83</v>
      </c>
      <c r="C37" s="7" t="n">
        <v>0.28</v>
      </c>
    </row>
    <row r="38" spans="1:3">
      <c r="A38" s="4" t="s">
        <v>150</v>
      </c>
      <c r="B38" s="5" t="n">
        <v>386949</v>
      </c>
      <c r="C38" s="5" t="n">
        <v>3851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0"/>
  </cols>
  <sheetData>
    <row r="1" spans="1:2">
      <c r="A1" s="1" t="s">
        <v>428</v>
      </c>
      <c r="B1" s="2" t="s">
        <v>429</v>
      </c>
    </row>
    <row r="2" spans="1:2">
      <c r="A2" s="3" t="s">
        <v>430</v>
      </c>
    </row>
    <row r="3" spans="1:2">
      <c r="A3" s="4" t="s">
        <v>431</v>
      </c>
      <c r="B3" s="5" t="n">
        <v>9</v>
      </c>
    </row>
    <row r="4" spans="1:2">
      <c r="A4" s="4" t="s">
        <v>432</v>
      </c>
      <c r="B4" s="5" t="n">
        <v>306</v>
      </c>
    </row>
    <row r="5" spans="1:2">
      <c r="A5" s="4" t="s">
        <v>433</v>
      </c>
      <c r="B5" s="5" t="n">
        <v>79065</v>
      </c>
    </row>
    <row r="6" spans="1:2">
      <c r="A6" s="4" t="s">
        <v>57</v>
      </c>
    </row>
    <row r="7" spans="1:2">
      <c r="A7" s="3" t="s">
        <v>430</v>
      </c>
    </row>
    <row r="8" spans="1:2">
      <c r="A8" s="4" t="s">
        <v>434</v>
      </c>
      <c r="B8" s="4" t="s">
        <v>4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35"/>
  </cols>
  <sheetData>
    <row r="1" spans="1:2">
      <c r="A1" s="1" t="s">
        <v>436</v>
      </c>
      <c r="B1" s="2" t="s">
        <v>437</v>
      </c>
    </row>
    <row r="2" spans="1:2">
      <c r="A2" s="3" t="s">
        <v>438</v>
      </c>
    </row>
    <row r="3" spans="1:2">
      <c r="A3" s="4" t="s">
        <v>432</v>
      </c>
      <c r="B3" s="5" t="n">
        <v>306</v>
      </c>
    </row>
    <row r="4" spans="1:2">
      <c r="A4" s="4" t="s">
        <v>439</v>
      </c>
      <c r="B4" s="5" t="n">
        <v>79065</v>
      </c>
    </row>
    <row r="5" spans="1:2">
      <c r="A5" s="4" t="s">
        <v>440</v>
      </c>
    </row>
    <row r="6" spans="1:2">
      <c r="A6" s="3" t="s">
        <v>438</v>
      </c>
    </row>
    <row r="7" spans="1:2">
      <c r="A7" s="4" t="s">
        <v>432</v>
      </c>
      <c r="B7" s="5" t="n">
        <v>289</v>
      </c>
    </row>
    <row r="8" spans="1:2">
      <c r="A8" s="4" t="s">
        <v>439</v>
      </c>
      <c r="B8" s="5" t="n">
        <v>75504</v>
      </c>
    </row>
    <row r="9" spans="1:2">
      <c r="A9" s="4" t="s">
        <v>441</v>
      </c>
    </row>
    <row r="10" spans="1:2">
      <c r="A10" s="3" t="s">
        <v>438</v>
      </c>
    </row>
    <row r="11" spans="1:2">
      <c r="A11" s="4" t="s">
        <v>432</v>
      </c>
      <c r="B11" s="5" t="n">
        <v>1</v>
      </c>
    </row>
    <row r="12" spans="1:2">
      <c r="A12" s="4" t="s">
        <v>439</v>
      </c>
      <c r="B12" s="5" t="n">
        <v>162</v>
      </c>
    </row>
    <row r="13" spans="1:2">
      <c r="A13" s="4" t="s">
        <v>442</v>
      </c>
    </row>
    <row r="14" spans="1:2">
      <c r="A14" s="3" t="s">
        <v>438</v>
      </c>
    </row>
    <row r="15" spans="1:2">
      <c r="A15" s="4" t="s">
        <v>432</v>
      </c>
      <c r="B15" s="5" t="n">
        <v>16</v>
      </c>
    </row>
    <row r="16" spans="1:2">
      <c r="A16" s="4" t="s">
        <v>439</v>
      </c>
      <c r="B16" s="5" t="n">
        <v>33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3</v>
      </c>
      <c r="B1" s="2" t="s">
        <v>1</v>
      </c>
    </row>
    <row r="2" spans="1:4">
      <c r="B2" s="2" t="s">
        <v>2</v>
      </c>
      <c r="C2" s="2" t="s">
        <v>119</v>
      </c>
      <c r="D2" s="2" t="s">
        <v>444</v>
      </c>
    </row>
    <row r="3" spans="1:4">
      <c r="A3" s="4" t="s">
        <v>445</v>
      </c>
      <c r="B3" s="6" t="n">
        <v>53000</v>
      </c>
      <c r="C3" s="6" t="n">
        <v>238000</v>
      </c>
    </row>
    <row r="4" spans="1:4">
      <c r="A4" s="4" t="s">
        <v>446</v>
      </c>
      <c r="B4" s="5" t="n">
        <v>1600000</v>
      </c>
    </row>
    <row r="5" spans="1:4">
      <c r="A5" s="4" t="s">
        <v>78</v>
      </c>
      <c r="D5" s="6" t="n">
        <v>434200000</v>
      </c>
    </row>
    <row r="6" spans="1:4">
      <c r="A6" s="4" t="s">
        <v>87</v>
      </c>
      <c r="D6" s="6" t="n">
        <v>278300000</v>
      </c>
    </row>
    <row r="7" spans="1:4">
      <c r="A7" s="4" t="s">
        <v>447</v>
      </c>
    </row>
    <row r="8" spans="1:4">
      <c r="A8" s="4" t="s">
        <v>445</v>
      </c>
      <c r="B8"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119</v>
      </c>
    </row>
    <row r="3" spans="1:3">
      <c r="A3" s="3" t="s">
        <v>324</v>
      </c>
    </row>
    <row r="4" spans="1:3">
      <c r="A4" s="4" t="s">
        <v>117</v>
      </c>
      <c r="B4" s="5" t="n">
        <v>371670884</v>
      </c>
      <c r="C4" s="5" t="n">
        <v>369405161</v>
      </c>
    </row>
    <row r="5" spans="1:3">
      <c r="A5" s="3" t="s">
        <v>449</v>
      </c>
    </row>
    <row r="6" spans="1:3">
      <c r="A6" s="4" t="s">
        <v>450</v>
      </c>
      <c r="B6" s="5" t="n">
        <v>41945</v>
      </c>
      <c r="C6" s="5" t="n">
        <v>184878</v>
      </c>
    </row>
    <row r="7" spans="1:3">
      <c r="A7" s="4" t="s">
        <v>242</v>
      </c>
      <c r="B7" s="5" t="n">
        <v>214521</v>
      </c>
      <c r="C7" s="5" t="n">
        <v>709071</v>
      </c>
    </row>
    <row r="8" spans="1:3">
      <c r="A8" s="4" t="s">
        <v>243</v>
      </c>
      <c r="B8" s="5" t="n">
        <v>13606</v>
      </c>
      <c r="C8" s="5" t="n">
        <v>18901</v>
      </c>
    </row>
    <row r="9" spans="1:3">
      <c r="A9" s="4" t="s">
        <v>451</v>
      </c>
      <c r="B9" s="5" t="n">
        <v>163098</v>
      </c>
      <c r="C9" s="5" t="n">
        <v>144390</v>
      </c>
    </row>
    <row r="10" spans="1:3">
      <c r="A10" s="4" t="s">
        <v>117</v>
      </c>
      <c r="B10" s="5" t="n">
        <v>372104054</v>
      </c>
      <c r="C10" s="5" t="n">
        <v>370462401</v>
      </c>
    </row>
    <row r="11" spans="1:3">
      <c r="A11" s="3" t="s">
        <v>452</v>
      </c>
    </row>
    <row r="12" spans="1:3">
      <c r="A12" s="4" t="s">
        <v>453</v>
      </c>
      <c r="B12" s="5" t="n">
        <v>13731315</v>
      </c>
      <c r="C12" s="5" t="n">
        <v>13904035</v>
      </c>
    </row>
    <row r="13" spans="1:3">
      <c r="A13" s="4" t="s">
        <v>454</v>
      </c>
      <c r="B13" s="5" t="n">
        <v>243063</v>
      </c>
      <c r="C13" s="5" t="n">
        <v>133214</v>
      </c>
    </row>
    <row r="14" spans="1:3">
      <c r="A14" s="4" t="s">
        <v>455</v>
      </c>
      <c r="B14" s="5" t="n">
        <v>-41945</v>
      </c>
      <c r="C14" s="5" t="n">
        <v>-184878</v>
      </c>
    </row>
    <row r="15" spans="1:3">
      <c r="A15" s="4" t="s">
        <v>453</v>
      </c>
      <c r="B15" s="5" t="n">
        <v>13932433</v>
      </c>
      <c r="C15" s="5" t="n">
        <v>13852371</v>
      </c>
    </row>
    <row r="16" spans="1:3">
      <c r="A16" s="4" t="s">
        <v>456</v>
      </c>
      <c r="B16" s="5" t="n">
        <v>386036487</v>
      </c>
      <c r="C16" s="5" t="n">
        <v>384314772</v>
      </c>
    </row>
    <row r="17" spans="1:3">
      <c r="A17" s="4" t="s">
        <v>457</v>
      </c>
      <c r="B17" s="4" t="s">
        <v>458</v>
      </c>
      <c r="C17" s="4" t="s">
        <v>4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119</v>
      </c>
    </row>
    <row r="3" spans="1:3">
      <c r="A3" s="3" t="s">
        <v>460</v>
      </c>
    </row>
    <row r="4" spans="1:3">
      <c r="A4" s="4" t="s">
        <v>242</v>
      </c>
      <c r="B4" s="5" t="n">
        <v>214521</v>
      </c>
      <c r="C4" s="5" t="n">
        <v>709071</v>
      </c>
    </row>
    <row r="5" spans="1:3">
      <c r="A5" s="4" t="s">
        <v>243</v>
      </c>
      <c r="B5" s="5" t="n">
        <v>13606</v>
      </c>
      <c r="C5" s="5" t="n">
        <v>18901</v>
      </c>
    </row>
    <row r="6" spans="1:3">
      <c r="A6" s="4" t="s">
        <v>451</v>
      </c>
      <c r="B6" s="5" t="n">
        <v>163098</v>
      </c>
      <c r="C6" s="5" t="n">
        <v>144390</v>
      </c>
    </row>
    <row r="7" spans="1:3">
      <c r="A7" s="4" t="s">
        <v>454</v>
      </c>
      <c r="B7" s="5" t="n">
        <v>243063</v>
      </c>
      <c r="C7" s="5" t="n">
        <v>133214</v>
      </c>
    </row>
    <row r="8" spans="1:3">
      <c r="A8" s="4" t="s">
        <v>456</v>
      </c>
      <c r="B8" s="5" t="n">
        <v>386036487</v>
      </c>
      <c r="C8" s="5" t="n">
        <v>384314772</v>
      </c>
    </row>
    <row r="9" spans="1:3">
      <c r="A9" s="3" t="s">
        <v>461</v>
      </c>
    </row>
    <row r="10" spans="1:3">
      <c r="A10" s="4" t="s">
        <v>453</v>
      </c>
      <c r="B10" s="5" t="n">
        <v>13731315</v>
      </c>
      <c r="C10" s="5" t="n">
        <v>13904035</v>
      </c>
    </row>
    <row r="11" spans="1:3">
      <c r="A11" s="4" t="s">
        <v>454</v>
      </c>
      <c r="B11" s="5" t="n">
        <v>243063</v>
      </c>
      <c r="C11" s="5" t="n">
        <v>133214</v>
      </c>
    </row>
    <row r="12" spans="1:3">
      <c r="A12" s="4" t="s">
        <v>462</v>
      </c>
      <c r="B12" s="5" t="n">
        <v>-41945</v>
      </c>
      <c r="C12" s="5" t="n">
        <v>-184878</v>
      </c>
    </row>
    <row r="13" spans="1:3">
      <c r="A13" s="4" t="s">
        <v>453</v>
      </c>
      <c r="B13" s="5" t="n">
        <v>13932433</v>
      </c>
      <c r="C13" s="5" t="n">
        <v>13852371</v>
      </c>
    </row>
    <row r="14" spans="1:3">
      <c r="A14" s="4" t="s">
        <v>457</v>
      </c>
      <c r="B14" s="4" t="s">
        <v>458</v>
      </c>
      <c r="C14" s="4" t="s">
        <v>458</v>
      </c>
    </row>
    <row r="15" spans="1:3">
      <c r="A15" s="4" t="s">
        <v>57</v>
      </c>
    </row>
    <row r="16" spans="1:3">
      <c r="A16" s="3" t="s">
        <v>460</v>
      </c>
    </row>
    <row r="17" spans="1:3">
      <c r="A17" s="4" t="s">
        <v>456</v>
      </c>
      <c r="B17" s="5" t="n">
        <v>385402199</v>
      </c>
      <c r="C17" s="5" t="n">
        <v>383309196</v>
      </c>
    </row>
    <row r="18" spans="1:3">
      <c r="A18" s="4" t="s">
        <v>242</v>
      </c>
      <c r="B18" s="5" t="n">
        <v>214521</v>
      </c>
      <c r="C18" s="5" t="n">
        <v>709071</v>
      </c>
    </row>
    <row r="19" spans="1:3">
      <c r="A19" s="4" t="s">
        <v>243</v>
      </c>
      <c r="B19" s="5" t="n">
        <v>13606</v>
      </c>
      <c r="C19" s="5" t="n">
        <v>18901</v>
      </c>
    </row>
    <row r="20" spans="1:3">
      <c r="A20" s="4" t="s">
        <v>451</v>
      </c>
      <c r="B20" s="5" t="n">
        <v>163098</v>
      </c>
      <c r="C20" s="5" t="n">
        <v>144390</v>
      </c>
    </row>
    <row r="21" spans="1:3">
      <c r="A21" s="4" t="s">
        <v>454</v>
      </c>
      <c r="B21" s="5" t="n">
        <v>243063</v>
      </c>
      <c r="C21" s="5" t="n">
        <v>133214</v>
      </c>
    </row>
    <row r="22" spans="1:3">
      <c r="A22" s="4" t="s">
        <v>456</v>
      </c>
      <c r="B22" s="5" t="n">
        <v>386036487</v>
      </c>
      <c r="C22" s="5" t="n">
        <v>384314772</v>
      </c>
    </row>
    <row r="23" spans="1:3">
      <c r="A23" s="3" t="s">
        <v>461</v>
      </c>
    </row>
    <row r="24" spans="1:3">
      <c r="A24" s="4" t="s">
        <v>453</v>
      </c>
      <c r="B24" s="5" t="n">
        <v>13731315</v>
      </c>
      <c r="C24" s="5" t="n">
        <v>13904035</v>
      </c>
    </row>
    <row r="25" spans="1:3">
      <c r="A25" s="4" t="s">
        <v>454</v>
      </c>
      <c r="B25" s="5" t="n">
        <v>243063</v>
      </c>
      <c r="C25" s="5" t="n">
        <v>133214</v>
      </c>
    </row>
    <row r="26" spans="1:3">
      <c r="A26" s="4" t="s">
        <v>462</v>
      </c>
      <c r="B26" s="5" t="n">
        <v>-41945</v>
      </c>
      <c r="C26" s="5" t="n">
        <v>-184878</v>
      </c>
    </row>
    <row r="27" spans="1:3">
      <c r="A27" s="4" t="s">
        <v>453</v>
      </c>
      <c r="B27" s="5" t="n">
        <v>13932433</v>
      </c>
      <c r="C27" s="5" t="n">
        <v>13852371</v>
      </c>
    </row>
    <row r="28" spans="1:3">
      <c r="A28" s="4" t="s">
        <v>457</v>
      </c>
      <c r="B28" s="4" t="s">
        <v>458</v>
      </c>
      <c r="C28" s="4" t="s">
        <v>4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2</v>
      </c>
      <c r="C1" s="2" t="s">
        <v>66</v>
      </c>
      <c r="D1" s="2" t="s">
        <v>119</v>
      </c>
      <c r="E1" s="2" t="s">
        <v>464</v>
      </c>
    </row>
    <row r="2" spans="1:5">
      <c r="A2" s="3" t="s">
        <v>324</v>
      </c>
    </row>
    <row r="3" spans="1:5">
      <c r="A3" s="4" t="s">
        <v>465</v>
      </c>
      <c r="B3" s="6" t="n">
        <v>353342</v>
      </c>
      <c r="C3" s="6" t="n">
        <v>463400</v>
      </c>
      <c r="D3" s="6" t="n">
        <v>432562</v>
      </c>
      <c r="E3" s="6" t="n">
        <v>379106</v>
      </c>
    </row>
    <row r="4" spans="1:5">
      <c r="A4" s="4" t="s">
        <v>466</v>
      </c>
      <c r="B4" s="5" t="n">
        <v>100000000</v>
      </c>
      <c r="C4" s="5" t="n">
        <v>100000000</v>
      </c>
    </row>
    <row r="5" spans="1:5">
      <c r="A5" s="4" t="s">
        <v>467</v>
      </c>
      <c r="B5" s="7" t="n">
        <v>0.01</v>
      </c>
      <c r="C5" s="7" t="n">
        <v>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119</v>
      </c>
    </row>
    <row r="3" spans="1:3">
      <c r="A3" s="3" t="s">
        <v>324</v>
      </c>
    </row>
    <row r="4" spans="1:3">
      <c r="A4" s="4" t="s">
        <v>469</v>
      </c>
      <c r="B4" s="6" t="n">
        <v>463400</v>
      </c>
      <c r="C4" s="6" t="n">
        <v>379106</v>
      </c>
    </row>
    <row r="5" spans="1:3">
      <c r="A5" s="4" t="s">
        <v>249</v>
      </c>
      <c r="B5" s="5" t="n">
        <v>-111449</v>
      </c>
      <c r="C5" s="5" t="n">
        <v>55021</v>
      </c>
    </row>
    <row r="6" spans="1:3">
      <c r="A6" s="4" t="s">
        <v>470</v>
      </c>
      <c r="B6" s="5" t="n">
        <v>1391</v>
      </c>
      <c r="C6" s="5" t="n">
        <v>-1565</v>
      </c>
    </row>
    <row r="7" spans="1:3">
      <c r="A7" s="4" t="s">
        <v>469</v>
      </c>
      <c r="B7" s="6" t="n">
        <v>353342</v>
      </c>
      <c r="C7" s="6" t="n">
        <v>4325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119</v>
      </c>
    </row>
    <row r="3" spans="1:3">
      <c r="A3" s="3" t="s">
        <v>324</v>
      </c>
    </row>
    <row r="4" spans="1:3">
      <c r="A4" s="4" t="s">
        <v>269</v>
      </c>
      <c r="B4" s="6" t="n">
        <v>463400</v>
      </c>
      <c r="C4" s="6" t="n">
        <v>379106</v>
      </c>
    </row>
    <row r="5" spans="1:3">
      <c r="A5" s="4" t="s">
        <v>472</v>
      </c>
      <c r="B5" s="5" t="n">
        <v>-111449</v>
      </c>
      <c r="C5" s="5" t="n">
        <v>55021</v>
      </c>
    </row>
    <row r="6" spans="1:3">
      <c r="A6" s="4" t="s">
        <v>473</v>
      </c>
      <c r="B6" s="5" t="n">
        <v>1391</v>
      </c>
      <c r="C6" s="5" t="n">
        <v>-1565</v>
      </c>
    </row>
    <row r="7" spans="1:3">
      <c r="A7" s="4" t="s">
        <v>269</v>
      </c>
      <c r="B7" s="6" t="n">
        <v>353342</v>
      </c>
      <c r="C7" s="6" t="n">
        <v>4325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66</v>
      </c>
    </row>
    <row r="3" spans="1:3">
      <c r="A3" s="3" t="s">
        <v>371</v>
      </c>
    </row>
    <row r="4" spans="1:3">
      <c r="A4" s="4" t="s">
        <v>475</v>
      </c>
      <c r="B4" s="6" t="n">
        <v>37280</v>
      </c>
      <c r="C4" s="6" t="n">
        <v>37280</v>
      </c>
    </row>
    <row r="5" spans="1:3">
      <c r="A5" s="4" t="s">
        <v>476</v>
      </c>
    </row>
    <row r="6" spans="1:3">
      <c r="A6" s="3" t="s">
        <v>371</v>
      </c>
    </row>
    <row r="7" spans="1:3">
      <c r="A7" s="4" t="s">
        <v>477</v>
      </c>
      <c r="B7" s="4" t="s">
        <v>478</v>
      </c>
    </row>
    <row r="8" spans="1:3">
      <c r="A8" s="4" t="s">
        <v>479</v>
      </c>
      <c r="B8" s="9" t="n">
        <v>4.145</v>
      </c>
    </row>
    <row r="9" spans="1:3">
      <c r="A9" s="4" t="s">
        <v>475</v>
      </c>
      <c r="B9" s="6" t="n">
        <v>37280</v>
      </c>
      <c r="C9" s="6" t="n">
        <v>372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66</v>
      </c>
    </row>
    <row r="3" spans="1:3">
      <c r="A3" s="3" t="s">
        <v>371</v>
      </c>
    </row>
    <row r="4" spans="1:3">
      <c r="A4" s="4" t="s">
        <v>110</v>
      </c>
      <c r="B4" s="7" t="n">
        <v>0.01</v>
      </c>
      <c r="C4" s="7" t="n">
        <v>0.01</v>
      </c>
    </row>
    <row r="5" spans="1:3">
      <c r="A5" s="4" t="s">
        <v>111</v>
      </c>
      <c r="B5" s="5" t="n">
        <v>100000000</v>
      </c>
      <c r="C5" s="5" t="n">
        <v>100000000</v>
      </c>
    </row>
    <row r="6" spans="1:3">
      <c r="A6" s="4" t="s">
        <v>476</v>
      </c>
    </row>
    <row r="7" spans="1:3">
      <c r="A7" s="3" t="s">
        <v>371</v>
      </c>
    </row>
    <row r="8" spans="1:3">
      <c r="A8" s="4" t="s">
        <v>481</v>
      </c>
      <c r="B8" s="5" t="n">
        <v>745600</v>
      </c>
      <c r="C8" s="5" t="n">
        <v>745600</v>
      </c>
    </row>
    <row r="9" spans="1:3">
      <c r="A9" s="4" t="s">
        <v>482</v>
      </c>
      <c r="B9" s="5" t="n">
        <v>745600</v>
      </c>
      <c r="C9" s="5" t="n">
        <v>745600</v>
      </c>
    </row>
    <row r="10" spans="1:3">
      <c r="A10" s="4" t="s">
        <v>483</v>
      </c>
      <c r="B10" s="6" t="n">
        <v>50</v>
      </c>
      <c r="C10" s="6" t="n">
        <v>50</v>
      </c>
    </row>
    <row r="11" spans="1:3">
      <c r="A11" s="4" t="s">
        <v>484</v>
      </c>
      <c r="B11" s="4" t="s">
        <v>4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19</v>
      </c>
    </row>
    <row r="3" spans="1:3">
      <c r="A3" s="3" t="s">
        <v>153</v>
      </c>
    </row>
    <row r="4" spans="1:3">
      <c r="A4" s="4" t="s">
        <v>144</v>
      </c>
      <c r="B4" s="6" t="n">
        <v>332671</v>
      </c>
      <c r="C4" s="6" t="n">
        <v>109257</v>
      </c>
    </row>
    <row r="5" spans="1:3">
      <c r="A5" s="3" t="s">
        <v>154</v>
      </c>
    </row>
    <row r="6" spans="1:3">
      <c r="A6" s="4" t="s">
        <v>155</v>
      </c>
      <c r="B6" s="5" t="n">
        <v>-967</v>
      </c>
      <c r="C6" s="5" t="n">
        <v>-14420</v>
      </c>
    </row>
    <row r="7" spans="1:3">
      <c r="A7" s="4" t="s">
        <v>156</v>
      </c>
      <c r="B7" s="5" t="n">
        <v>5634</v>
      </c>
      <c r="C7" s="5" t="n">
        <v>4393</v>
      </c>
    </row>
    <row r="8" spans="1:3">
      <c r="A8" s="4" t="s">
        <v>157</v>
      </c>
      <c r="B8" s="5" t="n">
        <v>4667</v>
      </c>
      <c r="C8" s="5" t="n">
        <v>-10027</v>
      </c>
    </row>
    <row r="9" spans="1:3">
      <c r="A9" s="4" t="s">
        <v>158</v>
      </c>
      <c r="B9" s="5" t="n">
        <v>337338</v>
      </c>
      <c r="C9" s="5" t="n">
        <v>99230</v>
      </c>
    </row>
    <row r="10" spans="1:3">
      <c r="A10" s="4" t="s">
        <v>159</v>
      </c>
      <c r="B10" s="5" t="n">
        <v>-24234</v>
      </c>
      <c r="C10" s="5" t="n">
        <v>-4353</v>
      </c>
    </row>
    <row r="11" spans="1:3">
      <c r="A11" s="4" t="s">
        <v>160</v>
      </c>
      <c r="B11" s="6" t="n">
        <v>313104</v>
      </c>
      <c r="C11" s="6" t="n">
        <v>948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86</v>
      </c>
      <c r="B1" s="2" t="s">
        <v>487</v>
      </c>
      <c r="C1" s="2" t="s">
        <v>488</v>
      </c>
    </row>
    <row r="2" spans="1:3">
      <c r="B2" s="2" t="s">
        <v>489</v>
      </c>
      <c r="C2" s="2" t="s">
        <v>489</v>
      </c>
    </row>
    <row r="3" spans="1:3">
      <c r="A3" s="3" t="s">
        <v>324</v>
      </c>
    </row>
    <row r="4" spans="1:3">
      <c r="A4" s="4" t="s">
        <v>490</v>
      </c>
      <c r="B4" s="5" t="n">
        <v>13000000</v>
      </c>
      <c r="C4" s="5" t="n">
        <v>13000000</v>
      </c>
    </row>
    <row r="5" spans="1:3">
      <c r="A5" s="4" t="s">
        <v>491</v>
      </c>
      <c r="B5" s="5" t="n">
        <v>13000000</v>
      </c>
      <c r="C5" s="5" t="n">
        <v>13000000</v>
      </c>
    </row>
    <row r="6" spans="1:3">
      <c r="A6" s="4" t="s">
        <v>492</v>
      </c>
      <c r="B6" s="5" t="n">
        <v>0</v>
      </c>
      <c r="C6" s="5" t="n">
        <v>0</v>
      </c>
    </row>
    <row r="7" spans="1:3">
      <c r="A7" s="4" t="s">
        <v>493</v>
      </c>
      <c r="B7" s="5" t="n">
        <v>13000000</v>
      </c>
      <c r="C7" s="5" t="n">
        <v>13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6</v>
      </c>
    </row>
    <row r="2" spans="1:3">
      <c r="A2" s="4" t="s">
        <v>68</v>
      </c>
      <c r="B2" s="6" t="n">
        <v>5883065</v>
      </c>
      <c r="C2" s="6" t="n">
        <v>5936188</v>
      </c>
    </row>
    <row r="3" spans="1:3">
      <c r="A3" s="3" t="s">
        <v>495</v>
      </c>
    </row>
    <row r="4" spans="1:3">
      <c r="A4" s="4" t="s">
        <v>496</v>
      </c>
      <c r="B4" s="5" t="n">
        <v>18759542</v>
      </c>
      <c r="C4" s="5" t="n">
        <v>18904686</v>
      </c>
    </row>
    <row r="5" spans="1:3">
      <c r="A5" s="4" t="s">
        <v>497</v>
      </c>
      <c r="B5" s="5" t="n">
        <v>1941353</v>
      </c>
      <c r="C5" s="5" t="n">
        <v>1916458</v>
      </c>
    </row>
    <row r="6" spans="1:3">
      <c r="A6" s="4" t="s">
        <v>498</v>
      </c>
      <c r="B6" s="5" t="n">
        <v>496652</v>
      </c>
      <c r="C6" s="5" t="n">
        <v>497957</v>
      </c>
    </row>
    <row r="7" spans="1:3">
      <c r="A7" s="3" t="s">
        <v>499</v>
      </c>
    </row>
    <row r="8" spans="1:3">
      <c r="A8" s="4" t="s">
        <v>500</v>
      </c>
      <c r="B8" s="5" t="n">
        <v>225753</v>
      </c>
      <c r="C8" s="5" t="n">
        <v>181630</v>
      </c>
    </row>
    <row r="9" spans="1:3">
      <c r="A9" s="3" t="s">
        <v>501</v>
      </c>
    </row>
    <row r="10" spans="1:3">
      <c r="A10" s="4" t="s">
        <v>68</v>
      </c>
      <c r="B10" s="5" t="n">
        <v>102602</v>
      </c>
      <c r="C10" s="5" t="n">
        <v>96688</v>
      </c>
    </row>
    <row r="11" spans="1:3">
      <c r="A11" s="4" t="s">
        <v>500</v>
      </c>
      <c r="B11" s="5" t="n">
        <v>225753</v>
      </c>
      <c r="C11" s="5" t="n">
        <v>181630</v>
      </c>
    </row>
    <row r="12" spans="1:3">
      <c r="A12" s="4" t="s">
        <v>72</v>
      </c>
      <c r="B12" s="5" t="n">
        <v>27408967</v>
      </c>
      <c r="C12" s="5" t="n">
        <v>27533607</v>
      </c>
    </row>
    <row r="13" spans="1:3">
      <c r="A13" s="4" t="s">
        <v>73</v>
      </c>
      <c r="B13" s="5" t="n">
        <v>-7420293</v>
      </c>
      <c r="C13" s="5" t="n">
        <v>-7276786</v>
      </c>
    </row>
    <row r="14" spans="1:3">
      <c r="A14" s="4" t="s">
        <v>74</v>
      </c>
      <c r="B14" s="5" t="n">
        <v>19988674</v>
      </c>
      <c r="C14" s="5" t="n">
        <v>20256821</v>
      </c>
    </row>
    <row r="15" spans="1:3">
      <c r="A15" s="4" t="s">
        <v>502</v>
      </c>
    </row>
    <row r="16" spans="1:3">
      <c r="A16" s="3" t="s">
        <v>499</v>
      </c>
    </row>
    <row r="17" spans="1:3">
      <c r="A17" s="4" t="s">
        <v>68</v>
      </c>
      <c r="B17" s="5" t="n">
        <v>23531</v>
      </c>
      <c r="C17" s="5" t="n">
        <v>23531</v>
      </c>
    </row>
    <row r="18" spans="1:3">
      <c r="A18" s="4" t="s">
        <v>500</v>
      </c>
      <c r="B18" s="5" t="n">
        <v>202222</v>
      </c>
      <c r="C18" s="5" t="n">
        <v>158099</v>
      </c>
    </row>
    <row r="19" spans="1:3">
      <c r="A19" s="3" t="s">
        <v>501</v>
      </c>
    </row>
    <row r="20" spans="1:3">
      <c r="A20" s="4" t="s">
        <v>500</v>
      </c>
      <c r="B20" s="5" t="n">
        <v>202222</v>
      </c>
      <c r="C20" s="5" t="n">
        <v>158099</v>
      </c>
    </row>
    <row r="21" spans="1:3">
      <c r="A21" s="4" t="s">
        <v>503</v>
      </c>
    </row>
    <row r="22" spans="1:3">
      <c r="A22" s="3" t="s">
        <v>499</v>
      </c>
    </row>
    <row r="23" spans="1:3">
      <c r="A23" s="4" t="s">
        <v>500</v>
      </c>
      <c r="B23" s="5" t="n">
        <v>38142</v>
      </c>
      <c r="C23" s="5" t="n">
        <v>32228</v>
      </c>
    </row>
    <row r="24" spans="1:3">
      <c r="A24" s="3" t="s">
        <v>501</v>
      </c>
    </row>
    <row r="25" spans="1:3">
      <c r="A25" s="4" t="s">
        <v>68</v>
      </c>
      <c r="B25" s="5" t="n">
        <v>64460</v>
      </c>
      <c r="C25" s="5" t="n">
        <v>64460</v>
      </c>
    </row>
    <row r="26" spans="1:3">
      <c r="A26" s="4" t="s">
        <v>500</v>
      </c>
      <c r="B26" s="6" t="n">
        <v>38142</v>
      </c>
      <c r="C26" s="6" t="n">
        <v>322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2"/>
  </cols>
  <sheetData>
    <row r="1" spans="1:2">
      <c r="A1" s="1" t="s">
        <v>504</v>
      </c>
      <c r="B1" s="2" t="s">
        <v>1</v>
      </c>
    </row>
    <row r="2" spans="1:2">
      <c r="B2" s="2" t="s">
        <v>505</v>
      </c>
    </row>
    <row r="3" spans="1:2">
      <c r="A3" s="4" t="s">
        <v>506</v>
      </c>
      <c r="B3" s="5" t="n">
        <v>3</v>
      </c>
    </row>
    <row r="4" spans="1:2">
      <c r="A4" s="4" t="s">
        <v>507</v>
      </c>
      <c r="B4" s="5" t="n">
        <v>897</v>
      </c>
    </row>
    <row r="5" spans="1:2">
      <c r="A5" s="4" t="s">
        <v>508</v>
      </c>
      <c r="B5" s="6" t="n">
        <v>370200</v>
      </c>
    </row>
    <row r="6" spans="1:2">
      <c r="A6" s="4" t="s">
        <v>509</v>
      </c>
    </row>
    <row r="7" spans="1:2">
      <c r="A7" s="4" t="s">
        <v>506</v>
      </c>
      <c r="B7" s="5" t="n">
        <v>3</v>
      </c>
    </row>
    <row r="8" spans="1:2">
      <c r="A8" s="4" t="s">
        <v>507</v>
      </c>
      <c r="B8" s="5" t="n">
        <v>897</v>
      </c>
    </row>
    <row r="9" spans="1:2">
      <c r="A9" s="4" t="s">
        <v>508</v>
      </c>
      <c r="B9" s="6" t="n">
        <v>3702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0</v>
      </c>
      <c r="B1" s="2" t="s">
        <v>1</v>
      </c>
    </row>
    <row r="2" spans="1:3">
      <c r="B2" s="2" t="s">
        <v>2</v>
      </c>
      <c r="C2" s="2" t="s">
        <v>119</v>
      </c>
    </row>
    <row r="3" spans="1:3">
      <c r="A3" s="3" t="s">
        <v>327</v>
      </c>
    </row>
    <row r="4" spans="1:3">
      <c r="A4" s="4" t="s">
        <v>511</v>
      </c>
      <c r="B4" s="6" t="n">
        <v>207977</v>
      </c>
      <c r="C4" s="6" t="n">
        <v>-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2"/>
  </cols>
  <sheetData>
    <row r="1" spans="1:2">
      <c r="A1" s="1" t="s">
        <v>512</v>
      </c>
      <c r="B1" s="2" t="s">
        <v>505</v>
      </c>
    </row>
    <row r="2" spans="1:2">
      <c r="A2" s="3" t="s">
        <v>438</v>
      </c>
    </row>
    <row r="3" spans="1:2">
      <c r="A3" s="4" t="s">
        <v>432</v>
      </c>
      <c r="B3" s="5" t="n">
        <v>1</v>
      </c>
    </row>
    <row r="4" spans="1:2">
      <c r="A4" s="4" t="s">
        <v>439</v>
      </c>
      <c r="B4" s="5" t="n">
        <v>517</v>
      </c>
    </row>
    <row r="5" spans="1:2">
      <c r="A5" s="4" t="s">
        <v>513</v>
      </c>
      <c r="B5" s="6" t="n">
        <v>331650</v>
      </c>
    </row>
    <row r="6" spans="1:2">
      <c r="A6" s="4" t="s">
        <v>514</v>
      </c>
    </row>
    <row r="7" spans="1:2">
      <c r="A7" s="3" t="s">
        <v>438</v>
      </c>
    </row>
    <row r="8" spans="1:2">
      <c r="A8" s="4" t="s">
        <v>432</v>
      </c>
      <c r="B8" s="5" t="n">
        <v>1</v>
      </c>
    </row>
    <row r="9" spans="1:2">
      <c r="A9" s="4" t="s">
        <v>439</v>
      </c>
      <c r="B9" s="5" t="n">
        <v>517</v>
      </c>
    </row>
    <row r="10" spans="1:2">
      <c r="A10" s="4" t="s">
        <v>513</v>
      </c>
      <c r="B10" s="6" t="n">
        <v>276500</v>
      </c>
    </row>
    <row r="11" spans="1:2">
      <c r="A11" s="4" t="s">
        <v>515</v>
      </c>
    </row>
    <row r="12" spans="1:2">
      <c r="A12" s="3" t="s">
        <v>438</v>
      </c>
    </row>
    <row r="13" spans="1:2">
      <c r="A13" s="4" t="s">
        <v>513</v>
      </c>
      <c r="B13" s="6" t="n">
        <v>551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516</v>
      </c>
      <c r="B1" s="2" t="s">
        <v>505</v>
      </c>
      <c r="C1" s="2" t="s">
        <v>517</v>
      </c>
    </row>
    <row r="2" spans="1:3">
      <c r="A2" s="3" t="s">
        <v>518</v>
      </c>
    </row>
    <row r="3" spans="1:3">
      <c r="A3" s="4" t="s">
        <v>432</v>
      </c>
      <c r="B3" s="5" t="n">
        <v>306</v>
      </c>
    </row>
    <row r="4" spans="1:3">
      <c r="A4" s="4" t="s">
        <v>433</v>
      </c>
      <c r="B4" s="5" t="n">
        <v>79065</v>
      </c>
    </row>
    <row r="5" spans="1:3">
      <c r="A5" s="4" t="s">
        <v>80</v>
      </c>
      <c r="B5" s="6" t="n">
        <v>20919318</v>
      </c>
      <c r="C5" s="6" t="n">
        <v>21172769</v>
      </c>
    </row>
    <row r="6" spans="1:3">
      <c r="A6" s="4" t="s">
        <v>91</v>
      </c>
      <c r="B6" s="6" t="n">
        <v>9795290</v>
      </c>
      <c r="C6" s="5" t="n">
        <v>10164843</v>
      </c>
    </row>
    <row r="7" spans="1:3">
      <c r="A7" s="4" t="s">
        <v>519</v>
      </c>
    </row>
    <row r="8" spans="1:3">
      <c r="A8" s="3" t="s">
        <v>518</v>
      </c>
    </row>
    <row r="9" spans="1:3">
      <c r="A9" s="4" t="s">
        <v>432</v>
      </c>
      <c r="B9" s="5" t="n">
        <v>16</v>
      </c>
    </row>
    <row r="10" spans="1:3">
      <c r="A10" s="4" t="s">
        <v>433</v>
      </c>
      <c r="B10" s="5" t="n">
        <v>3399</v>
      </c>
    </row>
    <row r="11" spans="1:3">
      <c r="A11" s="4" t="s">
        <v>80</v>
      </c>
      <c r="B11" s="6" t="n">
        <v>744100</v>
      </c>
      <c r="C11" s="5" t="n">
        <v>754700</v>
      </c>
    </row>
    <row r="12" spans="1:3">
      <c r="A12" s="4" t="s">
        <v>91</v>
      </c>
      <c r="B12" s="6" t="n">
        <v>332100</v>
      </c>
      <c r="C12" s="6" t="n">
        <v>323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6</v>
      </c>
    </row>
    <row r="2" spans="1:3">
      <c r="A2" s="3" t="s">
        <v>518</v>
      </c>
    </row>
    <row r="3" spans="1:3">
      <c r="A3" s="4" t="s">
        <v>521</v>
      </c>
      <c r="B3" s="6" t="n">
        <v>55866</v>
      </c>
      <c r="C3" s="6" t="n">
        <v>52238</v>
      </c>
    </row>
    <row r="4" spans="1:3">
      <c r="A4" s="4" t="s">
        <v>522</v>
      </c>
    </row>
    <row r="5" spans="1:3">
      <c r="A5" s="3" t="s">
        <v>518</v>
      </c>
    </row>
    <row r="6" spans="1:3">
      <c r="A6" s="4" t="s">
        <v>521</v>
      </c>
      <c r="B6" s="5" t="n">
        <v>15993</v>
      </c>
      <c r="C6" s="5" t="n">
        <v>11877</v>
      </c>
    </row>
    <row r="7" spans="1:3">
      <c r="A7" s="4" t="s">
        <v>523</v>
      </c>
    </row>
    <row r="8" spans="1:3">
      <c r="A8" s="3" t="s">
        <v>518</v>
      </c>
    </row>
    <row r="9" spans="1:3">
      <c r="A9" s="4" t="s">
        <v>521</v>
      </c>
      <c r="B9" s="6" t="n">
        <v>39873</v>
      </c>
      <c r="C9" s="6" t="n">
        <v>40361</v>
      </c>
    </row>
    <row r="10" spans="1:3">
      <c r="A10" s="4" t="s">
        <v>524</v>
      </c>
      <c r="B10" s="4" t="s">
        <v>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26</v>
      </c>
      <c r="B1" s="2" t="s">
        <v>2</v>
      </c>
      <c r="C1" s="2" t="s">
        <v>66</v>
      </c>
      <c r="D1" s="2" t="s">
        <v>119</v>
      </c>
    </row>
    <row r="2" spans="1:4">
      <c r="A2" s="3" t="s">
        <v>527</v>
      </c>
    </row>
    <row r="3" spans="1:4">
      <c r="A3" s="4" t="s">
        <v>528</v>
      </c>
      <c r="B3" s="6" t="n">
        <v>8771</v>
      </c>
      <c r="C3" s="6" t="n">
        <v>8543</v>
      </c>
    </row>
    <row r="4" spans="1:4">
      <c r="A4" s="4" t="s">
        <v>529</v>
      </c>
      <c r="B4" s="5" t="n">
        <v>10755</v>
      </c>
      <c r="C4" s="5" t="n">
        <v>9689</v>
      </c>
    </row>
    <row r="5" spans="1:4">
      <c r="A5" s="4" t="s">
        <v>530</v>
      </c>
      <c r="B5" s="5" t="n">
        <v>19526</v>
      </c>
      <c r="C5" s="5" t="n">
        <v>18232</v>
      </c>
    </row>
    <row r="6" spans="1:4">
      <c r="A6" s="3" t="s">
        <v>531</v>
      </c>
    </row>
    <row r="7" spans="1:4">
      <c r="A7" s="4" t="s">
        <v>532</v>
      </c>
      <c r="C7" s="5" t="n">
        <v>14232</v>
      </c>
    </row>
    <row r="8" spans="1:4">
      <c r="A8" s="4" t="s">
        <v>533</v>
      </c>
      <c r="B8" s="5" t="n">
        <v>654</v>
      </c>
      <c r="C8" s="5" t="n">
        <v>658</v>
      </c>
    </row>
    <row r="9" spans="1:4">
      <c r="A9" s="4" t="s">
        <v>534</v>
      </c>
      <c r="B9" s="5" t="n">
        <v>37279</v>
      </c>
      <c r="C9" s="5" t="n">
        <v>37140</v>
      </c>
    </row>
    <row r="10" spans="1:4">
      <c r="A10" s="4" t="s">
        <v>535</v>
      </c>
      <c r="B10" s="5" t="n">
        <v>976</v>
      </c>
      <c r="C10" s="5" t="n">
        <v>984</v>
      </c>
    </row>
    <row r="11" spans="1:4">
      <c r="A11" s="4" t="s">
        <v>536</v>
      </c>
      <c r="B11" s="5" t="n">
        <v>38909</v>
      </c>
      <c r="C11" s="5" t="n">
        <v>53014</v>
      </c>
    </row>
    <row r="12" spans="1:4">
      <c r="A12" s="4" t="s">
        <v>77</v>
      </c>
      <c r="B12" s="6" t="n">
        <v>58435</v>
      </c>
      <c r="C12" s="6" t="n">
        <v>71246</v>
      </c>
      <c r="D12" s="6" t="n">
        <v>641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37</v>
      </c>
      <c r="B1" s="2" t="s">
        <v>1</v>
      </c>
    </row>
    <row r="2" spans="1:3">
      <c r="B2" s="2" t="s">
        <v>2</v>
      </c>
      <c r="C2" s="2" t="s">
        <v>119</v>
      </c>
    </row>
    <row r="3" spans="1:3">
      <c r="A3" s="4" t="s">
        <v>538</v>
      </c>
    </row>
    <row r="4" spans="1:3">
      <c r="A4" s="3" t="s">
        <v>539</v>
      </c>
    </row>
    <row r="5" spans="1:3">
      <c r="A5" s="4" t="s">
        <v>540</v>
      </c>
      <c r="B5" s="4" t="s">
        <v>541</v>
      </c>
      <c r="C5" s="4" t="s">
        <v>541</v>
      </c>
    </row>
    <row r="6" spans="1:3">
      <c r="A6" s="4" t="s">
        <v>542</v>
      </c>
    </row>
    <row r="7" spans="1:3">
      <c r="A7" s="3" t="s">
        <v>539</v>
      </c>
    </row>
    <row r="8" spans="1:3">
      <c r="A8" s="4" t="s">
        <v>540</v>
      </c>
      <c r="B8" s="4" t="s">
        <v>543</v>
      </c>
      <c r="C8" s="4" t="s">
        <v>543</v>
      </c>
    </row>
    <row r="9" spans="1:3">
      <c r="A9" s="4" t="s">
        <v>544</v>
      </c>
    </row>
    <row r="10" spans="1:3">
      <c r="A10" s="3" t="s">
        <v>539</v>
      </c>
    </row>
    <row r="11" spans="1:3">
      <c r="A11" s="4" t="s">
        <v>545</v>
      </c>
      <c r="B11" s="4" t="s">
        <v>546</v>
      </c>
    </row>
    <row r="12" spans="1:3">
      <c r="A12" s="4" t="s">
        <v>547</v>
      </c>
    </row>
    <row r="13" spans="1:3">
      <c r="A13" s="3" t="s">
        <v>539</v>
      </c>
    </row>
    <row r="14" spans="1:3">
      <c r="A14" s="4" t="s">
        <v>545</v>
      </c>
      <c r="B14" s="4" t="s">
        <v>5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119</v>
      </c>
    </row>
    <row r="3" spans="1:3">
      <c r="A3" s="3" t="s">
        <v>539</v>
      </c>
    </row>
    <row r="4" spans="1:3">
      <c r="A4" s="4" t="s">
        <v>550</v>
      </c>
      <c r="B4" s="6" t="n">
        <v>662032</v>
      </c>
      <c r="C4" s="6" t="n">
        <v>640697</v>
      </c>
    </row>
    <row r="5" spans="1:3">
      <c r="A5" s="4" t="s">
        <v>551</v>
      </c>
    </row>
    <row r="6" spans="1:3">
      <c r="A6" s="3" t="s">
        <v>539</v>
      </c>
    </row>
    <row r="7" spans="1:3">
      <c r="A7" s="4" t="s">
        <v>550</v>
      </c>
      <c r="B7" s="5" t="n">
        <v>643594</v>
      </c>
      <c r="C7" s="5" t="n">
        <v>621908</v>
      </c>
    </row>
    <row r="8" spans="1:3">
      <c r="A8" s="4" t="s">
        <v>552</v>
      </c>
    </row>
    <row r="9" spans="1:3">
      <c r="A9" s="3" t="s">
        <v>539</v>
      </c>
    </row>
    <row r="10" spans="1:3">
      <c r="A10" s="4" t="s">
        <v>550</v>
      </c>
      <c r="B10" s="5" t="n">
        <v>18438</v>
      </c>
      <c r="C10" s="5" t="n">
        <v>18789</v>
      </c>
    </row>
    <row r="11" spans="1:3">
      <c r="A11" s="4" t="s">
        <v>553</v>
      </c>
    </row>
    <row r="12" spans="1:3">
      <c r="A12" s="3" t="s">
        <v>539</v>
      </c>
    </row>
    <row r="13" spans="1:3">
      <c r="A13" s="4" t="s">
        <v>550</v>
      </c>
      <c r="B13" s="5" t="n">
        <v>630574</v>
      </c>
      <c r="C13" s="5" t="n">
        <v>610990</v>
      </c>
    </row>
    <row r="14" spans="1:3">
      <c r="A14" s="4" t="s">
        <v>554</v>
      </c>
    </row>
    <row r="15" spans="1:3">
      <c r="A15" s="3" t="s">
        <v>539</v>
      </c>
    </row>
    <row r="16" spans="1:3">
      <c r="A16" s="4" t="s">
        <v>550</v>
      </c>
      <c r="B16" s="5" t="n">
        <v>612480</v>
      </c>
      <c r="C16" s="5" t="n">
        <v>592520</v>
      </c>
    </row>
    <row r="17" spans="1:3">
      <c r="A17" s="4" t="s">
        <v>555</v>
      </c>
    </row>
    <row r="18" spans="1:3">
      <c r="A18" s="3" t="s">
        <v>539</v>
      </c>
    </row>
    <row r="19" spans="1:3">
      <c r="A19" s="4" t="s">
        <v>550</v>
      </c>
      <c r="B19" s="5" t="n">
        <v>18094</v>
      </c>
      <c r="C19" s="5" t="n">
        <v>18470</v>
      </c>
    </row>
    <row r="20" spans="1:3">
      <c r="A20" s="4" t="s">
        <v>556</v>
      </c>
    </row>
    <row r="21" spans="1:3">
      <c r="A21" s="3" t="s">
        <v>539</v>
      </c>
    </row>
    <row r="22" spans="1:3">
      <c r="A22" s="4" t="s">
        <v>550</v>
      </c>
      <c r="B22" s="5" t="n">
        <v>17646</v>
      </c>
      <c r="C22" s="5" t="n">
        <v>16648</v>
      </c>
    </row>
    <row r="23" spans="1:3">
      <c r="A23" s="4" t="s">
        <v>557</v>
      </c>
    </row>
    <row r="24" spans="1:3">
      <c r="A24" s="3" t="s">
        <v>539</v>
      </c>
    </row>
    <row r="25" spans="1:3">
      <c r="A25" s="4" t="s">
        <v>550</v>
      </c>
      <c r="B25" s="5" t="n">
        <v>17418</v>
      </c>
      <c r="C25" s="5" t="n">
        <v>16445</v>
      </c>
    </row>
    <row r="26" spans="1:3">
      <c r="A26" s="4" t="s">
        <v>558</v>
      </c>
    </row>
    <row r="27" spans="1:3">
      <c r="A27" s="3" t="s">
        <v>539</v>
      </c>
    </row>
    <row r="28" spans="1:3">
      <c r="A28" s="4" t="s">
        <v>550</v>
      </c>
      <c r="B28" s="5" t="n">
        <v>228</v>
      </c>
      <c r="C28" s="5" t="n">
        <v>203</v>
      </c>
    </row>
    <row r="29" spans="1:3">
      <c r="A29" s="4" t="s">
        <v>559</v>
      </c>
    </row>
    <row r="30" spans="1:3">
      <c r="A30" s="3" t="s">
        <v>539</v>
      </c>
    </row>
    <row r="31" spans="1:3">
      <c r="A31" s="4" t="s">
        <v>550</v>
      </c>
      <c r="B31" s="5" t="n">
        <v>9930</v>
      </c>
      <c r="C31" s="5" t="n">
        <v>9209</v>
      </c>
    </row>
    <row r="32" spans="1:3">
      <c r="A32" s="4" t="s">
        <v>560</v>
      </c>
    </row>
    <row r="33" spans="1:3">
      <c r="A33" s="3" t="s">
        <v>539</v>
      </c>
    </row>
    <row r="34" spans="1:3">
      <c r="A34" s="4" t="s">
        <v>550</v>
      </c>
      <c r="B34" s="5" t="n">
        <v>9833</v>
      </c>
      <c r="C34" s="5" t="n">
        <v>9137</v>
      </c>
    </row>
    <row r="35" spans="1:3">
      <c r="A35" s="4" t="s">
        <v>561</v>
      </c>
    </row>
    <row r="36" spans="1:3">
      <c r="A36" s="3" t="s">
        <v>539</v>
      </c>
    </row>
    <row r="37" spans="1:3">
      <c r="A37" s="4" t="s">
        <v>550</v>
      </c>
      <c r="B37" s="5" t="n">
        <v>97</v>
      </c>
      <c r="C37" s="5" t="n">
        <v>72</v>
      </c>
    </row>
    <row r="38" spans="1:3">
      <c r="A38" s="4" t="s">
        <v>562</v>
      </c>
    </row>
    <row r="39" spans="1:3">
      <c r="A39" s="3" t="s">
        <v>539</v>
      </c>
    </row>
    <row r="40" spans="1:3">
      <c r="A40" s="4" t="s">
        <v>550</v>
      </c>
      <c r="B40" s="5" t="n">
        <v>981</v>
      </c>
      <c r="C40" s="5" t="n">
        <v>963</v>
      </c>
    </row>
    <row r="41" spans="1:3">
      <c r="A41" s="4" t="s">
        <v>563</v>
      </c>
    </row>
    <row r="42" spans="1:3">
      <c r="A42" s="3" t="s">
        <v>539</v>
      </c>
    </row>
    <row r="43" spans="1:3">
      <c r="A43" s="4" t="s">
        <v>550</v>
      </c>
      <c r="B43" s="5" t="n">
        <v>962</v>
      </c>
      <c r="C43" s="5" t="n">
        <v>919</v>
      </c>
    </row>
    <row r="44" spans="1:3">
      <c r="A44" s="4" t="s">
        <v>564</v>
      </c>
    </row>
    <row r="45" spans="1:3">
      <c r="A45" s="3" t="s">
        <v>539</v>
      </c>
    </row>
    <row r="46" spans="1:3">
      <c r="A46" s="4" t="s">
        <v>550</v>
      </c>
      <c r="B46" s="5" t="n">
        <v>19</v>
      </c>
      <c r="C46" s="5" t="n">
        <v>44</v>
      </c>
    </row>
    <row r="47" spans="1:3">
      <c r="A47" s="4" t="s">
        <v>565</v>
      </c>
    </row>
    <row r="48" spans="1:3">
      <c r="A48" s="3" t="s">
        <v>539</v>
      </c>
    </row>
    <row r="49" spans="1:3">
      <c r="A49" s="4" t="s">
        <v>550</v>
      </c>
      <c r="B49" s="5" t="n">
        <v>2901</v>
      </c>
      <c r="C49" s="5" t="n">
        <v>2887</v>
      </c>
    </row>
    <row r="50" spans="1:3">
      <c r="A50" s="4" t="s">
        <v>566</v>
      </c>
    </row>
    <row r="51" spans="1:3">
      <c r="A51" s="3" t="s">
        <v>539</v>
      </c>
    </row>
    <row r="52" spans="1:3">
      <c r="A52" s="4" t="s">
        <v>550</v>
      </c>
      <c r="B52" s="6" t="n">
        <v>2901</v>
      </c>
      <c r="C52" s="6" t="n">
        <v>28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19</v>
      </c>
    </row>
    <row r="3" spans="1:3">
      <c r="A3" s="3" t="s">
        <v>162</v>
      </c>
    </row>
    <row r="4" spans="1:3">
      <c r="A4" s="4" t="s">
        <v>144</v>
      </c>
      <c r="B4" s="6" t="n">
        <v>332671</v>
      </c>
      <c r="C4" s="6" t="n">
        <v>109257</v>
      </c>
    </row>
    <row r="5" spans="1:3">
      <c r="A5" s="3" t="s">
        <v>163</v>
      </c>
    </row>
    <row r="6" spans="1:3">
      <c r="A6" s="4" t="s">
        <v>131</v>
      </c>
      <c r="B6" s="5" t="n">
        <v>212422</v>
      </c>
      <c r="C6" s="5" t="n">
        <v>204215</v>
      </c>
    </row>
    <row r="7" spans="1:3">
      <c r="A7" s="4" t="s">
        <v>139</v>
      </c>
      <c r="B7" s="5" t="n">
        <v>2041</v>
      </c>
      <c r="C7" s="5" t="n">
        <v>2136</v>
      </c>
    </row>
    <row r="8" spans="1:3">
      <c r="A8" s="4" t="s">
        <v>164</v>
      </c>
      <c r="B8" s="5" t="n">
        <v>-18</v>
      </c>
      <c r="C8" s="5" t="n">
        <v>-18</v>
      </c>
    </row>
    <row r="9" spans="1:3">
      <c r="A9" s="4" t="s">
        <v>165</v>
      </c>
      <c r="B9" s="5" t="n">
        <v>1276</v>
      </c>
      <c r="C9" s="5" t="n">
        <v>1418</v>
      </c>
    </row>
    <row r="10" spans="1:3">
      <c r="A10" s="4" t="s">
        <v>166</v>
      </c>
      <c r="B10" s="5" t="n">
        <v>5631</v>
      </c>
      <c r="C10" s="5" t="n">
        <v>4390</v>
      </c>
    </row>
    <row r="11" spans="1:3">
      <c r="A11" s="4" t="s">
        <v>167</v>
      </c>
      <c r="B11" s="5" t="n">
        <v>3007</v>
      </c>
      <c r="C11" s="5" t="n">
        <v>4022</v>
      </c>
    </row>
    <row r="12" spans="1:3">
      <c r="A12" s="4" t="s">
        <v>168</v>
      </c>
      <c r="B12" s="5" t="n">
        <v>1627</v>
      </c>
      <c r="C12" s="5" t="n">
        <v>1448</v>
      </c>
    </row>
    <row r="13" spans="1:3">
      <c r="A13" s="4" t="s">
        <v>169</v>
      </c>
      <c r="B13" s="5" t="n">
        <v>1157</v>
      </c>
      <c r="C13" s="5" t="n">
        <v>707</v>
      </c>
    </row>
    <row r="14" spans="1:3">
      <c r="A14" s="4" t="s">
        <v>170</v>
      </c>
      <c r="B14" s="5" t="n">
        <v>100</v>
      </c>
      <c r="C14" s="5" t="n">
        <v>693</v>
      </c>
    </row>
    <row r="15" spans="1:3">
      <c r="A15" s="4" t="s">
        <v>171</v>
      </c>
      <c r="B15" s="5" t="n">
        <v>-207977</v>
      </c>
      <c r="C15" s="5" t="n">
        <v>21</v>
      </c>
    </row>
    <row r="16" spans="1:3">
      <c r="A16" s="4" t="s">
        <v>172</v>
      </c>
      <c r="C16" s="5" t="n">
        <v>-1</v>
      </c>
    </row>
    <row r="17" spans="1:3">
      <c r="A17" s="4" t="s">
        <v>173</v>
      </c>
      <c r="B17" s="5" t="n">
        <v>25</v>
      </c>
    </row>
    <row r="18" spans="1:3">
      <c r="A18" s="4" t="s">
        <v>174</v>
      </c>
      <c r="B18" s="5" t="n">
        <v>7844</v>
      </c>
      <c r="C18" s="5" t="n">
        <v>9806</v>
      </c>
    </row>
    <row r="19" spans="1:3">
      <c r="A19" s="4" t="s">
        <v>175</v>
      </c>
      <c r="B19" s="5" t="n">
        <v>1805</v>
      </c>
    </row>
    <row r="20" spans="1:3">
      <c r="A20" s="3" t="s">
        <v>176</v>
      </c>
    </row>
    <row r="21" spans="1:3">
      <c r="A21" s="4" t="s">
        <v>177</v>
      </c>
      <c r="B21" s="5" t="n">
        <v>-18386</v>
      </c>
      <c r="C21" s="5" t="n">
        <v>-14325</v>
      </c>
    </row>
    <row r="22" spans="1:3">
      <c r="A22" s="4" t="s">
        <v>178</v>
      </c>
      <c r="B22" s="5" t="n">
        <v>62573</v>
      </c>
      <c r="C22" s="5" t="n">
        <v>63789</v>
      </c>
    </row>
    <row r="23" spans="1:3">
      <c r="A23" s="4" t="s">
        <v>179</v>
      </c>
      <c r="B23" s="5" t="n">
        <v>-927</v>
      </c>
      <c r="C23" s="5" t="n">
        <v>11406</v>
      </c>
    </row>
    <row r="24" spans="1:3">
      <c r="A24" s="4" t="s">
        <v>180</v>
      </c>
      <c r="B24" s="5" t="n">
        <v>-621</v>
      </c>
      <c r="C24" s="5" t="n">
        <v>-554</v>
      </c>
    </row>
    <row r="25" spans="1:3">
      <c r="A25" s="4" t="s">
        <v>181</v>
      </c>
      <c r="B25" s="5" t="n">
        <v>-20811</v>
      </c>
      <c r="C25" s="5" t="n">
        <v>-25942</v>
      </c>
    </row>
    <row r="26" spans="1:3">
      <c r="A26" s="4" t="s">
        <v>182</v>
      </c>
      <c r="B26" s="5" t="n">
        <v>-988</v>
      </c>
      <c r="C26" s="5" t="n">
        <v>1077</v>
      </c>
    </row>
    <row r="27" spans="1:3">
      <c r="A27" s="4" t="s">
        <v>183</v>
      </c>
      <c r="B27" s="5" t="n">
        <v>382451</v>
      </c>
      <c r="C27" s="5" t="n">
        <v>373545</v>
      </c>
    </row>
    <row r="28" spans="1:3">
      <c r="A28" s="3" t="s">
        <v>184</v>
      </c>
    </row>
    <row r="29" spans="1:3">
      <c r="A29" s="4" t="s">
        <v>185</v>
      </c>
      <c r="C29" s="5" t="n">
        <v>-258938</v>
      </c>
    </row>
    <row r="30" spans="1:3">
      <c r="A30" s="4" t="s">
        <v>186</v>
      </c>
      <c r="B30" s="5" t="n">
        <v>-52204</v>
      </c>
      <c r="C30" s="5" t="n">
        <v>-45327</v>
      </c>
    </row>
    <row r="31" spans="1:3">
      <c r="A31" s="4" t="s">
        <v>187</v>
      </c>
      <c r="B31" s="5" t="n">
        <v>-38342</v>
      </c>
      <c r="C31" s="5" t="n">
        <v>-34018</v>
      </c>
    </row>
    <row r="32" spans="1:3">
      <c r="A32" s="4" t="s">
        <v>188</v>
      </c>
      <c r="B32" s="5" t="n">
        <v>-4516</v>
      </c>
      <c r="C32" s="5" t="n">
        <v>-1018</v>
      </c>
    </row>
    <row r="33" spans="1:3">
      <c r="A33" s="4" t="s">
        <v>189</v>
      </c>
      <c r="B33" s="5" t="n">
        <v>-1834</v>
      </c>
      <c r="C33" s="5" t="n">
        <v>-1202</v>
      </c>
    </row>
    <row r="34" spans="1:3">
      <c r="A34" s="4" t="s">
        <v>190</v>
      </c>
      <c r="B34" s="5" t="n">
        <v>368364</v>
      </c>
    </row>
    <row r="35" spans="1:3">
      <c r="A35" s="4" t="s">
        <v>75</v>
      </c>
      <c r="B35" s="5" t="n">
        <v>-5458</v>
      </c>
      <c r="C35" s="5" t="n">
        <v>-6281</v>
      </c>
    </row>
    <row r="36" spans="1:3">
      <c r="A36" s="4" t="s">
        <v>191</v>
      </c>
      <c r="B36" s="5" t="n">
        <v>-1</v>
      </c>
      <c r="C36" s="5" t="n">
        <v>-251</v>
      </c>
    </row>
    <row r="37" spans="1:3">
      <c r="A37" s="4" t="s">
        <v>192</v>
      </c>
      <c r="B37" s="5" t="n">
        <v>266009</v>
      </c>
      <c r="C37" s="5" t="n">
        <v>-347035</v>
      </c>
    </row>
    <row r="38" spans="1:3">
      <c r="A38" s="3" t="s">
        <v>193</v>
      </c>
    </row>
    <row r="39" spans="1:3">
      <c r="A39" s="4" t="s">
        <v>194</v>
      </c>
      <c r="B39" s="5" t="n">
        <v>-181</v>
      </c>
      <c r="C39" s="5" t="n">
        <v>-1492</v>
      </c>
    </row>
    <row r="40" spans="1:3">
      <c r="A40" s="3" t="s">
        <v>195</v>
      </c>
    </row>
    <row r="41" spans="1:3">
      <c r="A41" s="4" t="s">
        <v>196</v>
      </c>
      <c r="B41" s="5" t="n">
        <v>78</v>
      </c>
      <c r="C41" s="5" t="n">
        <v>288120</v>
      </c>
    </row>
    <row r="42" spans="1:3">
      <c r="A42" s="4" t="s">
        <v>197</v>
      </c>
      <c r="B42" s="5" t="n">
        <v>-1941</v>
      </c>
      <c r="C42" s="5" t="n">
        <v>-1619</v>
      </c>
    </row>
    <row r="43" spans="1:3">
      <c r="A43" s="3" t="s">
        <v>198</v>
      </c>
    </row>
    <row r="44" spans="1:3">
      <c r="A44" s="4" t="s">
        <v>199</v>
      </c>
      <c r="B44" s="5" t="n">
        <v>720000</v>
      </c>
      <c r="C44" s="5" t="n">
        <v>1995000</v>
      </c>
    </row>
    <row r="45" spans="1:3">
      <c r="A45" s="4" t="s">
        <v>200</v>
      </c>
      <c r="B45" s="5" t="n">
        <v>-740000</v>
      </c>
      <c r="C45" s="5" t="n">
        <v>-1995000</v>
      </c>
    </row>
    <row r="46" spans="1:3">
      <c r="A46" s="4" t="s">
        <v>201</v>
      </c>
      <c r="B46" s="5" t="n">
        <v>1905818</v>
      </c>
      <c r="C46" s="5" t="n">
        <v>3985661</v>
      </c>
    </row>
    <row r="47" spans="1:3">
      <c r="A47" s="4" t="s">
        <v>202</v>
      </c>
      <c r="B47" s="5" t="n">
        <v>-2291000</v>
      </c>
      <c r="C47" s="5" t="n">
        <v>-4140000</v>
      </c>
    </row>
    <row r="48" spans="1:3">
      <c r="A48" s="4" t="s">
        <v>203</v>
      </c>
      <c r="B48" s="5" t="n">
        <v>-25</v>
      </c>
    </row>
    <row r="49" spans="1:3">
      <c r="A49" s="4" t="s">
        <v>204</v>
      </c>
      <c r="B49" s="5" t="n">
        <v>869</v>
      </c>
      <c r="C49" s="5" t="n">
        <v>1126</v>
      </c>
    </row>
    <row r="50" spans="1:3">
      <c r="A50" s="4" t="s">
        <v>205</v>
      </c>
      <c r="B50" s="5" t="n">
        <v>11151</v>
      </c>
      <c r="C50" s="5" t="n">
        <v>29860</v>
      </c>
    </row>
    <row r="51" spans="1:3">
      <c r="A51" s="4" t="s">
        <v>206</v>
      </c>
      <c r="B51" s="5" t="n">
        <v>341</v>
      </c>
    </row>
    <row r="52" spans="1:3">
      <c r="A52" s="4" t="s">
        <v>207</v>
      </c>
      <c r="B52" s="5" t="n">
        <v>12</v>
      </c>
    </row>
    <row r="53" spans="1:3">
      <c r="A53" s="3" t="s">
        <v>208</v>
      </c>
    </row>
    <row r="54" spans="1:3">
      <c r="A54" s="4" t="s">
        <v>209</v>
      </c>
      <c r="B54" s="5" t="n">
        <v>-211239</v>
      </c>
      <c r="C54" s="5" t="n">
        <v>-199749</v>
      </c>
    </row>
    <row r="55" spans="1:3">
      <c r="A55" s="4" t="s">
        <v>210</v>
      </c>
      <c r="B55" s="5" t="n">
        <v>-773</v>
      </c>
    </row>
    <row r="56" spans="1:3">
      <c r="A56" s="4" t="s">
        <v>211</v>
      </c>
      <c r="B56" s="5" t="n">
        <v>-8484</v>
      </c>
      <c r="C56" s="5" t="n">
        <v>-7256</v>
      </c>
    </row>
    <row r="57" spans="1:3">
      <c r="A57" s="4" t="s">
        <v>212</v>
      </c>
      <c r="B57" s="5" t="n">
        <v>-9315</v>
      </c>
      <c r="C57" s="5" t="n">
        <v>-3968</v>
      </c>
    </row>
    <row r="58" spans="1:3">
      <c r="A58" s="4" t="s">
        <v>213</v>
      </c>
      <c r="B58" s="5" t="n">
        <v>-624689</v>
      </c>
      <c r="C58" s="5" t="n">
        <v>-49317</v>
      </c>
    </row>
    <row r="59" spans="1:3">
      <c r="A59" s="4" t="s">
        <v>214</v>
      </c>
      <c r="B59" s="5" t="n">
        <v>23771</v>
      </c>
      <c r="C59" s="5" t="n">
        <v>-22807</v>
      </c>
    </row>
    <row r="60" spans="1:3">
      <c r="A60" s="4" t="s">
        <v>215</v>
      </c>
      <c r="B60" s="5" t="n">
        <v>116999</v>
      </c>
      <c r="C60" s="5" t="n">
        <v>116313</v>
      </c>
    </row>
    <row r="61" spans="1:3">
      <c r="A61" s="4" t="s">
        <v>216</v>
      </c>
      <c r="B61" s="5" t="n">
        <v>140770</v>
      </c>
      <c r="C61" s="5" t="n">
        <v>93506</v>
      </c>
    </row>
    <row r="62" spans="1:3">
      <c r="A62" s="4" t="s">
        <v>76</v>
      </c>
      <c r="B62" s="5" t="n">
        <v>82335</v>
      </c>
      <c r="C62" s="5" t="n">
        <v>29391</v>
      </c>
    </row>
    <row r="63" spans="1:3">
      <c r="A63" s="4" t="s">
        <v>77</v>
      </c>
      <c r="B63" s="5" t="n">
        <v>58435</v>
      </c>
      <c r="C63" s="5" t="n">
        <v>64115</v>
      </c>
    </row>
    <row r="64" spans="1:3">
      <c r="A64" s="3" t="s">
        <v>217</v>
      </c>
    </row>
    <row r="65" spans="1:3">
      <c r="A65" s="4" t="s">
        <v>218</v>
      </c>
      <c r="B65" s="5" t="n">
        <v>75561</v>
      </c>
      <c r="C65" s="5" t="n">
        <v>74777</v>
      </c>
    </row>
    <row r="66" spans="1:3">
      <c r="A66" s="4" t="s">
        <v>219</v>
      </c>
      <c r="B66" s="5" t="n">
        <v>266</v>
      </c>
      <c r="C66" s="5" t="n">
        <v>531</v>
      </c>
    </row>
    <row r="67" spans="1:3">
      <c r="A67" s="3" t="s">
        <v>220</v>
      </c>
    </row>
    <row r="68" spans="1:3">
      <c r="A68" s="4" t="s">
        <v>74</v>
      </c>
      <c r="B68" s="5" t="n">
        <v>-60</v>
      </c>
    </row>
    <row r="69" spans="1:3">
      <c r="A69" s="4" t="s">
        <v>79</v>
      </c>
      <c r="B69" s="5" t="n">
        <v>584</v>
      </c>
      <c r="C69" s="5" t="n">
        <v>603</v>
      </c>
    </row>
    <row r="70" spans="1:3">
      <c r="A70" s="4" t="s">
        <v>82</v>
      </c>
      <c r="B70" s="5" t="n">
        <v>403</v>
      </c>
      <c r="C70" s="5" t="n">
        <v>416</v>
      </c>
    </row>
    <row r="71" spans="1:3">
      <c r="A71" s="4" t="s">
        <v>83</v>
      </c>
      <c r="B71" s="5" t="n">
        <v>1114</v>
      </c>
      <c r="C71" s="5" t="n">
        <v>1117</v>
      </c>
    </row>
    <row r="72" spans="1:3">
      <c r="A72" s="3" t="s">
        <v>221</v>
      </c>
    </row>
    <row r="73" spans="1:3">
      <c r="A73" s="4" t="s">
        <v>82</v>
      </c>
      <c r="B73" s="5" t="n">
        <v>595</v>
      </c>
      <c r="C73" s="5" t="n">
        <v>736</v>
      </c>
    </row>
    <row r="74" spans="1:3">
      <c r="A74" s="4" t="s">
        <v>83</v>
      </c>
      <c r="B74" s="5" t="n">
        <v>681</v>
      </c>
      <c r="C74" s="5" t="n">
        <v>682</v>
      </c>
    </row>
    <row r="75" spans="1:3">
      <c r="A75" s="3" t="s">
        <v>222</v>
      </c>
    </row>
    <row r="76" spans="1:3">
      <c r="A76" s="4" t="s">
        <v>88</v>
      </c>
      <c r="B76" s="5" t="n">
        <v>-3</v>
      </c>
      <c r="C76" s="5" t="n">
        <v>-3</v>
      </c>
    </row>
    <row r="77" spans="1:3">
      <c r="A77" s="4" t="s">
        <v>223</v>
      </c>
      <c r="B77" s="5" t="n">
        <v>5634</v>
      </c>
      <c r="C77" s="5" t="n">
        <v>4393</v>
      </c>
    </row>
    <row r="78" spans="1:3">
      <c r="A78" s="3" t="s">
        <v>224</v>
      </c>
    </row>
    <row r="79" spans="1:3">
      <c r="A79" s="4" t="s">
        <v>74</v>
      </c>
      <c r="B79" s="5" t="n">
        <v>1586</v>
      </c>
      <c r="C79" s="5" t="n">
        <v>1437</v>
      </c>
    </row>
    <row r="80" spans="1:3">
      <c r="A80" s="4" t="s">
        <v>79</v>
      </c>
      <c r="B80" s="5" t="n">
        <v>33</v>
      </c>
      <c r="C80" s="5" t="n">
        <v>11</v>
      </c>
    </row>
    <row r="81" spans="1:3">
      <c r="A81" s="4" t="s">
        <v>85</v>
      </c>
      <c r="B81" s="5" t="n">
        <v>8</v>
      </c>
    </row>
    <row r="82" spans="1:3">
      <c r="A82" s="3" t="s">
        <v>225</v>
      </c>
    </row>
    <row r="83" spans="1:3">
      <c r="A83" s="4" t="s">
        <v>75</v>
      </c>
      <c r="B83" s="5" t="n">
        <v>830</v>
      </c>
      <c r="C83" s="5" t="n">
        <v>364</v>
      </c>
    </row>
    <row r="84" spans="1:3">
      <c r="A84" s="4" t="s">
        <v>88</v>
      </c>
      <c r="B84" s="5" t="n">
        <v>327</v>
      </c>
      <c r="C84" s="5" t="n">
        <v>343</v>
      </c>
    </row>
    <row r="85" spans="1:3">
      <c r="A85" s="3" t="s">
        <v>226</v>
      </c>
    </row>
    <row r="86" spans="1:3">
      <c r="A86" s="4" t="s">
        <v>79</v>
      </c>
      <c r="C86" s="5" t="n">
        <v>1337</v>
      </c>
    </row>
    <row r="87" spans="1:3">
      <c r="A87" s="4" t="s">
        <v>83</v>
      </c>
      <c r="C87" s="5" t="n">
        <v>1255</v>
      </c>
    </row>
    <row r="88" spans="1:3">
      <c r="A88" s="4" t="s">
        <v>88</v>
      </c>
      <c r="B88" s="5" t="n">
        <v>992</v>
      </c>
      <c r="C88" s="5" t="n">
        <v>11828</v>
      </c>
    </row>
    <row r="89" spans="1:3">
      <c r="A89" s="4" t="s">
        <v>223</v>
      </c>
      <c r="B89" s="5" t="n">
        <v>-967</v>
      </c>
      <c r="C89" s="5" t="n">
        <v>-14420</v>
      </c>
    </row>
    <row r="90" spans="1:3">
      <c r="A90" s="3" t="s">
        <v>227</v>
      </c>
    </row>
    <row r="91" spans="1:3">
      <c r="A91" s="4" t="s">
        <v>75</v>
      </c>
      <c r="B91" s="5" t="n">
        <v>-4558</v>
      </c>
      <c r="C91" s="5" t="n">
        <v>-5561</v>
      </c>
    </row>
    <row r="92" spans="1:3">
      <c r="A92" s="4" t="s">
        <v>88</v>
      </c>
      <c r="B92" s="5" t="n">
        <v>-900</v>
      </c>
      <c r="C92" s="5" t="n">
        <v>-720</v>
      </c>
    </row>
    <row r="93" spans="1:3">
      <c r="A93" s="3" t="s">
        <v>228</v>
      </c>
    </row>
    <row r="94" spans="1:3">
      <c r="A94" s="4" t="s">
        <v>79</v>
      </c>
      <c r="B94" s="6" t="n">
        <v>-181</v>
      </c>
      <c r="C94" s="5" t="n">
        <v>145</v>
      </c>
    </row>
    <row r="95" spans="1:3">
      <c r="A95" s="4" t="s">
        <v>82</v>
      </c>
      <c r="C95" s="5" t="n">
        <v>-1632</v>
      </c>
    </row>
    <row r="96" spans="1:3">
      <c r="A96" s="4" t="s">
        <v>83</v>
      </c>
      <c r="C96" s="5" t="n">
        <v>-5</v>
      </c>
    </row>
    <row r="97" spans="1:3">
      <c r="A97" s="3" t="s">
        <v>229</v>
      </c>
    </row>
    <row r="98" spans="1:3">
      <c r="A98" s="4" t="s">
        <v>78</v>
      </c>
      <c r="C98" s="5" t="n">
        <v>-438705</v>
      </c>
    </row>
    <row r="99" spans="1:3">
      <c r="A99" s="4" t="s">
        <v>79</v>
      </c>
      <c r="C99" s="5" t="n">
        <v>184116</v>
      </c>
    </row>
    <row r="100" spans="1:3">
      <c r="A100" s="4" t="s">
        <v>87</v>
      </c>
      <c r="C100" s="5" t="n">
        <v>282791</v>
      </c>
    </row>
    <row r="101" spans="1:3">
      <c r="A101" s="4" t="s">
        <v>88</v>
      </c>
      <c r="C101" s="6" t="n">
        <v>-282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119</v>
      </c>
    </row>
    <row r="3" spans="1:3">
      <c r="A3" s="3" t="s">
        <v>539</v>
      </c>
    </row>
    <row r="4" spans="1:3">
      <c r="A4" s="4" t="s">
        <v>550</v>
      </c>
      <c r="B4" s="6" t="n">
        <v>682305</v>
      </c>
      <c r="C4" s="6" t="n">
        <v>662302</v>
      </c>
    </row>
    <row r="5" spans="1:3">
      <c r="A5" s="4" t="s">
        <v>568</v>
      </c>
    </row>
    <row r="6" spans="1:3">
      <c r="A6" s="3" t="s">
        <v>539</v>
      </c>
    </row>
    <row r="7" spans="1:3">
      <c r="A7" s="4" t="s">
        <v>550</v>
      </c>
      <c r="B7" s="6" t="n">
        <v>20300</v>
      </c>
      <c r="C7" s="6" t="n">
        <v>21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119</v>
      </c>
    </row>
    <row r="3" spans="1:3">
      <c r="A3" s="3" t="s">
        <v>396</v>
      </c>
    </row>
    <row r="4" spans="1:3">
      <c r="A4" s="4" t="s">
        <v>570</v>
      </c>
      <c r="B4" s="6" t="n">
        <v>1941610</v>
      </c>
    </row>
    <row r="5" spans="1:3">
      <c r="A5" s="4" t="s">
        <v>196</v>
      </c>
      <c r="B5" s="5" t="n">
        <v>78</v>
      </c>
      <c r="C5" s="6" t="n">
        <v>288120</v>
      </c>
    </row>
    <row r="6" spans="1:3">
      <c r="A6" s="4" t="s">
        <v>197</v>
      </c>
      <c r="B6" s="5" t="n">
        <v>-1941</v>
      </c>
    </row>
    <row r="7" spans="1:3">
      <c r="A7" s="4" t="s">
        <v>571</v>
      </c>
      <c r="B7" s="5" t="n">
        <v>595</v>
      </c>
      <c r="C7" s="6" t="n">
        <v>736</v>
      </c>
    </row>
    <row r="8" spans="1:3">
      <c r="A8" s="4" t="s">
        <v>572</v>
      </c>
      <c r="B8" s="5" t="n">
        <v>403</v>
      </c>
    </row>
    <row r="9" spans="1:3">
      <c r="A9" s="4" t="s">
        <v>573</v>
      </c>
      <c r="B9" s="5" t="n">
        <v>1940745</v>
      </c>
    </row>
    <row r="10" spans="1:3">
      <c r="A10" s="4" t="s">
        <v>574</v>
      </c>
    </row>
    <row r="11" spans="1:3">
      <c r="A11" s="3" t="s">
        <v>396</v>
      </c>
    </row>
    <row r="12" spans="1:3">
      <c r="A12" s="4" t="s">
        <v>570</v>
      </c>
      <c r="B12" s="5" t="n">
        <v>1574699</v>
      </c>
    </row>
    <row r="13" spans="1:3">
      <c r="A13" s="4" t="s">
        <v>197</v>
      </c>
      <c r="B13" s="5" t="n">
        <v>-1941</v>
      </c>
    </row>
    <row r="14" spans="1:3">
      <c r="A14" s="4" t="s">
        <v>571</v>
      </c>
      <c r="B14" s="5" t="n">
        <v>285</v>
      </c>
    </row>
    <row r="15" spans="1:3">
      <c r="A15" s="4" t="s">
        <v>572</v>
      </c>
      <c r="B15" s="5" t="n">
        <v>293</v>
      </c>
    </row>
    <row r="16" spans="1:3">
      <c r="A16" s="4" t="s">
        <v>573</v>
      </c>
      <c r="B16" s="5" t="n">
        <v>1573336</v>
      </c>
    </row>
    <row r="17" spans="1:3">
      <c r="A17" s="4" t="s">
        <v>575</v>
      </c>
    </row>
    <row r="18" spans="1:3">
      <c r="A18" s="3" t="s">
        <v>396</v>
      </c>
    </row>
    <row r="19" spans="1:3">
      <c r="A19" s="4" t="s">
        <v>570</v>
      </c>
      <c r="B19" s="5" t="n">
        <v>366911</v>
      </c>
    </row>
    <row r="20" spans="1:3">
      <c r="A20" s="4" t="s">
        <v>196</v>
      </c>
      <c r="B20" s="5" t="n">
        <v>78</v>
      </c>
    </row>
    <row r="21" spans="1:3">
      <c r="A21" s="4" t="s">
        <v>571</v>
      </c>
      <c r="B21" s="5" t="n">
        <v>310</v>
      </c>
    </row>
    <row r="22" spans="1:3">
      <c r="A22" s="4" t="s">
        <v>572</v>
      </c>
      <c r="B22" s="5" t="n">
        <v>110</v>
      </c>
    </row>
    <row r="23" spans="1:3">
      <c r="A23" s="4" t="s">
        <v>573</v>
      </c>
      <c r="B23" s="5" t="n">
        <v>367409</v>
      </c>
    </row>
    <row r="24" spans="1:3">
      <c r="A24" s="4" t="s">
        <v>576</v>
      </c>
    </row>
    <row r="25" spans="1:3">
      <c r="A25" s="3" t="s">
        <v>396</v>
      </c>
    </row>
    <row r="26" spans="1:3">
      <c r="A26" s="4" t="s">
        <v>570</v>
      </c>
      <c r="B26" s="5" t="n">
        <v>7050</v>
      </c>
    </row>
    <row r="27" spans="1:3">
      <c r="A27" s="4" t="s">
        <v>196</v>
      </c>
      <c r="B27" s="5" t="n">
        <v>78</v>
      </c>
    </row>
    <row r="28" spans="1:3">
      <c r="A28" s="4" t="s">
        <v>572</v>
      </c>
      <c r="B28" s="5" t="n">
        <v>60</v>
      </c>
    </row>
    <row r="29" spans="1:3">
      <c r="A29" s="4" t="s">
        <v>573</v>
      </c>
      <c r="B29" s="5" t="n">
        <v>7188</v>
      </c>
    </row>
    <row r="30" spans="1:3">
      <c r="A30" s="4" t="s">
        <v>577</v>
      </c>
    </row>
    <row r="31" spans="1:3">
      <c r="A31" s="3" t="s">
        <v>396</v>
      </c>
    </row>
    <row r="32" spans="1:3">
      <c r="A32" s="4" t="s">
        <v>570</v>
      </c>
      <c r="B32" s="5" t="n">
        <v>359861</v>
      </c>
    </row>
    <row r="33" spans="1:3">
      <c r="A33" s="4" t="s">
        <v>571</v>
      </c>
      <c r="B33" s="5" t="n">
        <v>310</v>
      </c>
    </row>
    <row r="34" spans="1:3">
      <c r="A34" s="4" t="s">
        <v>572</v>
      </c>
      <c r="B34" s="5" t="n">
        <v>50</v>
      </c>
    </row>
    <row r="35" spans="1:3">
      <c r="A35" s="4" t="s">
        <v>573</v>
      </c>
      <c r="B35" s="6" t="n">
        <v>3602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578</v>
      </c>
      <c r="B1" s="2" t="s">
        <v>1</v>
      </c>
    </row>
    <row r="2" spans="1:2">
      <c r="B2" s="2" t="s">
        <v>2</v>
      </c>
    </row>
    <row r="3" spans="1:2">
      <c r="A3" s="3" t="s">
        <v>396</v>
      </c>
    </row>
    <row r="4" spans="1:2">
      <c r="A4" s="4" t="s">
        <v>579</v>
      </c>
      <c r="B4" s="4" t="s">
        <v>580</v>
      </c>
    </row>
    <row r="5" spans="1:2">
      <c r="A5" s="4" t="s">
        <v>581</v>
      </c>
      <c r="B5" s="4" t="s">
        <v>16</v>
      </c>
    </row>
    <row r="6" spans="1:2">
      <c r="A6" s="4" t="s">
        <v>582</v>
      </c>
      <c r="B6" s="4" t="s">
        <v>583</v>
      </c>
    </row>
    <row r="7" spans="1:2">
      <c r="A7" s="4" t="s">
        <v>584</v>
      </c>
    </row>
    <row r="8" spans="1:2">
      <c r="A8" s="3" t="s">
        <v>396</v>
      </c>
    </row>
    <row r="9" spans="1:2">
      <c r="A9" s="4" t="s">
        <v>585</v>
      </c>
      <c r="B9" s="4" t="s">
        <v>586</v>
      </c>
    </row>
    <row r="10" spans="1:2">
      <c r="A10" s="4" t="s">
        <v>587</v>
      </c>
    </row>
    <row r="11" spans="1:2">
      <c r="A11" s="3" t="s">
        <v>396</v>
      </c>
    </row>
    <row r="12" spans="1:2">
      <c r="A12" s="4" t="s">
        <v>585</v>
      </c>
      <c r="B12" s="4" t="s">
        <v>5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6</v>
      </c>
    </row>
    <row r="2" spans="1:3">
      <c r="A2" s="3" t="s">
        <v>396</v>
      </c>
    </row>
    <row r="3" spans="1:3">
      <c r="A3" s="4" t="s">
        <v>590</v>
      </c>
      <c r="B3" s="6" t="n">
        <v>1940745</v>
      </c>
      <c r="C3" s="6" t="n">
        <v>1941610</v>
      </c>
    </row>
    <row r="4" spans="1:3">
      <c r="A4" s="4" t="s">
        <v>591</v>
      </c>
    </row>
    <row r="5" spans="1:3">
      <c r="A5" s="3" t="s">
        <v>396</v>
      </c>
    </row>
    <row r="6" spans="1:3">
      <c r="A6" s="4" t="s">
        <v>590</v>
      </c>
      <c r="B6" s="6" t="n">
        <v>281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92</v>
      </c>
      <c r="B1" s="2" t="s">
        <v>1</v>
      </c>
    </row>
    <row r="2" spans="1:3">
      <c r="B2" s="2" t="s">
        <v>2</v>
      </c>
      <c r="C2" s="2" t="s">
        <v>119</v>
      </c>
    </row>
    <row r="3" spans="1:3">
      <c r="A3" s="3" t="s">
        <v>396</v>
      </c>
    </row>
    <row r="4" spans="1:3">
      <c r="A4" s="4" t="s">
        <v>593</v>
      </c>
      <c r="B4" s="6" t="n">
        <v>6077513</v>
      </c>
    </row>
    <row r="5" spans="1:3">
      <c r="A5" s="4" t="s">
        <v>571</v>
      </c>
      <c r="B5" s="5" t="n">
        <v>681</v>
      </c>
      <c r="C5" s="6" t="n">
        <v>682</v>
      </c>
    </row>
    <row r="6" spans="1:3">
      <c r="A6" s="4" t="s">
        <v>594</v>
      </c>
      <c r="B6" s="5" t="n">
        <v>6079308</v>
      </c>
    </row>
    <row r="7" spans="1:3">
      <c r="A7" s="4" t="s">
        <v>595</v>
      </c>
    </row>
    <row r="8" spans="1:3">
      <c r="A8" s="3" t="s">
        <v>396</v>
      </c>
    </row>
    <row r="9" spans="1:3">
      <c r="A9" s="4" t="s">
        <v>593</v>
      </c>
      <c r="B9" s="5" t="n">
        <v>6077513</v>
      </c>
    </row>
    <row r="10" spans="1:3">
      <c r="A10" s="4" t="s">
        <v>571</v>
      </c>
      <c r="B10" s="5" t="n">
        <v>681</v>
      </c>
    </row>
    <row r="11" spans="1:3">
      <c r="A11" s="4" t="s">
        <v>572</v>
      </c>
      <c r="B11" s="5" t="n">
        <v>1114</v>
      </c>
    </row>
    <row r="12" spans="1:3">
      <c r="A12" s="4" t="s">
        <v>594</v>
      </c>
      <c r="B12" s="6" t="n">
        <v>60793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596</v>
      </c>
      <c r="B1" s="2" t="s">
        <v>1</v>
      </c>
    </row>
    <row r="2" spans="1:2">
      <c r="B2" s="2" t="s">
        <v>2</v>
      </c>
    </row>
    <row r="3" spans="1:2">
      <c r="A3" s="3" t="s">
        <v>396</v>
      </c>
    </row>
    <row r="4" spans="1:2">
      <c r="A4" s="4" t="s">
        <v>579</v>
      </c>
      <c r="B4" s="4" t="s">
        <v>597</v>
      </c>
    </row>
    <row r="5" spans="1:2">
      <c r="A5" s="4" t="s">
        <v>581</v>
      </c>
      <c r="B5" s="4" t="s">
        <v>598</v>
      </c>
    </row>
    <row r="6" spans="1:2">
      <c r="A6" s="4" t="s">
        <v>582</v>
      </c>
      <c r="B6" s="4" t="s">
        <v>599</v>
      </c>
    </row>
    <row r="7" spans="1:2">
      <c r="A7" s="4" t="s">
        <v>584</v>
      </c>
    </row>
    <row r="8" spans="1:2">
      <c r="A8" s="3" t="s">
        <v>396</v>
      </c>
    </row>
    <row r="9" spans="1:2">
      <c r="A9" s="4" t="s">
        <v>585</v>
      </c>
      <c r="B9" s="4" t="s">
        <v>600</v>
      </c>
    </row>
    <row r="10" spans="1:2">
      <c r="A10" s="4" t="s">
        <v>587</v>
      </c>
    </row>
    <row r="11" spans="1:2">
      <c r="A11" s="3" t="s">
        <v>396</v>
      </c>
    </row>
    <row r="12" spans="1:2">
      <c r="A12" s="4" t="s">
        <v>585</v>
      </c>
      <c r="B12" s="4" t="s">
        <v>6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5"/>
    <col customWidth="1" max="6" min="6" width="17"/>
  </cols>
  <sheetData>
    <row r="1" spans="1:6">
      <c r="A1" s="1" t="s">
        <v>602</v>
      </c>
      <c r="B1" s="2" t="s">
        <v>1</v>
      </c>
    </row>
    <row r="2" spans="1:6">
      <c r="B2" s="2" t="s">
        <v>2</v>
      </c>
      <c r="C2" s="2" t="s">
        <v>603</v>
      </c>
      <c r="D2" s="2" t="s">
        <v>604</v>
      </c>
      <c r="E2" s="2" t="s">
        <v>605</v>
      </c>
      <c r="F2" s="2" t="s">
        <v>606</v>
      </c>
    </row>
    <row r="3" spans="1:6">
      <c r="A3" s="3" t="s">
        <v>607</v>
      </c>
    </row>
    <row r="4" spans="1:6">
      <c r="A4" s="4" t="s">
        <v>608</v>
      </c>
      <c r="B4" s="4" t="s">
        <v>609</v>
      </c>
    </row>
    <row r="5" spans="1:6">
      <c r="A5" s="4" t="s">
        <v>610</v>
      </c>
      <c r="B5" s="6" t="n">
        <v>1000000000</v>
      </c>
      <c r="C5" s="6" t="n">
        <v>1000000000</v>
      </c>
      <c r="D5" s="6" t="n">
        <v>500000000</v>
      </c>
    </row>
    <row r="6" spans="1:6">
      <c r="A6" s="4" t="s">
        <v>611</v>
      </c>
    </row>
    <row r="7" spans="1:6">
      <c r="A7" s="3" t="s">
        <v>607</v>
      </c>
    </row>
    <row r="8" spans="1:6">
      <c r="A8" s="4" t="s">
        <v>612</v>
      </c>
      <c r="B8" s="4" t="s">
        <v>613</v>
      </c>
    </row>
    <row r="9" spans="1:6">
      <c r="A9" s="4" t="s">
        <v>614</v>
      </c>
      <c r="B9" s="6" t="n">
        <v>850800000</v>
      </c>
    </row>
    <row r="10" spans="1:6">
      <c r="A10" s="4" t="s">
        <v>615</v>
      </c>
      <c r="B10" s="4" t="s">
        <v>616</v>
      </c>
    </row>
    <row r="11" spans="1:6">
      <c r="A11" s="4" t="s">
        <v>617</v>
      </c>
    </row>
    <row r="12" spans="1:6">
      <c r="A12" s="3" t="s">
        <v>607</v>
      </c>
    </row>
    <row r="13" spans="1:6">
      <c r="A13" s="4" t="s">
        <v>618</v>
      </c>
      <c r="B13" s="6" t="n">
        <v>2500000000</v>
      </c>
      <c r="E13" s="6" t="n">
        <v>2500000000</v>
      </c>
      <c r="F13" s="6" t="n">
        <v>2000000000</v>
      </c>
    </row>
    <row r="14" spans="1:6">
      <c r="A14" s="4" t="s">
        <v>619</v>
      </c>
      <c r="B14" s="6" t="n">
        <v>750000000</v>
      </c>
    </row>
    <row r="15" spans="1:6">
      <c r="A15" s="4" t="s">
        <v>620</v>
      </c>
      <c r="B15" s="4" t="s">
        <v>621</v>
      </c>
    </row>
    <row r="16" spans="1:6">
      <c r="A16" s="4" t="s">
        <v>622</v>
      </c>
      <c r="B16" s="4" t="s">
        <v>623</v>
      </c>
    </row>
    <row r="17" spans="1:6">
      <c r="A17" s="4" t="s">
        <v>610</v>
      </c>
      <c r="B17" s="6" t="n">
        <v>613000000</v>
      </c>
    </row>
    <row r="18" spans="1:6">
      <c r="A18" s="4" t="s">
        <v>624</v>
      </c>
    </row>
    <row r="19" spans="1:6">
      <c r="A19" s="3" t="s">
        <v>607</v>
      </c>
    </row>
    <row r="20" spans="1:6">
      <c r="A20" s="4" t="s">
        <v>612</v>
      </c>
      <c r="B20" s="4" t="s">
        <v>6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5"/>
    <col customWidth="1" max="6" min="6" width="17"/>
  </cols>
  <sheetData>
    <row r="1" spans="1:6">
      <c r="A1" s="1" t="s">
        <v>626</v>
      </c>
      <c r="B1" s="2" t="s">
        <v>1</v>
      </c>
    </row>
    <row r="2" spans="1:6">
      <c r="B2" s="2" t="s">
        <v>2</v>
      </c>
      <c r="C2" s="2" t="s">
        <v>603</v>
      </c>
      <c r="D2" s="2" t="s">
        <v>604</v>
      </c>
      <c r="E2" s="2" t="s">
        <v>605</v>
      </c>
      <c r="F2" s="2" t="s">
        <v>606</v>
      </c>
    </row>
    <row r="3" spans="1:6">
      <c r="A3" s="3" t="s">
        <v>607</v>
      </c>
    </row>
    <row r="4" spans="1:6">
      <c r="A4" s="4" t="s">
        <v>610</v>
      </c>
      <c r="B4" s="6" t="n">
        <v>-1000000000</v>
      </c>
      <c r="C4" s="6" t="n">
        <v>-1000000000</v>
      </c>
      <c r="D4" s="6" t="n">
        <v>-500000000</v>
      </c>
    </row>
    <row r="5" spans="1:6">
      <c r="A5" s="4" t="s">
        <v>617</v>
      </c>
    </row>
    <row r="6" spans="1:6">
      <c r="A6" s="3" t="s">
        <v>607</v>
      </c>
    </row>
    <row r="7" spans="1:6">
      <c r="A7" s="4" t="s">
        <v>618</v>
      </c>
      <c r="B7" s="5" t="n">
        <v>2500000000</v>
      </c>
      <c r="E7" s="6" t="n">
        <v>2500000000</v>
      </c>
      <c r="F7" s="6" t="n">
        <v>2000000000</v>
      </c>
    </row>
    <row r="8" spans="1:6">
      <c r="A8" s="4" t="s">
        <v>610</v>
      </c>
      <c r="B8" s="5" t="n">
        <v>-613000000</v>
      </c>
    </row>
    <row r="9" spans="1:6">
      <c r="A9" s="4" t="s">
        <v>627</v>
      </c>
      <c r="B9" s="5" t="n">
        <v>-100949000</v>
      </c>
    </row>
    <row r="10" spans="1:6">
      <c r="A10" s="4" t="s">
        <v>628</v>
      </c>
      <c r="B10" s="6" t="n">
        <v>1786051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9</v>
      </c>
      <c r="B1" s="2" t="s">
        <v>1</v>
      </c>
      <c r="C1" s="2" t="s">
        <v>630</v>
      </c>
    </row>
    <row r="2" spans="1:3">
      <c r="B2" s="2" t="s">
        <v>2</v>
      </c>
      <c r="C2" s="2" t="s">
        <v>66</v>
      </c>
    </row>
    <row r="3" spans="1:3">
      <c r="A3" s="3" t="s">
        <v>345</v>
      </c>
    </row>
    <row r="4" spans="1:3">
      <c r="A4" s="4" t="s">
        <v>631</v>
      </c>
      <c r="B4" s="10" t="n">
        <v>72.90000000000001</v>
      </c>
      <c r="C4" s="10" t="n">
        <v>77.59999999999999</v>
      </c>
    </row>
    <row r="5" spans="1:3">
      <c r="A5" s="4" t="s">
        <v>632</v>
      </c>
      <c r="B5" s="10" t="n">
        <v>2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6</v>
      </c>
    </row>
    <row r="2" spans="1:3">
      <c r="A2" s="4" t="s">
        <v>634</v>
      </c>
    </row>
    <row r="3" spans="1:3">
      <c r="A3" s="3" t="s">
        <v>635</v>
      </c>
    </row>
    <row r="4" spans="1:3">
      <c r="A4" s="4" t="s">
        <v>636</v>
      </c>
      <c r="B4" s="6" t="n">
        <v>8632704</v>
      </c>
      <c r="C4" s="6" t="n">
        <v>9036956</v>
      </c>
    </row>
    <row r="5" spans="1:3">
      <c r="A5" s="4" t="s">
        <v>637</v>
      </c>
    </row>
    <row r="6" spans="1:3">
      <c r="A6" s="3" t="s">
        <v>635</v>
      </c>
    </row>
    <row r="7" spans="1:3">
      <c r="A7" s="4" t="s">
        <v>636</v>
      </c>
      <c r="B7" s="5" t="n">
        <v>8873652</v>
      </c>
      <c r="C7" s="5" t="n">
        <v>9607999</v>
      </c>
    </row>
    <row r="8" spans="1:3">
      <c r="A8" s="4" t="s">
        <v>638</v>
      </c>
    </row>
    <row r="9" spans="1:3">
      <c r="A9" s="3" t="s">
        <v>635</v>
      </c>
    </row>
    <row r="10" spans="1:3">
      <c r="A10" s="4" t="s">
        <v>636</v>
      </c>
      <c r="B10" s="5" t="n">
        <v>1940745</v>
      </c>
      <c r="C10" s="5" t="n">
        <v>1941610</v>
      </c>
    </row>
    <row r="11" spans="1:3">
      <c r="A11" s="4" t="s">
        <v>639</v>
      </c>
    </row>
    <row r="12" spans="1:3">
      <c r="A12" s="3" t="s">
        <v>635</v>
      </c>
    </row>
    <row r="13" spans="1:3">
      <c r="A13" s="4" t="s">
        <v>636</v>
      </c>
      <c r="B13" s="5" t="n">
        <v>1972399</v>
      </c>
      <c r="C13" s="5" t="n">
        <v>1930710</v>
      </c>
    </row>
    <row r="14" spans="1:3">
      <c r="A14" s="4" t="s">
        <v>640</v>
      </c>
    </row>
    <row r="15" spans="1:3">
      <c r="A15" s="3" t="s">
        <v>635</v>
      </c>
    </row>
    <row r="16" spans="1:3">
      <c r="A16" s="4" t="s">
        <v>636</v>
      </c>
      <c r="B16" s="5" t="n">
        <v>6691959</v>
      </c>
      <c r="C16" s="5" t="n">
        <v>7095346</v>
      </c>
    </row>
    <row r="17" spans="1:3">
      <c r="A17" s="4" t="s">
        <v>641</v>
      </c>
    </row>
    <row r="18" spans="1:3">
      <c r="A18" s="3" t="s">
        <v>635</v>
      </c>
    </row>
    <row r="19" spans="1:3">
      <c r="A19" s="4" t="s">
        <v>636</v>
      </c>
      <c r="B19" s="6" t="n">
        <v>6901253</v>
      </c>
      <c r="C19" s="6" t="n">
        <v>76772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31"/>
    <col customWidth="1" max="5" min="5" width="16"/>
    <col customWidth="1" max="6" min="6" width="18"/>
    <col customWidth="1" max="7" min="7" width="46"/>
    <col customWidth="1" max="8" min="8" width="14"/>
    <col customWidth="1" max="9" min="9" width="22"/>
    <col customWidth="1" max="10" min="10" width="27"/>
  </cols>
  <sheetData>
    <row r="1" spans="1:10">
      <c r="A1" s="1" t="s">
        <v>230</v>
      </c>
      <c r="B1" s="2" t="s">
        <v>231</v>
      </c>
      <c r="C1" s="2" t="s">
        <v>232</v>
      </c>
      <c r="D1" s="2" t="s">
        <v>233</v>
      </c>
      <c r="E1" s="2" t="s">
        <v>234</v>
      </c>
      <c r="F1" s="2" t="s">
        <v>235</v>
      </c>
      <c r="G1" s="2" t="s">
        <v>236</v>
      </c>
      <c r="H1" s="2" t="s">
        <v>237</v>
      </c>
      <c r="I1" s="2" t="s">
        <v>238</v>
      </c>
      <c r="J1" s="2" t="s">
        <v>239</v>
      </c>
    </row>
    <row r="2" spans="1:10">
      <c r="A2" s="4" t="s">
        <v>240</v>
      </c>
      <c r="C2" s="6" t="n">
        <v>37280</v>
      </c>
      <c r="D2" s="6" t="n">
        <v>3694</v>
      </c>
      <c r="E2" s="6" t="n">
        <v>8935453</v>
      </c>
      <c r="F2" s="6" t="n">
        <v>1261763</v>
      </c>
      <c r="G2" s="6" t="n">
        <v>-64986</v>
      </c>
    </row>
    <row r="3" spans="1:10">
      <c r="A3" s="4" t="s">
        <v>240</v>
      </c>
      <c r="I3" s="6" t="n">
        <v>228738</v>
      </c>
      <c r="J3" s="6" t="n">
        <v>-2293</v>
      </c>
    </row>
    <row r="4" spans="1:10">
      <c r="A4" s="3" t="s">
        <v>233</v>
      </c>
    </row>
    <row r="5" spans="1:10">
      <c r="A5" s="4" t="s">
        <v>241</v>
      </c>
      <c r="D5" s="5" t="n">
        <v>2</v>
      </c>
      <c r="E5" s="5" t="n">
        <v>4785</v>
      </c>
    </row>
    <row r="6" spans="1:10">
      <c r="A6" s="4" t="s">
        <v>242</v>
      </c>
      <c r="D6" s="5" t="n">
        <v>7</v>
      </c>
      <c r="E6" s="5" t="n">
        <v>29853</v>
      </c>
    </row>
    <row r="7" spans="1:10">
      <c r="A7" s="4" t="s">
        <v>243</v>
      </c>
      <c r="E7" s="5" t="n">
        <v>1126</v>
      </c>
    </row>
    <row r="8" spans="1:10">
      <c r="A8" s="3" t="s">
        <v>244</v>
      </c>
    </row>
    <row r="9" spans="1:10">
      <c r="A9" s="4" t="s">
        <v>245</v>
      </c>
      <c r="D9" s="5" t="n">
        <v>2</v>
      </c>
      <c r="E9" s="5" t="n">
        <v>4576</v>
      </c>
    </row>
    <row r="10" spans="1:10">
      <c r="A10" s="4" t="s">
        <v>246</v>
      </c>
      <c r="E10" s="5" t="n">
        <v>793</v>
      </c>
    </row>
    <row r="11" spans="1:10">
      <c r="A11" s="4" t="s">
        <v>247</v>
      </c>
      <c r="E11" s="5" t="n">
        <v>267</v>
      </c>
    </row>
    <row r="12" spans="1:10">
      <c r="A12" s="4" t="s">
        <v>248</v>
      </c>
      <c r="E12" s="5" t="n">
        <v>-602</v>
      </c>
    </row>
    <row r="13" spans="1:10">
      <c r="A13" s="4" t="s">
        <v>249</v>
      </c>
      <c r="B13" s="6" t="n">
        <v>55021</v>
      </c>
      <c r="E13" s="5" t="n">
        <v>-55021</v>
      </c>
    </row>
    <row r="14" spans="1:10">
      <c r="A14" s="4" t="s">
        <v>250</v>
      </c>
      <c r="E14" s="5" t="n">
        <v>4652</v>
      </c>
      <c r="I14" s="5" t="n">
        <v>-4652</v>
      </c>
    </row>
    <row r="15" spans="1:10">
      <c r="A15" s="3" t="s">
        <v>234</v>
      </c>
    </row>
    <row r="16" spans="1:10">
      <c r="A16" s="4" t="s">
        <v>241</v>
      </c>
      <c r="D16" s="5" t="n">
        <v>2</v>
      </c>
      <c r="E16" s="5" t="n">
        <v>4785</v>
      </c>
    </row>
    <row r="17" spans="1:10">
      <c r="A17" s="4" t="s">
        <v>242</v>
      </c>
      <c r="D17" s="5" t="n">
        <v>7</v>
      </c>
      <c r="E17" s="5" t="n">
        <v>29853</v>
      </c>
    </row>
    <row r="18" spans="1:10">
      <c r="A18" s="4" t="s">
        <v>243</v>
      </c>
      <c r="E18" s="5" t="n">
        <v>1126</v>
      </c>
    </row>
    <row r="19" spans="1:10">
      <c r="A19" s="3" t="s">
        <v>235</v>
      </c>
    </row>
    <row r="20" spans="1:10">
      <c r="A20" s="4" t="s">
        <v>146</v>
      </c>
      <c r="B20" s="5" t="n">
        <v>104539</v>
      </c>
      <c r="F20" s="5" t="n">
        <v>104539</v>
      </c>
    </row>
    <row r="21" spans="1:10">
      <c r="A21" s="4" t="s">
        <v>251</v>
      </c>
      <c r="F21" s="5" t="n">
        <v>-210497</v>
      </c>
    </row>
    <row r="22" spans="1:10">
      <c r="A22" s="4" t="s">
        <v>252</v>
      </c>
      <c r="F22" s="5" t="n">
        <v>-773</v>
      </c>
    </row>
    <row r="23" spans="1:10">
      <c r="A23" s="3" t="s">
        <v>253</v>
      </c>
    </row>
    <row r="24" spans="1:10">
      <c r="A24" s="4" t="s">
        <v>155</v>
      </c>
      <c r="B24" s="5" t="n">
        <v>-14420</v>
      </c>
      <c r="G24" s="5" t="n">
        <v>-14420</v>
      </c>
    </row>
    <row r="25" spans="1:10">
      <c r="A25" s="4" t="s">
        <v>156</v>
      </c>
      <c r="B25" s="5" t="n">
        <v>-4393</v>
      </c>
      <c r="G25" s="5" t="n">
        <v>4393</v>
      </c>
    </row>
    <row r="26" spans="1:10">
      <c r="A26" s="3" t="s">
        <v>237</v>
      </c>
    </row>
    <row r="27" spans="1:10">
      <c r="A27" s="4" t="s">
        <v>254</v>
      </c>
      <c r="H27" s="8" t="n">
        <v>0.5675</v>
      </c>
    </row>
    <row r="28" spans="1:10">
      <c r="A28" s="3" t="s">
        <v>255</v>
      </c>
    </row>
    <row r="29" spans="1:10">
      <c r="A29" s="4" t="s">
        <v>241</v>
      </c>
      <c r="D29" s="5" t="n">
        <v>2</v>
      </c>
      <c r="E29" s="5" t="n">
        <v>4785</v>
      </c>
    </row>
    <row r="30" spans="1:10">
      <c r="A30" s="4" t="s">
        <v>256</v>
      </c>
      <c r="I30" s="5" t="n">
        <v>7903</v>
      </c>
    </row>
    <row r="31" spans="1:10">
      <c r="A31" s="4" t="s">
        <v>144</v>
      </c>
      <c r="B31" s="5" t="n">
        <v>109257</v>
      </c>
    </row>
    <row r="32" spans="1:10">
      <c r="A32" s="4" t="s">
        <v>257</v>
      </c>
      <c r="I32" s="5" t="n">
        <v>-7605</v>
      </c>
      <c r="J32" s="5" t="n">
        <v>-3968</v>
      </c>
    </row>
    <row r="33" spans="1:10">
      <c r="A33" s="4" t="s">
        <v>258</v>
      </c>
      <c r="B33" s="5" t="n">
        <v>-1565</v>
      </c>
      <c r="I33" s="5" t="n">
        <v>1565</v>
      </c>
    </row>
    <row r="34" spans="1:10">
      <c r="A34" s="4" t="s">
        <v>250</v>
      </c>
      <c r="E34" s="5" t="n">
        <v>4652</v>
      </c>
      <c r="I34" s="5" t="n">
        <v>-4652</v>
      </c>
    </row>
    <row r="35" spans="1:10">
      <c r="A35" s="4" t="s">
        <v>259</v>
      </c>
      <c r="I35" s="5" t="n">
        <v>-4787</v>
      </c>
    </row>
    <row r="36" spans="1:10">
      <c r="A36" s="4" t="s">
        <v>260</v>
      </c>
      <c r="B36" s="5" t="n">
        <v>3919</v>
      </c>
      <c r="I36" s="5" t="n">
        <v>3919</v>
      </c>
      <c r="J36" s="5" t="n">
        <v>799</v>
      </c>
    </row>
    <row r="37" spans="1:10">
      <c r="A37" s="3" t="s">
        <v>239</v>
      </c>
    </row>
    <row r="38" spans="1:10">
      <c r="A38" s="4" t="s">
        <v>260</v>
      </c>
      <c r="B38" s="5" t="n">
        <v>3919</v>
      </c>
      <c r="I38" s="5" t="n">
        <v>3919</v>
      </c>
      <c r="J38" s="5" t="n">
        <v>799</v>
      </c>
    </row>
    <row r="39" spans="1:10">
      <c r="A39" s="4" t="s">
        <v>257</v>
      </c>
      <c r="I39" s="5" t="n">
        <v>-7605</v>
      </c>
      <c r="J39" s="5" t="n">
        <v>-3968</v>
      </c>
    </row>
    <row r="40" spans="1:10">
      <c r="A40" s="4" t="s">
        <v>261</v>
      </c>
      <c r="C40" s="5" t="n">
        <v>37280</v>
      </c>
      <c r="D40" s="5" t="n">
        <v>3705</v>
      </c>
      <c r="E40" s="5" t="n">
        <v>8925882</v>
      </c>
      <c r="F40" s="5" t="n">
        <v>1155032</v>
      </c>
      <c r="G40" s="5" t="n">
        <v>-75013</v>
      </c>
    </row>
    <row r="41" spans="1:10">
      <c r="A41" s="4" t="s">
        <v>261</v>
      </c>
      <c r="I41" s="5" t="n">
        <v>225081</v>
      </c>
      <c r="J41" s="5" t="n">
        <v>-5462</v>
      </c>
    </row>
    <row r="42" spans="1:10">
      <c r="A42" s="4" t="s">
        <v>262</v>
      </c>
      <c r="B42" s="5" t="n">
        <v>10315506</v>
      </c>
      <c r="C42" s="5" t="n">
        <v>37280</v>
      </c>
      <c r="D42" s="5" t="n">
        <v>3717</v>
      </c>
      <c r="E42" s="5" t="n">
        <v>8965577</v>
      </c>
      <c r="F42" s="5" t="n">
        <v>1386495</v>
      </c>
      <c r="G42" s="5" t="n">
        <v>-77563</v>
      </c>
    </row>
    <row r="43" spans="1:10">
      <c r="A43" s="4" t="s">
        <v>262</v>
      </c>
      <c r="B43" s="5" t="n">
        <v>229020</v>
      </c>
      <c r="I43" s="5" t="n">
        <v>227837</v>
      </c>
      <c r="J43" s="5" t="n">
        <v>1183</v>
      </c>
    </row>
    <row r="44" spans="1:10">
      <c r="A44" s="3" t="s">
        <v>233</v>
      </c>
    </row>
    <row r="45" spans="1:10">
      <c r="A45" s="4" t="s">
        <v>241</v>
      </c>
      <c r="E45" s="5" t="n">
        <v>1844</v>
      </c>
    </row>
    <row r="46" spans="1:10">
      <c r="A46" s="4" t="s">
        <v>242</v>
      </c>
      <c r="D46" s="5" t="n">
        <v>2</v>
      </c>
      <c r="E46" s="5" t="n">
        <v>11149</v>
      </c>
    </row>
    <row r="47" spans="1:10">
      <c r="A47" s="4" t="s">
        <v>243</v>
      </c>
      <c r="E47" s="5" t="n">
        <v>869</v>
      </c>
    </row>
    <row r="48" spans="1:10">
      <c r="A48" s="3" t="s">
        <v>244</v>
      </c>
    </row>
    <row r="49" spans="1:10">
      <c r="A49" s="4" t="s">
        <v>245</v>
      </c>
      <c r="D49" s="5" t="n">
        <v>2</v>
      </c>
      <c r="E49" s="5" t="n">
        <v>4021</v>
      </c>
    </row>
    <row r="50" spans="1:10">
      <c r="A50" s="4" t="s">
        <v>246</v>
      </c>
      <c r="E50" s="5" t="n">
        <v>670</v>
      </c>
    </row>
    <row r="51" spans="1:10">
      <c r="A51" s="4" t="s">
        <v>247</v>
      </c>
      <c r="E51" s="5" t="n">
        <v>153</v>
      </c>
    </row>
    <row r="52" spans="1:10">
      <c r="A52" s="4" t="s">
        <v>248</v>
      </c>
      <c r="E52" s="5" t="n">
        <v>149</v>
      </c>
    </row>
    <row r="53" spans="1:10">
      <c r="A53" s="4" t="s">
        <v>249</v>
      </c>
      <c r="B53" s="5" t="n">
        <v>-111449</v>
      </c>
      <c r="E53" s="5" t="n">
        <v>111449</v>
      </c>
    </row>
    <row r="54" spans="1:10">
      <c r="A54" s="4" t="s">
        <v>250</v>
      </c>
      <c r="E54" s="5" t="n">
        <v>-3440</v>
      </c>
      <c r="I54" s="5" t="n">
        <v>3440</v>
      </c>
    </row>
    <row r="55" spans="1:10">
      <c r="A55" s="3" t="s">
        <v>234</v>
      </c>
    </row>
    <row r="56" spans="1:10">
      <c r="A56" s="4" t="s">
        <v>241</v>
      </c>
      <c r="E56" s="5" t="n">
        <v>1844</v>
      </c>
    </row>
    <row r="57" spans="1:10">
      <c r="A57" s="4" t="s">
        <v>242</v>
      </c>
      <c r="D57" s="5" t="n">
        <v>2</v>
      </c>
      <c r="E57" s="5" t="n">
        <v>11149</v>
      </c>
    </row>
    <row r="58" spans="1:10">
      <c r="A58" s="4" t="s">
        <v>243</v>
      </c>
      <c r="E58" s="5" t="n">
        <v>869</v>
      </c>
    </row>
    <row r="59" spans="1:10">
      <c r="A59" s="3" t="s">
        <v>235</v>
      </c>
    </row>
    <row r="60" spans="1:10">
      <c r="A60" s="4" t="s">
        <v>146</v>
      </c>
      <c r="B60" s="5" t="n">
        <v>308606</v>
      </c>
      <c r="F60" s="5" t="n">
        <v>308606</v>
      </c>
    </row>
    <row r="61" spans="1:10">
      <c r="A61" s="4" t="s">
        <v>251</v>
      </c>
      <c r="F61" s="5" t="n">
        <v>-224507</v>
      </c>
    </row>
    <row r="62" spans="1:10">
      <c r="A62" s="4" t="s">
        <v>252</v>
      </c>
      <c r="F62" s="5" t="n">
        <v>-773</v>
      </c>
    </row>
    <row r="63" spans="1:10">
      <c r="A63" s="3" t="s">
        <v>253</v>
      </c>
    </row>
    <row r="64" spans="1:10">
      <c r="A64" s="4" t="s">
        <v>155</v>
      </c>
      <c r="B64" s="5" t="n">
        <v>-967</v>
      </c>
      <c r="G64" s="5" t="n">
        <v>-967</v>
      </c>
    </row>
    <row r="65" spans="1:10">
      <c r="A65" s="4" t="s">
        <v>156</v>
      </c>
      <c r="B65" s="5" t="n">
        <v>-5634</v>
      </c>
      <c r="G65" s="5" t="n">
        <v>5634</v>
      </c>
    </row>
    <row r="66" spans="1:10">
      <c r="A66" s="3" t="s">
        <v>237</v>
      </c>
    </row>
    <row r="67" spans="1:10">
      <c r="A67" s="4" t="s">
        <v>254</v>
      </c>
      <c r="H67" s="8" t="n">
        <v>0.6025</v>
      </c>
    </row>
    <row r="68" spans="1:10">
      <c r="A68" s="3" t="s">
        <v>255</v>
      </c>
    </row>
    <row r="69" spans="1:10">
      <c r="A69" s="4" t="s">
        <v>263</v>
      </c>
      <c r="I69" s="5" t="n">
        <v>12</v>
      </c>
    </row>
    <row r="70" spans="1:10">
      <c r="A70" s="4" t="s">
        <v>241</v>
      </c>
      <c r="E70" s="5" t="n">
        <v>1844</v>
      </c>
    </row>
    <row r="71" spans="1:10">
      <c r="A71" s="4" t="s">
        <v>256</v>
      </c>
      <c r="I71" s="5" t="n">
        <v>5067</v>
      </c>
    </row>
    <row r="72" spans="1:10">
      <c r="A72" s="4" t="s">
        <v>144</v>
      </c>
      <c r="B72" s="5" t="n">
        <v>332671</v>
      </c>
    </row>
    <row r="73" spans="1:10">
      <c r="A73" s="4" t="s">
        <v>257</v>
      </c>
      <c r="I73" s="5" t="n">
        <v>-9076</v>
      </c>
      <c r="J73" s="5" t="n">
        <v>-9315</v>
      </c>
    </row>
    <row r="74" spans="1:10">
      <c r="A74" s="4" t="s">
        <v>258</v>
      </c>
      <c r="B74" s="5" t="n">
        <v>1391</v>
      </c>
      <c r="I74" s="5" t="n">
        <v>-1391</v>
      </c>
    </row>
    <row r="75" spans="1:10">
      <c r="A75" s="4" t="s">
        <v>250</v>
      </c>
      <c r="E75" s="5" t="n">
        <v>-3440</v>
      </c>
      <c r="I75" s="5" t="n">
        <v>3440</v>
      </c>
    </row>
    <row r="76" spans="1:10">
      <c r="A76" s="4" t="s">
        <v>259</v>
      </c>
      <c r="I76" s="5" t="n">
        <v>-1844</v>
      </c>
    </row>
    <row r="77" spans="1:10">
      <c r="A77" s="4" t="s">
        <v>260</v>
      </c>
      <c r="B77" s="5" t="n">
        <v>11535</v>
      </c>
      <c r="I77" s="5" t="n">
        <v>11535</v>
      </c>
      <c r="J77" s="5" t="n">
        <v>12530</v>
      </c>
    </row>
    <row r="78" spans="1:10">
      <c r="A78" s="3" t="s">
        <v>239</v>
      </c>
    </row>
    <row r="79" spans="1:10">
      <c r="A79" s="4" t="s">
        <v>260</v>
      </c>
      <c r="B79" s="5" t="n">
        <v>11535</v>
      </c>
      <c r="I79" s="5" t="n">
        <v>11535</v>
      </c>
      <c r="J79" s="5" t="n">
        <v>12530</v>
      </c>
    </row>
    <row r="80" spans="1:10">
      <c r="A80" s="4" t="s">
        <v>264</v>
      </c>
      <c r="J80" s="5" t="n">
        <v>341</v>
      </c>
    </row>
    <row r="81" spans="1:10">
      <c r="A81" s="4" t="s">
        <v>257</v>
      </c>
      <c r="I81" s="5" t="n">
        <v>-9076</v>
      </c>
      <c r="J81" s="5" t="n">
        <v>-9315</v>
      </c>
    </row>
    <row r="82" spans="1:10">
      <c r="A82" s="4" t="s">
        <v>265</v>
      </c>
      <c r="B82" s="5" t="n">
        <v>10530367</v>
      </c>
      <c r="C82" s="6" t="n">
        <v>37280</v>
      </c>
      <c r="D82" s="6" t="n">
        <v>3721</v>
      </c>
      <c r="E82" s="6" t="n">
        <v>9092441</v>
      </c>
      <c r="F82" s="6" t="n">
        <v>1469821</v>
      </c>
      <c r="G82" s="6" t="n">
        <v>-72896</v>
      </c>
    </row>
    <row r="83" spans="1:10">
      <c r="A83" s="4" t="s">
        <v>265</v>
      </c>
      <c r="B83" s="6" t="n">
        <v>240319</v>
      </c>
      <c r="I83" s="6" t="n">
        <v>235580</v>
      </c>
      <c r="J83" s="6" t="n">
        <v>47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643</v>
      </c>
    </row>
    <row r="3" spans="1:2">
      <c r="A3" s="3" t="s">
        <v>644</v>
      </c>
    </row>
    <row r="4" spans="1:2">
      <c r="A4" s="4" t="s">
        <v>645</v>
      </c>
      <c r="B4" s="6" t="n">
        <v>50000000</v>
      </c>
    </row>
    <row r="5" spans="1:2">
      <c r="A5" s="4" t="s">
        <v>646</v>
      </c>
      <c r="B5" s="4" t="s">
        <v>647</v>
      </c>
    </row>
    <row r="6" spans="1:2">
      <c r="A6" s="4" t="s">
        <v>584</v>
      </c>
    </row>
    <row r="7" spans="1:2">
      <c r="A7" s="3" t="s">
        <v>644</v>
      </c>
    </row>
    <row r="8" spans="1:2">
      <c r="A8" s="4" t="s">
        <v>648</v>
      </c>
      <c r="B8" s="4" t="s">
        <v>649</v>
      </c>
    </row>
    <row r="9" spans="1:2">
      <c r="A9" s="4" t="s">
        <v>587</v>
      </c>
    </row>
    <row r="10" spans="1:2">
      <c r="A10" s="3" t="s">
        <v>644</v>
      </c>
    </row>
    <row r="11" spans="1:2">
      <c r="A11" s="4" t="s">
        <v>648</v>
      </c>
      <c r="B11" s="4" t="s">
        <v>6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1</v>
      </c>
      <c r="B1" s="2" t="s">
        <v>2</v>
      </c>
      <c r="C1" s="2" t="s">
        <v>66</v>
      </c>
      <c r="D1" s="2" t="s">
        <v>119</v>
      </c>
      <c r="E1" s="2" t="s">
        <v>464</v>
      </c>
    </row>
    <row r="2" spans="1:5">
      <c r="A2" s="3" t="s">
        <v>652</v>
      </c>
    </row>
    <row r="3" spans="1:5">
      <c r="A3" s="4" t="s">
        <v>653</v>
      </c>
      <c r="B3" s="6" t="n">
        <v>126160</v>
      </c>
      <c r="C3" s="6" t="n">
        <v>151889</v>
      </c>
    </row>
    <row r="4" spans="1:5">
      <c r="A4" s="4" t="s">
        <v>654</v>
      </c>
      <c r="B4" s="5" t="n">
        <v>126160</v>
      </c>
      <c r="C4" s="5" t="n">
        <v>151889</v>
      </c>
    </row>
    <row r="5" spans="1:5">
      <c r="A5" s="4" t="s">
        <v>655</v>
      </c>
      <c r="B5" s="5" t="n">
        <v>127127</v>
      </c>
    </row>
    <row r="6" spans="1:5">
      <c r="A6" s="4" t="s">
        <v>656</v>
      </c>
      <c r="B6" s="5" t="n">
        <v>353342</v>
      </c>
      <c r="C6" s="5" t="n">
        <v>463400</v>
      </c>
      <c r="D6" s="6" t="n">
        <v>432562</v>
      </c>
      <c r="E6" s="6" t="n">
        <v>379106</v>
      </c>
    </row>
    <row r="7" spans="1:5">
      <c r="A7" s="4" t="s">
        <v>657</v>
      </c>
    </row>
    <row r="8" spans="1:5">
      <c r="A8" s="3" t="s">
        <v>652</v>
      </c>
    </row>
    <row r="9" spans="1:5">
      <c r="A9" s="4" t="s">
        <v>658</v>
      </c>
      <c r="B9" s="5" t="n">
        <v>967</v>
      </c>
    </row>
    <row r="10" spans="1:5">
      <c r="A10" s="4" t="s">
        <v>659</v>
      </c>
    </row>
    <row r="11" spans="1:5">
      <c r="A11" s="3" t="s">
        <v>652</v>
      </c>
    </row>
    <row r="12" spans="1:5">
      <c r="A12" s="4" t="s">
        <v>653</v>
      </c>
      <c r="B12" s="5" t="n">
        <v>126160</v>
      </c>
      <c r="C12" s="5" t="n">
        <v>151889</v>
      </c>
    </row>
    <row r="13" spans="1:5">
      <c r="A13" s="4" t="s">
        <v>654</v>
      </c>
      <c r="B13" s="5" t="n">
        <v>126160</v>
      </c>
      <c r="C13" s="5" t="n">
        <v>151889</v>
      </c>
    </row>
    <row r="14" spans="1:5">
      <c r="A14" s="4" t="s">
        <v>655</v>
      </c>
      <c r="B14" s="5" t="n">
        <v>126160</v>
      </c>
    </row>
    <row r="15" spans="1:5">
      <c r="A15" s="4" t="s">
        <v>656</v>
      </c>
      <c r="B15" s="5" t="n">
        <v>0</v>
      </c>
      <c r="C15" s="5" t="n">
        <v>0</v>
      </c>
    </row>
    <row r="16" spans="1:5">
      <c r="A16" s="4" t="s">
        <v>660</v>
      </c>
    </row>
    <row r="17" spans="1:5">
      <c r="A17" s="3" t="s">
        <v>652</v>
      </c>
    </row>
    <row r="18" spans="1:5">
      <c r="A18" s="4" t="s">
        <v>658</v>
      </c>
      <c r="B18" s="5" t="n">
        <v>0</v>
      </c>
    </row>
    <row r="19" spans="1:5">
      <c r="A19" s="4" t="s">
        <v>661</v>
      </c>
    </row>
    <row r="20" spans="1:5">
      <c r="A20" s="3" t="s">
        <v>652</v>
      </c>
    </row>
    <row r="21" spans="1:5">
      <c r="A21" s="4" t="s">
        <v>653</v>
      </c>
      <c r="B21" s="5" t="n">
        <v>0</v>
      </c>
      <c r="C21" s="5" t="n">
        <v>0</v>
      </c>
    </row>
    <row r="22" spans="1:5">
      <c r="A22" s="4" t="s">
        <v>654</v>
      </c>
      <c r="B22" s="5" t="n">
        <v>0</v>
      </c>
      <c r="C22" s="5" t="n">
        <v>0</v>
      </c>
    </row>
    <row r="23" spans="1:5">
      <c r="A23" s="4" t="s">
        <v>655</v>
      </c>
      <c r="B23" s="5" t="n">
        <v>967</v>
      </c>
    </row>
    <row r="24" spans="1:5">
      <c r="A24" s="4" t="s">
        <v>656</v>
      </c>
      <c r="B24" s="5" t="n">
        <v>353342</v>
      </c>
      <c r="C24" s="5" t="n">
        <v>463400</v>
      </c>
    </row>
    <row r="25" spans="1:5">
      <c r="A25" s="4" t="s">
        <v>662</v>
      </c>
    </row>
    <row r="26" spans="1:5">
      <c r="A26" s="3" t="s">
        <v>652</v>
      </c>
    </row>
    <row r="27" spans="1:5">
      <c r="A27" s="4" t="s">
        <v>658</v>
      </c>
      <c r="B27" s="5" t="n">
        <v>967</v>
      </c>
    </row>
    <row r="28" spans="1:5">
      <c r="A28" s="4" t="s">
        <v>663</v>
      </c>
    </row>
    <row r="29" spans="1:5">
      <c r="A29" s="3" t="s">
        <v>652</v>
      </c>
    </row>
    <row r="30" spans="1:5">
      <c r="A30" s="4" t="s">
        <v>653</v>
      </c>
      <c r="B30" s="5" t="n">
        <v>0</v>
      </c>
      <c r="C30" s="5" t="n">
        <v>0</v>
      </c>
    </row>
    <row r="31" spans="1:5">
      <c r="A31" s="4" t="s">
        <v>654</v>
      </c>
      <c r="B31" s="5" t="n">
        <v>0</v>
      </c>
      <c r="C31" s="5" t="n">
        <v>0</v>
      </c>
    </row>
    <row r="32" spans="1:5">
      <c r="A32" s="4" t="s">
        <v>655</v>
      </c>
      <c r="B32" s="5" t="n">
        <v>0</v>
      </c>
    </row>
    <row r="33" spans="1:5">
      <c r="A33" s="4" t="s">
        <v>656</v>
      </c>
      <c r="B33" s="5" t="n">
        <v>0</v>
      </c>
      <c r="C33" s="6" t="n">
        <v>0</v>
      </c>
    </row>
    <row r="34" spans="1:5">
      <c r="A34" s="4" t="s">
        <v>664</v>
      </c>
    </row>
    <row r="35" spans="1:5">
      <c r="A35" s="3" t="s">
        <v>652</v>
      </c>
    </row>
    <row r="36" spans="1:5">
      <c r="A36" s="4" t="s">
        <v>658</v>
      </c>
      <c r="B36"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666</v>
      </c>
    </row>
    <row r="3" spans="1:2">
      <c r="A3" s="3" t="s">
        <v>667</v>
      </c>
    </row>
    <row r="4" spans="1:2">
      <c r="A4" s="4" t="s">
        <v>668</v>
      </c>
      <c r="B4" s="6" t="n">
        <v>1255</v>
      </c>
    </row>
    <row r="5" spans="1:2">
      <c r="A5" s="4" t="s">
        <v>669</v>
      </c>
      <c r="B5" s="5" t="n">
        <v>-1255</v>
      </c>
    </row>
    <row r="6" spans="1:2">
      <c r="A6" s="4" t="s">
        <v>670</v>
      </c>
    </row>
    <row r="7" spans="1:2">
      <c r="A7" s="3" t="s">
        <v>667</v>
      </c>
    </row>
    <row r="8" spans="1:2">
      <c r="A8" s="4" t="s">
        <v>668</v>
      </c>
      <c r="B8" s="5" t="n">
        <v>1255</v>
      </c>
    </row>
    <row r="9" spans="1:2">
      <c r="A9" s="4" t="s">
        <v>669</v>
      </c>
      <c r="B9" s="6" t="n">
        <v>-12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119</v>
      </c>
    </row>
    <row r="3" spans="1:3">
      <c r="A3" s="3" t="s">
        <v>667</v>
      </c>
    </row>
    <row r="4" spans="1:3">
      <c r="A4" s="4" t="s">
        <v>672</v>
      </c>
      <c r="B4" s="6" t="n">
        <v>-967</v>
      </c>
      <c r="C4" s="6" t="n">
        <v>-14420</v>
      </c>
    </row>
    <row r="5" spans="1:3">
      <c r="A5" s="4" t="s">
        <v>673</v>
      </c>
      <c r="B5" s="5" t="n">
        <v>-5634</v>
      </c>
      <c r="C5" s="5" t="n">
        <v>-4393</v>
      </c>
    </row>
    <row r="6" spans="1:3">
      <c r="A6" s="4" t="s">
        <v>657</v>
      </c>
    </row>
    <row r="7" spans="1:3">
      <c r="A7" s="3" t="s">
        <v>667</v>
      </c>
    </row>
    <row r="8" spans="1:3">
      <c r="A8" s="4" t="s">
        <v>672</v>
      </c>
      <c r="B8" s="5" t="n">
        <v>-967</v>
      </c>
      <c r="C8" s="5" t="n">
        <v>-14420</v>
      </c>
    </row>
    <row r="9" spans="1:3">
      <c r="A9" s="4" t="s">
        <v>673</v>
      </c>
      <c r="B9" s="6" t="n">
        <v>-5634</v>
      </c>
      <c r="C9" s="6" t="n">
        <v>-43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119</v>
      </c>
    </row>
    <row r="3" spans="1:3">
      <c r="A3" s="3" t="s">
        <v>348</v>
      </c>
    </row>
    <row r="4" spans="1:3">
      <c r="A4" s="4" t="s">
        <v>144</v>
      </c>
      <c r="B4" s="6" t="n">
        <v>332671</v>
      </c>
      <c r="C4" s="6" t="n">
        <v>109257</v>
      </c>
    </row>
    <row r="5" spans="1:3">
      <c r="A5" s="4" t="s">
        <v>675</v>
      </c>
      <c r="B5" s="5" t="n">
        <v>-11535</v>
      </c>
      <c r="C5" s="5" t="n">
        <v>-3919</v>
      </c>
    </row>
    <row r="6" spans="1:3">
      <c r="A6" s="4" t="s">
        <v>676</v>
      </c>
      <c r="B6" s="5" t="n">
        <v>-12530</v>
      </c>
      <c r="C6" s="5" t="n">
        <v>-799</v>
      </c>
    </row>
    <row r="7" spans="1:3">
      <c r="A7" s="4" t="s">
        <v>147</v>
      </c>
      <c r="B7" s="5" t="n">
        <v>-773</v>
      </c>
      <c r="C7" s="5" t="n">
        <v>-773</v>
      </c>
    </row>
    <row r="8" spans="1:3">
      <c r="A8" s="4" t="s">
        <v>148</v>
      </c>
      <c r="B8" s="5" t="n">
        <v>307833</v>
      </c>
      <c r="C8" s="5" t="n">
        <v>103766</v>
      </c>
    </row>
    <row r="9" spans="1:3">
      <c r="A9" s="4" t="s">
        <v>677</v>
      </c>
      <c r="B9" s="6" t="n">
        <v>319368</v>
      </c>
      <c r="C9" s="6" t="n">
        <v>107685</v>
      </c>
    </row>
    <row r="10" spans="1:3">
      <c r="A10" s="4" t="s">
        <v>150</v>
      </c>
      <c r="B10" s="5" t="n">
        <v>371582</v>
      </c>
      <c r="C10" s="5" t="n">
        <v>369558</v>
      </c>
    </row>
    <row r="11" spans="1:3">
      <c r="A11" s="4" t="s">
        <v>678</v>
      </c>
      <c r="B11" s="5" t="n">
        <v>13004</v>
      </c>
      <c r="C11" s="5" t="n">
        <v>12919</v>
      </c>
    </row>
    <row r="12" spans="1:3">
      <c r="A12" s="4" t="s">
        <v>679</v>
      </c>
      <c r="B12" s="5" t="n">
        <v>2363</v>
      </c>
      <c r="C12" s="5" t="n">
        <v>2707</v>
      </c>
    </row>
    <row r="13" spans="1:3">
      <c r="A13" s="4" t="s">
        <v>680</v>
      </c>
      <c r="B13" s="5" t="n">
        <v>386949</v>
      </c>
      <c r="C13" s="5" t="n">
        <v>385184</v>
      </c>
    </row>
    <row r="14" spans="1:3">
      <c r="A14" s="4" t="s">
        <v>681</v>
      </c>
      <c r="B14" s="7" t="n">
        <v>0.83</v>
      </c>
      <c r="C14" s="7" t="n">
        <v>0.28</v>
      </c>
    </row>
    <row r="15" spans="1:3">
      <c r="A15" s="4" t="s">
        <v>682</v>
      </c>
      <c r="B15" s="7" t="n">
        <v>0.83</v>
      </c>
      <c r="C15" s="7" t="n">
        <v>0.2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119</v>
      </c>
    </row>
    <row r="3" spans="1:3">
      <c r="A3" s="4" t="s">
        <v>144</v>
      </c>
      <c r="B3" s="6" t="n">
        <v>332671</v>
      </c>
      <c r="C3" s="6" t="n">
        <v>109257</v>
      </c>
    </row>
    <row r="4" spans="1:3">
      <c r="A4" s="4" t="s">
        <v>676</v>
      </c>
      <c r="B4" s="6" t="n">
        <v>-12530</v>
      </c>
      <c r="C4" s="6" t="n">
        <v>-799</v>
      </c>
    </row>
    <row r="5" spans="1:3">
      <c r="A5" s="4" t="s">
        <v>679</v>
      </c>
      <c r="B5" s="5" t="n">
        <v>2363</v>
      </c>
      <c r="C5" s="5" t="n">
        <v>2707</v>
      </c>
    </row>
    <row r="6" spans="1:3">
      <c r="A6" s="4" t="s">
        <v>680</v>
      </c>
      <c r="B6" s="5" t="n">
        <v>386949</v>
      </c>
      <c r="C6" s="5" t="n">
        <v>385184</v>
      </c>
    </row>
    <row r="7" spans="1:3">
      <c r="A7" s="4" t="s">
        <v>684</v>
      </c>
      <c r="B7" s="7" t="n">
        <v>0.83</v>
      </c>
      <c r="C7" s="7" t="n">
        <v>0.28</v>
      </c>
    </row>
    <row r="8" spans="1:3">
      <c r="A8" s="4" t="s">
        <v>685</v>
      </c>
      <c r="B8" s="7" t="n">
        <v>0.83</v>
      </c>
      <c r="C8" s="7" t="n">
        <v>0.28</v>
      </c>
    </row>
    <row r="9" spans="1:3">
      <c r="A9" s="4" t="s">
        <v>57</v>
      </c>
    </row>
    <row r="10" spans="1:3">
      <c r="A10" s="4" t="s">
        <v>144</v>
      </c>
      <c r="B10" s="6" t="n">
        <v>332671</v>
      </c>
      <c r="C10" s="6" t="n">
        <v>109257</v>
      </c>
    </row>
    <row r="11" spans="1:3">
      <c r="A11" s="4" t="s">
        <v>676</v>
      </c>
      <c r="B11" s="5" t="n">
        <v>-12530</v>
      </c>
      <c r="C11" s="5" t="n">
        <v>-799</v>
      </c>
    </row>
    <row r="12" spans="1:3">
      <c r="A12" s="4" t="s">
        <v>686</v>
      </c>
      <c r="B12" s="5" t="n">
        <v>-773</v>
      </c>
      <c r="C12" s="5" t="n">
        <v>-773</v>
      </c>
    </row>
    <row r="13" spans="1:3">
      <c r="A13" s="4" t="s">
        <v>687</v>
      </c>
      <c r="B13" s="6" t="n">
        <v>319368</v>
      </c>
      <c r="C13" s="6" t="n">
        <v>107685</v>
      </c>
    </row>
    <row r="14" spans="1:3">
      <c r="A14" s="4" t="s">
        <v>688</v>
      </c>
      <c r="B14" s="5" t="n">
        <v>384586</v>
      </c>
      <c r="C14" s="5" t="n">
        <v>382477</v>
      </c>
    </row>
    <row r="15" spans="1:3">
      <c r="A15" s="4" t="s">
        <v>679</v>
      </c>
      <c r="B15" s="5" t="n">
        <v>2363</v>
      </c>
      <c r="C15" s="5" t="n">
        <v>2707</v>
      </c>
    </row>
    <row r="16" spans="1:3">
      <c r="A16" s="4" t="s">
        <v>680</v>
      </c>
      <c r="B16" s="5" t="n">
        <v>386949</v>
      </c>
      <c r="C16" s="5" t="n">
        <v>385184</v>
      </c>
    </row>
    <row r="17" spans="1:3">
      <c r="A17" s="4" t="s">
        <v>684</v>
      </c>
      <c r="B17" s="7" t="n">
        <v>0.83</v>
      </c>
      <c r="C17" s="7" t="n">
        <v>0.28</v>
      </c>
    </row>
    <row r="18" spans="1:3">
      <c r="A18" s="4" t="s">
        <v>685</v>
      </c>
      <c r="B18" s="7" t="n">
        <v>0.83</v>
      </c>
      <c r="C18" s="7" t="n">
        <v>0.2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51"/>
  </cols>
  <sheetData>
    <row r="1" spans="1:2">
      <c r="A1" s="1" t="s">
        <v>689</v>
      </c>
      <c r="B1" s="2" t="s">
        <v>1</v>
      </c>
    </row>
    <row r="2" spans="1:2">
      <c r="B2" s="2" t="s">
        <v>690</v>
      </c>
    </row>
    <row r="3" spans="1:2">
      <c r="A3" s="4" t="s">
        <v>691</v>
      </c>
      <c r="B3" s="5" t="n">
        <v>2</v>
      </c>
    </row>
    <row r="4" spans="1:2">
      <c r="A4" s="4" t="s">
        <v>692</v>
      </c>
      <c r="B4" s="5" t="n">
        <v>1</v>
      </c>
    </row>
    <row r="5" spans="1:2">
      <c r="A5" s="4" t="s">
        <v>693</v>
      </c>
      <c r="B5" s="5" t="n">
        <v>824</v>
      </c>
    </row>
    <row r="6" spans="1:2">
      <c r="A6" s="4" t="s">
        <v>694</v>
      </c>
      <c r="B6" s="10" t="n">
        <v>377.1</v>
      </c>
    </row>
    <row r="7" spans="1:2">
      <c r="A7" s="4" t="s">
        <v>695</v>
      </c>
      <c r="B7" s="4" t="s">
        <v>696</v>
      </c>
    </row>
    <row r="8" spans="1:2">
      <c r="A8" s="4" t="s">
        <v>697</v>
      </c>
      <c r="B8" s="5" t="n">
        <v>2</v>
      </c>
    </row>
    <row r="9" spans="1:2">
      <c r="A9" s="4" t="s">
        <v>698</v>
      </c>
      <c r="B9" s="5" t="n">
        <v>2</v>
      </c>
    </row>
    <row r="10" spans="1:2">
      <c r="A10" s="4" t="s">
        <v>584</v>
      </c>
    </row>
    <row r="11" spans="1:2">
      <c r="A11" s="4" t="s">
        <v>699</v>
      </c>
      <c r="B11" s="4" t="s">
        <v>7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01</v>
      </c>
      <c r="B1" s="2" t="s">
        <v>1</v>
      </c>
    </row>
    <row r="2" spans="1:3">
      <c r="B2" s="2" t="s">
        <v>2</v>
      </c>
      <c r="C2" s="2" t="s">
        <v>119</v>
      </c>
    </row>
    <row r="3" spans="1:3">
      <c r="A3" s="3" t="s">
        <v>702</v>
      </c>
    </row>
    <row r="4" spans="1:3">
      <c r="A4" s="4" t="s">
        <v>703</v>
      </c>
      <c r="B4" s="5" t="n">
        <v>0</v>
      </c>
      <c r="C4" s="5" t="n">
        <v>0</v>
      </c>
    </row>
    <row r="5" spans="1:3">
      <c r="A5" s="4" t="s">
        <v>704</v>
      </c>
    </row>
    <row r="6" spans="1:3">
      <c r="A6" s="3" t="s">
        <v>702</v>
      </c>
    </row>
    <row r="7" spans="1:3">
      <c r="A7" s="4" t="s">
        <v>705</v>
      </c>
      <c r="B7" s="4" t="s">
        <v>7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119</v>
      </c>
    </row>
    <row r="3" spans="1:3">
      <c r="A3" s="3" t="s">
        <v>708</v>
      </c>
    </row>
    <row r="4" spans="1:3">
      <c r="A4" s="4" t="s">
        <v>121</v>
      </c>
      <c r="B4" s="6" t="n">
        <v>682305</v>
      </c>
      <c r="C4" s="6" t="n">
        <v>662302</v>
      </c>
    </row>
    <row r="5" spans="1:3">
      <c r="A5" s="4" t="s">
        <v>709</v>
      </c>
      <c r="B5" s="5" t="n">
        <v>-115816</v>
      </c>
      <c r="C5" s="5" t="n">
        <v>-115070</v>
      </c>
    </row>
    <row r="6" spans="1:3">
      <c r="A6" s="4" t="s">
        <v>710</v>
      </c>
      <c r="B6" s="5" t="n">
        <v>-97732</v>
      </c>
      <c r="C6" s="5" t="n">
        <v>-91442</v>
      </c>
    </row>
    <row r="7" spans="1:3">
      <c r="A7" s="4" t="s">
        <v>134</v>
      </c>
      <c r="B7" s="5" t="n">
        <v>422109</v>
      </c>
      <c r="C7" s="5" t="n">
        <v>209969</v>
      </c>
    </row>
    <row r="8" spans="1:3">
      <c r="A8" s="4" t="s">
        <v>711</v>
      </c>
    </row>
    <row r="9" spans="1:3">
      <c r="A9" s="3" t="s">
        <v>708</v>
      </c>
    </row>
    <row r="10" spans="1:3">
      <c r="A10" s="4" t="s">
        <v>121</v>
      </c>
      <c r="B10" s="5" t="n">
        <v>682305</v>
      </c>
      <c r="C10" s="5" t="n">
        <v>662302</v>
      </c>
    </row>
    <row r="11" spans="1:3">
      <c r="A11" s="4" t="s">
        <v>709</v>
      </c>
      <c r="B11" s="5" t="n">
        <v>-115816</v>
      </c>
      <c r="C11" s="5" t="n">
        <v>-115070</v>
      </c>
    </row>
    <row r="12" spans="1:3">
      <c r="A12" s="4" t="s">
        <v>710</v>
      </c>
      <c r="B12" s="5" t="n">
        <v>-97732</v>
      </c>
      <c r="C12" s="5" t="n">
        <v>-91442</v>
      </c>
    </row>
    <row r="13" spans="1:3">
      <c r="A13" s="4" t="s">
        <v>712</v>
      </c>
      <c r="B13" s="5" t="n">
        <v>-213548</v>
      </c>
      <c r="C13" s="5" t="n">
        <v>-206512</v>
      </c>
    </row>
    <row r="14" spans="1:3">
      <c r="A14" s="4" t="s">
        <v>134</v>
      </c>
      <c r="B14" s="6" t="n">
        <v>468757</v>
      </c>
      <c r="C14" s="6" t="n">
        <v>45579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3</v>
      </c>
      <c r="B1" s="2" t="s">
        <v>1</v>
      </c>
    </row>
    <row r="2" spans="1:4">
      <c r="B2" s="2" t="s">
        <v>2</v>
      </c>
      <c r="C2" s="2" t="s">
        <v>119</v>
      </c>
      <c r="D2" s="2" t="s">
        <v>66</v>
      </c>
    </row>
    <row r="3" spans="1:4">
      <c r="A3" s="3" t="s">
        <v>702</v>
      </c>
    </row>
    <row r="4" spans="1:4">
      <c r="A4" s="4" t="s">
        <v>121</v>
      </c>
      <c r="B4" s="6" t="n">
        <v>682305</v>
      </c>
      <c r="C4" s="6" t="n">
        <v>662302</v>
      </c>
    </row>
    <row r="5" spans="1:4">
      <c r="A5" s="4" t="s">
        <v>134</v>
      </c>
      <c r="B5" s="5" t="n">
        <v>422109</v>
      </c>
      <c r="C5" s="5" t="n">
        <v>209969</v>
      </c>
    </row>
    <row r="6" spans="1:4">
      <c r="A6" s="4" t="s">
        <v>714</v>
      </c>
      <c r="B6" s="5" t="n">
        <v>20919318</v>
      </c>
      <c r="D6" s="6" t="n">
        <v>21172769</v>
      </c>
    </row>
    <row r="7" spans="1:4">
      <c r="A7" s="4" t="s">
        <v>715</v>
      </c>
      <c r="B7" s="5" t="n">
        <v>38342</v>
      </c>
    </row>
    <row r="8" spans="1:4">
      <c r="A8" s="4" t="s">
        <v>716</v>
      </c>
    </row>
    <row r="9" spans="1:4">
      <c r="A9" s="3" t="s">
        <v>702</v>
      </c>
    </row>
    <row r="10" spans="1:4">
      <c r="A10" s="4" t="s">
        <v>121</v>
      </c>
      <c r="B10" s="5" t="n">
        <v>648377</v>
      </c>
      <c r="C10" s="5" t="n">
        <v>631099</v>
      </c>
    </row>
    <row r="11" spans="1:4">
      <c r="A11" s="4" t="s">
        <v>717</v>
      </c>
      <c r="B11" s="5" t="n">
        <v>199937</v>
      </c>
      <c r="C11" s="5" t="n">
        <v>195224</v>
      </c>
    </row>
    <row r="12" spans="1:4">
      <c r="A12" s="4" t="s">
        <v>134</v>
      </c>
      <c r="B12" s="5" t="n">
        <v>448440</v>
      </c>
      <c r="C12" s="5" t="n">
        <v>435875</v>
      </c>
    </row>
    <row r="13" spans="1:4">
      <c r="A13" s="4" t="s">
        <v>714</v>
      </c>
      <c r="B13" s="5" t="n">
        <v>18503975</v>
      </c>
    </row>
    <row r="14" spans="1:4">
      <c r="A14" s="4" t="s">
        <v>715</v>
      </c>
      <c r="B14" s="5" t="n">
        <v>37657</v>
      </c>
    </row>
    <row r="15" spans="1:4">
      <c r="A15" s="4" t="s">
        <v>718</v>
      </c>
    </row>
    <row r="16" spans="1:4">
      <c r="A16" s="3" t="s">
        <v>702</v>
      </c>
    </row>
    <row r="17" spans="1:4">
      <c r="A17" s="4" t="s">
        <v>121</v>
      </c>
      <c r="B17" s="5" t="n">
        <v>33928</v>
      </c>
      <c r="C17" s="5" t="n">
        <v>31203</v>
      </c>
    </row>
    <row r="18" spans="1:4">
      <c r="A18" s="4" t="s">
        <v>717</v>
      </c>
      <c r="B18" s="5" t="n">
        <v>13611</v>
      </c>
      <c r="C18" s="5" t="n">
        <v>11288</v>
      </c>
    </row>
    <row r="19" spans="1:4">
      <c r="A19" s="4" t="s">
        <v>134</v>
      </c>
      <c r="B19" s="5" t="n">
        <v>20317</v>
      </c>
      <c r="C19" s="5" t="n">
        <v>19915</v>
      </c>
    </row>
    <row r="20" spans="1:4">
      <c r="A20" s="4" t="s">
        <v>714</v>
      </c>
      <c r="B20" s="5" t="n">
        <v>2415343</v>
      </c>
    </row>
    <row r="21" spans="1:4">
      <c r="A21" s="4" t="s">
        <v>715</v>
      </c>
      <c r="B21" s="5" t="n">
        <v>685</v>
      </c>
    </row>
    <row r="22" spans="1:4">
      <c r="A22" s="4" t="s">
        <v>711</v>
      </c>
    </row>
    <row r="23" spans="1:4">
      <c r="A23" s="3" t="s">
        <v>702</v>
      </c>
    </row>
    <row r="24" spans="1:4">
      <c r="A24" s="4" t="s">
        <v>121</v>
      </c>
      <c r="B24" s="5" t="n">
        <v>682305</v>
      </c>
      <c r="C24" s="5" t="n">
        <v>662302</v>
      </c>
    </row>
    <row r="25" spans="1:4">
      <c r="A25" s="4" t="s">
        <v>717</v>
      </c>
      <c r="B25" s="5" t="n">
        <v>213548</v>
      </c>
      <c r="C25" s="5" t="n">
        <v>206512</v>
      </c>
    </row>
    <row r="26" spans="1:4">
      <c r="A26" s="4" t="s">
        <v>134</v>
      </c>
      <c r="B26" s="5" t="n">
        <v>468757</v>
      </c>
      <c r="C26" s="5" t="n">
        <v>455790</v>
      </c>
    </row>
    <row r="27" spans="1:4">
      <c r="A27" s="4" t="s">
        <v>719</v>
      </c>
    </row>
    <row r="28" spans="1:4">
      <c r="A28" s="3" t="s">
        <v>702</v>
      </c>
    </row>
    <row r="29" spans="1:4">
      <c r="A29" s="4" t="s">
        <v>121</v>
      </c>
      <c r="B29" s="5" t="n">
        <v>121920</v>
      </c>
      <c r="C29" s="5" t="n">
        <v>119536</v>
      </c>
    </row>
    <row r="30" spans="1:4">
      <c r="A30" s="4" t="s">
        <v>717</v>
      </c>
      <c r="B30" s="5" t="n">
        <v>36916</v>
      </c>
      <c r="C30" s="5" t="n">
        <v>36430</v>
      </c>
    </row>
    <row r="31" spans="1:4">
      <c r="A31" s="4" t="s">
        <v>134</v>
      </c>
      <c r="B31" s="5" t="n">
        <v>85004</v>
      </c>
      <c r="C31" s="5" t="n">
        <v>83106</v>
      </c>
    </row>
    <row r="32" spans="1:4">
      <c r="A32" s="4" t="s">
        <v>714</v>
      </c>
      <c r="B32" s="5" t="n">
        <v>3090294</v>
      </c>
    </row>
    <row r="33" spans="1:4">
      <c r="A33" s="4" t="s">
        <v>715</v>
      </c>
      <c r="B33" s="5" t="n">
        <v>9360</v>
      </c>
    </row>
    <row r="34" spans="1:4">
      <c r="A34" s="4" t="s">
        <v>720</v>
      </c>
    </row>
    <row r="35" spans="1:4">
      <c r="A35" s="3" t="s">
        <v>702</v>
      </c>
    </row>
    <row r="36" spans="1:4">
      <c r="A36" s="4" t="s">
        <v>121</v>
      </c>
      <c r="B36" s="5" t="n">
        <v>26694</v>
      </c>
      <c r="C36" s="5" t="n">
        <v>25828</v>
      </c>
    </row>
    <row r="37" spans="1:4">
      <c r="A37" s="4" t="s">
        <v>717</v>
      </c>
      <c r="B37" s="5" t="n">
        <v>6214</v>
      </c>
      <c r="C37" s="5" t="n">
        <v>6175</v>
      </c>
    </row>
    <row r="38" spans="1:4">
      <c r="A38" s="4" t="s">
        <v>134</v>
      </c>
      <c r="B38" s="5" t="n">
        <v>20480</v>
      </c>
      <c r="C38" s="5" t="n">
        <v>19653</v>
      </c>
    </row>
    <row r="39" spans="1:4">
      <c r="A39" s="4" t="s">
        <v>714</v>
      </c>
      <c r="B39" s="5" t="n">
        <v>401249</v>
      </c>
    </row>
    <row r="40" spans="1:4">
      <c r="A40" s="4" t="s">
        <v>715</v>
      </c>
      <c r="B40" s="5" t="n">
        <v>2021</v>
      </c>
    </row>
    <row r="41" spans="1:4">
      <c r="A41" s="4" t="s">
        <v>721</v>
      </c>
    </row>
    <row r="42" spans="1:4">
      <c r="A42" s="3" t="s">
        <v>702</v>
      </c>
    </row>
    <row r="43" spans="1:4">
      <c r="A43" s="4" t="s">
        <v>121</v>
      </c>
      <c r="B43" s="5" t="n">
        <v>24142</v>
      </c>
      <c r="C43" s="5" t="n">
        <v>23304</v>
      </c>
    </row>
    <row r="44" spans="1:4">
      <c r="A44" s="4" t="s">
        <v>717</v>
      </c>
      <c r="B44" s="5" t="n">
        <v>6317</v>
      </c>
      <c r="C44" s="5" t="n">
        <v>6148</v>
      </c>
    </row>
    <row r="45" spans="1:4">
      <c r="A45" s="4" t="s">
        <v>134</v>
      </c>
      <c r="B45" s="5" t="n">
        <v>17825</v>
      </c>
      <c r="C45" s="5" t="n">
        <v>17156</v>
      </c>
    </row>
    <row r="46" spans="1:4">
      <c r="A46" s="4" t="s">
        <v>714</v>
      </c>
      <c r="B46" s="5" t="n">
        <v>385989</v>
      </c>
    </row>
    <row r="47" spans="1:4">
      <c r="A47" s="4" t="s">
        <v>715</v>
      </c>
      <c r="B47" s="5" t="n">
        <v>1117</v>
      </c>
    </row>
    <row r="48" spans="1:4">
      <c r="A48" s="4" t="s">
        <v>722</v>
      </c>
    </row>
    <row r="49" spans="1:4">
      <c r="A49" s="3" t="s">
        <v>702</v>
      </c>
    </row>
    <row r="50" spans="1:4">
      <c r="A50" s="4" t="s">
        <v>121</v>
      </c>
      <c r="B50" s="5" t="n">
        <v>172756</v>
      </c>
      <c r="C50" s="5" t="n">
        <v>168668</v>
      </c>
    </row>
    <row r="51" spans="1:4">
      <c r="A51" s="4" t="s">
        <v>717</v>
      </c>
      <c r="B51" s="5" t="n">
        <v>49447</v>
      </c>
      <c r="C51" s="5" t="n">
        <v>48753</v>
      </c>
    </row>
    <row r="52" spans="1:4">
      <c r="A52" s="4" t="s">
        <v>134</v>
      </c>
      <c r="B52" s="5" t="n">
        <v>123309</v>
      </c>
      <c r="C52" s="5" t="n">
        <v>119915</v>
      </c>
    </row>
    <row r="53" spans="1:4">
      <c r="A53" s="4" t="s">
        <v>714</v>
      </c>
      <c r="B53" s="5" t="n">
        <v>3877532</v>
      </c>
    </row>
    <row r="54" spans="1:4">
      <c r="A54" s="4" t="s">
        <v>715</v>
      </c>
      <c r="B54" s="5" t="n">
        <v>12498</v>
      </c>
    </row>
    <row r="55" spans="1:4">
      <c r="A55" s="4" t="s">
        <v>723</v>
      </c>
    </row>
    <row r="56" spans="1:4">
      <c r="A56" s="3" t="s">
        <v>702</v>
      </c>
    </row>
    <row r="57" spans="1:4">
      <c r="A57" s="4" t="s">
        <v>121</v>
      </c>
      <c r="B57" s="5" t="n">
        <v>121950</v>
      </c>
      <c r="C57" s="5" t="n">
        <v>118071</v>
      </c>
    </row>
    <row r="58" spans="1:4">
      <c r="A58" s="4" t="s">
        <v>717</v>
      </c>
      <c r="B58" s="5" t="n">
        <v>30694</v>
      </c>
      <c r="C58" s="5" t="n">
        <v>29502</v>
      </c>
    </row>
    <row r="59" spans="1:4">
      <c r="A59" s="4" t="s">
        <v>134</v>
      </c>
      <c r="B59" s="5" t="n">
        <v>91256</v>
      </c>
      <c r="C59" s="5" t="n">
        <v>88569</v>
      </c>
    </row>
    <row r="60" spans="1:4">
      <c r="A60" s="4" t="s">
        <v>714</v>
      </c>
      <c r="B60" s="5" t="n">
        <v>3362398</v>
      </c>
    </row>
    <row r="61" spans="1:4">
      <c r="A61" s="4" t="s">
        <v>715</v>
      </c>
      <c r="B61" s="5" t="n">
        <v>4121</v>
      </c>
    </row>
    <row r="62" spans="1:4">
      <c r="A62" s="4" t="s">
        <v>724</v>
      </c>
    </row>
    <row r="63" spans="1:4">
      <c r="A63" s="3" t="s">
        <v>702</v>
      </c>
    </row>
    <row r="64" spans="1:4">
      <c r="A64" s="4" t="s">
        <v>121</v>
      </c>
      <c r="B64" s="5" t="n">
        <v>103884</v>
      </c>
      <c r="C64" s="5" t="n">
        <v>101504</v>
      </c>
    </row>
    <row r="65" spans="1:4">
      <c r="A65" s="4" t="s">
        <v>717</v>
      </c>
      <c r="B65" s="5" t="n">
        <v>32044</v>
      </c>
      <c r="C65" s="5" t="n">
        <v>31520</v>
      </c>
    </row>
    <row r="66" spans="1:4">
      <c r="A66" s="4" t="s">
        <v>134</v>
      </c>
      <c r="B66" s="5" t="n">
        <v>71840</v>
      </c>
      <c r="C66" s="5" t="n">
        <v>69984</v>
      </c>
    </row>
    <row r="67" spans="1:4">
      <c r="A67" s="4" t="s">
        <v>714</v>
      </c>
      <c r="B67" s="5" t="n">
        <v>3343974</v>
      </c>
    </row>
    <row r="68" spans="1:4">
      <c r="A68" s="4" t="s">
        <v>715</v>
      </c>
      <c r="B68" s="5" t="n">
        <v>6836</v>
      </c>
    </row>
    <row r="69" spans="1:4">
      <c r="A69" s="4" t="s">
        <v>725</v>
      </c>
    </row>
    <row r="70" spans="1:4">
      <c r="A70" s="3" t="s">
        <v>702</v>
      </c>
    </row>
    <row r="71" spans="1:4">
      <c r="A71" s="4" t="s">
        <v>121</v>
      </c>
      <c r="B71" s="5" t="n">
        <v>116590</v>
      </c>
      <c r="C71" s="5" t="n">
        <v>114761</v>
      </c>
    </row>
    <row r="72" spans="1:4">
      <c r="A72" s="4" t="s">
        <v>717</v>
      </c>
      <c r="B72" s="5" t="n">
        <v>50932</v>
      </c>
      <c r="C72" s="5" t="n">
        <v>48894</v>
      </c>
    </row>
    <row r="73" spans="1:4">
      <c r="A73" s="4" t="s">
        <v>134</v>
      </c>
      <c r="B73" s="5" t="n">
        <v>65658</v>
      </c>
      <c r="C73" s="5" t="n">
        <v>65867</v>
      </c>
    </row>
    <row r="74" spans="1:4">
      <c r="A74" s="4" t="s">
        <v>714</v>
      </c>
      <c r="B74" s="5" t="n">
        <v>4001406</v>
      </c>
    </row>
    <row r="75" spans="1:4">
      <c r="A75" s="4" t="s">
        <v>715</v>
      </c>
      <c r="B75" s="5" t="n">
        <v>6327</v>
      </c>
    </row>
    <row r="76" spans="1:4">
      <c r="A76" s="4" t="s">
        <v>726</v>
      </c>
    </row>
    <row r="77" spans="1:4">
      <c r="A77" s="3" t="s">
        <v>702</v>
      </c>
    </row>
    <row r="78" spans="1:4">
      <c r="A78" s="4" t="s">
        <v>121</v>
      </c>
      <c r="B78" s="5" t="n">
        <v>63683</v>
      </c>
      <c r="C78" s="5" t="n">
        <v>61920</v>
      </c>
    </row>
    <row r="79" spans="1:4">
      <c r="A79" s="4" t="s">
        <v>717</v>
      </c>
      <c r="B79" s="5" t="n">
        <v>18160</v>
      </c>
      <c r="C79" s="5" t="n">
        <v>18241</v>
      </c>
    </row>
    <row r="80" spans="1:4">
      <c r="A80" s="4" t="s">
        <v>134</v>
      </c>
      <c r="B80" s="5" t="n">
        <v>45523</v>
      </c>
      <c r="C80" s="5" t="n">
        <v>43679</v>
      </c>
    </row>
    <row r="81" spans="1:4">
      <c r="A81" s="4" t="s">
        <v>714</v>
      </c>
      <c r="B81" s="5" t="n">
        <v>1809524</v>
      </c>
    </row>
    <row r="82" spans="1:4">
      <c r="A82" s="4" t="s">
        <v>715</v>
      </c>
      <c r="B82" s="5" t="n">
        <v>5665</v>
      </c>
    </row>
    <row r="83" spans="1:4">
      <c r="A83" s="4" t="s">
        <v>727</v>
      </c>
    </row>
    <row r="84" spans="1:4">
      <c r="A84" s="3" t="s">
        <v>702</v>
      </c>
    </row>
    <row r="85" spans="1:4">
      <c r="A85" s="4" t="s">
        <v>121</v>
      </c>
      <c r="B85" s="5" t="n">
        <v>64956</v>
      </c>
      <c r="C85" s="5" t="n">
        <v>61598</v>
      </c>
    </row>
    <row r="86" spans="1:4">
      <c r="A86" s="4" t="s">
        <v>717</v>
      </c>
      <c r="B86" s="5" t="n">
        <v>17427</v>
      </c>
      <c r="C86" s="5" t="n">
        <v>17118</v>
      </c>
    </row>
    <row r="87" spans="1:4">
      <c r="A87" s="4" t="s">
        <v>134</v>
      </c>
      <c r="B87" s="5" t="n">
        <v>47529</v>
      </c>
      <c r="C87" s="5" t="n">
        <v>44480</v>
      </c>
    </row>
    <row r="88" spans="1:4">
      <c r="A88" s="4" t="s">
        <v>714</v>
      </c>
      <c r="B88" s="5" t="n">
        <v>1855378</v>
      </c>
    </row>
    <row r="89" spans="1:4">
      <c r="A89" s="4" t="s">
        <v>715</v>
      </c>
      <c r="B89" s="5" t="n">
        <v>2026</v>
      </c>
    </row>
    <row r="90" spans="1:4">
      <c r="A90" s="4" t="s">
        <v>728</v>
      </c>
    </row>
    <row r="91" spans="1:4">
      <c r="A91" s="3" t="s">
        <v>702</v>
      </c>
    </row>
    <row r="92" spans="1:4">
      <c r="A92" s="4" t="s">
        <v>121</v>
      </c>
      <c r="B92" s="5" t="n">
        <v>4558</v>
      </c>
      <c r="C92" s="5" t="n">
        <v>4577</v>
      </c>
    </row>
    <row r="93" spans="1:4">
      <c r="A93" s="4" t="s">
        <v>717</v>
      </c>
      <c r="B93" s="5" t="n">
        <v>1233</v>
      </c>
      <c r="C93" s="5" t="n">
        <v>1196</v>
      </c>
    </row>
    <row r="94" spans="1:4">
      <c r="A94" s="4" t="s">
        <v>134</v>
      </c>
      <c r="B94" s="5" t="n">
        <v>3325</v>
      </c>
      <c r="C94" s="5" t="n">
        <v>3381</v>
      </c>
    </row>
    <row r="95" spans="1:4">
      <c r="A95" s="4" t="s">
        <v>714</v>
      </c>
      <c r="B95" s="5" t="n">
        <v>253763</v>
      </c>
    </row>
    <row r="96" spans="1:4">
      <c r="A96" s="4" t="s">
        <v>715</v>
      </c>
      <c r="B96" s="5" t="n">
        <v>184</v>
      </c>
    </row>
    <row r="97" spans="1:4">
      <c r="A97" s="4" t="s">
        <v>729</v>
      </c>
    </row>
    <row r="98" spans="1:4">
      <c r="A98" s="3" t="s">
        <v>702</v>
      </c>
    </row>
    <row r="99" spans="1:4">
      <c r="A99" s="4" t="s">
        <v>121</v>
      </c>
      <c r="B99" s="5" t="n">
        <v>29653</v>
      </c>
      <c r="C99" s="5" t="n">
        <v>5838</v>
      </c>
    </row>
    <row r="100" spans="1:4">
      <c r="A100" s="4" t="s">
        <v>717</v>
      </c>
      <c r="B100" s="5" t="n">
        <v>9165</v>
      </c>
      <c r="C100" s="5" t="n">
        <v>1783</v>
      </c>
    </row>
    <row r="101" spans="1:4">
      <c r="A101" s="4" t="s">
        <v>134</v>
      </c>
      <c r="B101" s="5" t="n">
        <v>20488</v>
      </c>
      <c r="C101" s="5" t="n">
        <v>4055</v>
      </c>
    </row>
    <row r="102" spans="1:4">
      <c r="A102" s="4" t="s">
        <v>714</v>
      </c>
      <c r="B102" s="5" t="n">
        <v>1660327</v>
      </c>
    </row>
    <row r="103" spans="1:4">
      <c r="A103" s="4" t="s">
        <v>715</v>
      </c>
      <c r="B103" s="5" t="n">
        <v>548</v>
      </c>
    </row>
    <row r="104" spans="1:4">
      <c r="A104" s="4" t="s">
        <v>730</v>
      </c>
    </row>
    <row r="105" spans="1:4">
      <c r="A105" s="3" t="s">
        <v>702</v>
      </c>
    </row>
    <row r="106" spans="1:4">
      <c r="A106" s="4" t="s">
        <v>121</v>
      </c>
      <c r="B106" s="5" t="n">
        <v>4275</v>
      </c>
      <c r="C106" s="5" t="n">
        <v>25365</v>
      </c>
    </row>
    <row r="107" spans="1:4">
      <c r="A107" s="4" t="s">
        <v>717</v>
      </c>
      <c r="B107" s="5" t="n">
        <v>4446</v>
      </c>
      <c r="C107" s="5" t="n">
        <v>9505</v>
      </c>
    </row>
    <row r="108" spans="1:4">
      <c r="A108" s="4" t="s">
        <v>134</v>
      </c>
      <c r="B108" s="5" t="n">
        <v>-171</v>
      </c>
      <c r="C108" s="6" t="n">
        <v>15860</v>
      </c>
    </row>
    <row r="109" spans="1:4">
      <c r="A109" s="4" t="s">
        <v>714</v>
      </c>
      <c r="B109" s="5" t="n">
        <v>755016</v>
      </c>
    </row>
    <row r="110" spans="1:4">
      <c r="A110" s="4" t="s">
        <v>715</v>
      </c>
      <c r="B110" s="6" t="n">
        <v>1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66</v>
      </c>
      <c r="B1" s="2" t="s">
        <v>2</v>
      </c>
      <c r="C1" s="2" t="s">
        <v>66</v>
      </c>
      <c r="D1" s="2" t="s">
        <v>119</v>
      </c>
    </row>
    <row r="2" spans="1:4">
      <c r="A2" s="3" t="s">
        <v>267</v>
      </c>
    </row>
    <row r="3" spans="1:4">
      <c r="A3" s="4" t="s">
        <v>114</v>
      </c>
      <c r="B3" s="7" t="n">
        <v>0.01</v>
      </c>
      <c r="C3" s="7" t="n">
        <v>0.01</v>
      </c>
      <c r="D3" s="7" t="n">
        <v>0.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119</v>
      </c>
    </row>
    <row r="3" spans="1:3">
      <c r="A3" s="3" t="s">
        <v>732</v>
      </c>
    </row>
    <row r="4" spans="1:3">
      <c r="A4" s="4" t="s">
        <v>733</v>
      </c>
      <c r="B4" s="5" t="n">
        <v>74919</v>
      </c>
      <c r="C4" s="5" t="n">
        <v>7491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62"/>
    <col customWidth="1" max="3" min="3" width="21"/>
  </cols>
  <sheetData>
    <row r="1" spans="1:3">
      <c r="A1" s="1" t="s">
        <v>734</v>
      </c>
      <c r="B1" s="2" t="s">
        <v>735</v>
      </c>
      <c r="C1" s="2" t="s">
        <v>643</v>
      </c>
    </row>
    <row r="2" spans="1:3">
      <c r="A2" s="3" t="s">
        <v>736</v>
      </c>
    </row>
    <row r="3" spans="1:3">
      <c r="A3" s="4" t="s">
        <v>608</v>
      </c>
      <c r="C3" s="4" t="s">
        <v>609</v>
      </c>
    </row>
    <row r="4" spans="1:3">
      <c r="A4" s="4" t="s">
        <v>737</v>
      </c>
      <c r="C4" s="6" t="n">
        <v>1941</v>
      </c>
    </row>
    <row r="5" spans="1:3">
      <c r="A5" s="4" t="s">
        <v>738</v>
      </c>
    </row>
    <row r="6" spans="1:3">
      <c r="A6" s="3" t="s">
        <v>736</v>
      </c>
    </row>
    <row r="7" spans="1:3">
      <c r="A7" s="4" t="s">
        <v>739</v>
      </c>
      <c r="B7" s="6" t="n">
        <v>1200</v>
      </c>
    </row>
    <row r="8" spans="1:3">
      <c r="A8" s="4" t="s">
        <v>740</v>
      </c>
      <c r="B8" s="5" t="n">
        <v>2</v>
      </c>
    </row>
    <row r="9" spans="1:3">
      <c r="A9" s="4" t="s">
        <v>741</v>
      </c>
    </row>
    <row r="10" spans="1:3">
      <c r="A10" s="3" t="s">
        <v>736</v>
      </c>
    </row>
    <row r="11" spans="1:3">
      <c r="A11" s="4" t="s">
        <v>742</v>
      </c>
      <c r="B11" s="5" t="n">
        <v>1</v>
      </c>
    </row>
    <row r="12" spans="1:3">
      <c r="A12" s="4" t="s">
        <v>743</v>
      </c>
      <c r="B12" s="5" t="n">
        <v>138</v>
      </c>
    </row>
    <row r="13" spans="1:3">
      <c r="A13" s="4" t="s">
        <v>744</v>
      </c>
      <c r="B13" s="6" t="n">
        <v>108000</v>
      </c>
    </row>
    <row r="14" spans="1:3">
      <c r="A14" s="4" t="s">
        <v>745</v>
      </c>
    </row>
    <row r="15" spans="1:3">
      <c r="A15" s="3" t="s">
        <v>736</v>
      </c>
    </row>
    <row r="16" spans="1:3">
      <c r="A16" s="4" t="s">
        <v>746</v>
      </c>
      <c r="B16" s="6" t="n">
        <v>495000</v>
      </c>
    </row>
    <row r="17" spans="1:3">
      <c r="A17" s="4" t="s">
        <v>608</v>
      </c>
      <c r="B17" s="4" t="s">
        <v>747</v>
      </c>
    </row>
    <row r="18" spans="1:3">
      <c r="A18" s="4" t="s">
        <v>748</v>
      </c>
      <c r="B18" s="4" t="s">
        <v>749</v>
      </c>
    </row>
    <row r="19" spans="1:3">
      <c r="A19" s="4" t="s">
        <v>750</v>
      </c>
    </row>
    <row r="20" spans="1:3">
      <c r="A20" s="3" t="s">
        <v>736</v>
      </c>
    </row>
    <row r="21" spans="1:3">
      <c r="A21" s="4" t="s">
        <v>751</v>
      </c>
      <c r="B21" s="6" t="n">
        <v>495000</v>
      </c>
    </row>
    <row r="22" spans="1:3">
      <c r="A22" s="4" t="s">
        <v>752</v>
      </c>
    </row>
    <row r="23" spans="1:3">
      <c r="A23" s="3" t="s">
        <v>736</v>
      </c>
    </row>
    <row r="24" spans="1:3">
      <c r="A24" s="4" t="s">
        <v>608</v>
      </c>
      <c r="B24" s="4" t="s">
        <v>753</v>
      </c>
    </row>
    <row r="25" spans="1:3">
      <c r="A25" s="4" t="s">
        <v>748</v>
      </c>
      <c r="B25" s="4" t="s">
        <v>754</v>
      </c>
    </row>
    <row r="26" spans="1:3">
      <c r="A26" s="4" t="s">
        <v>737</v>
      </c>
      <c r="B26" s="6" t="n">
        <v>91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66</v>
      </c>
    </row>
    <row r="2" spans="1:3">
      <c r="A2" s="3" t="s">
        <v>67</v>
      </c>
    </row>
    <row r="3" spans="1:3">
      <c r="A3" s="4" t="s">
        <v>68</v>
      </c>
      <c r="B3" s="6" t="n">
        <v>5883065</v>
      </c>
      <c r="C3" s="6" t="n">
        <v>5936188</v>
      </c>
    </row>
    <row r="4" spans="1:3">
      <c r="A4" s="4" t="s">
        <v>69</v>
      </c>
      <c r="B4" s="5" t="n">
        <v>21197547</v>
      </c>
      <c r="C4" s="5" t="n">
        <v>21319101</v>
      </c>
    </row>
    <row r="5" spans="1:3">
      <c r="A5" s="4" t="s">
        <v>70</v>
      </c>
      <c r="B5" s="5" t="n">
        <v>225753</v>
      </c>
      <c r="C5" s="5" t="n">
        <v>181630</v>
      </c>
    </row>
    <row r="6" spans="1:3">
      <c r="A6" s="4" t="s">
        <v>71</v>
      </c>
      <c r="B6" s="5" t="n">
        <v>102602</v>
      </c>
      <c r="C6" s="5" t="n">
        <v>96688</v>
      </c>
    </row>
    <row r="7" spans="1:3">
      <c r="A7" s="4" t="s">
        <v>72</v>
      </c>
      <c r="B7" s="5" t="n">
        <v>27408967</v>
      </c>
      <c r="C7" s="5" t="n">
        <v>27533607</v>
      </c>
    </row>
    <row r="8" spans="1:3">
      <c r="A8" s="4" t="s">
        <v>73</v>
      </c>
      <c r="B8" s="5" t="n">
        <v>-7420293</v>
      </c>
      <c r="C8" s="5" t="n">
        <v>-7276786</v>
      </c>
    </row>
    <row r="9" spans="1:3">
      <c r="A9" s="4" t="s">
        <v>74</v>
      </c>
      <c r="B9" s="5" t="n">
        <v>19988674</v>
      </c>
      <c r="C9" s="5" t="n">
        <v>20256821</v>
      </c>
    </row>
    <row r="10" spans="1:3">
      <c r="A10" s="4" t="s">
        <v>75</v>
      </c>
      <c r="B10" s="5" t="n">
        <v>55866</v>
      </c>
      <c r="C10" s="5" t="n">
        <v>52238</v>
      </c>
    </row>
    <row r="11" spans="1:3">
      <c r="A11" s="4" t="s">
        <v>76</v>
      </c>
      <c r="B11" s="5" t="n">
        <v>82335</v>
      </c>
      <c r="C11" s="5" t="n">
        <v>45753</v>
      </c>
    </row>
    <row r="12" spans="1:3">
      <c r="A12" s="4" t="s">
        <v>77</v>
      </c>
      <c r="B12" s="5" t="n">
        <v>58435</v>
      </c>
      <c r="C12" s="5" t="n">
        <v>71246</v>
      </c>
    </row>
    <row r="13" spans="1:3">
      <c r="A13" s="4" t="s">
        <v>78</v>
      </c>
      <c r="B13" s="5" t="n">
        <v>507962</v>
      </c>
      <c r="C13" s="5" t="n">
        <v>512774</v>
      </c>
    </row>
    <row r="14" spans="1:3">
      <c r="A14" s="4" t="s">
        <v>79</v>
      </c>
      <c r="B14" s="5" t="n">
        <v>226046</v>
      </c>
      <c r="C14" s="5" t="n">
        <v>233937</v>
      </c>
    </row>
    <row r="15" spans="1:3">
      <c r="A15" s="4" t="s">
        <v>80</v>
      </c>
      <c r="B15" s="5" t="n">
        <v>20919318</v>
      </c>
      <c r="C15" s="5" t="n">
        <v>21172769</v>
      </c>
    </row>
    <row r="16" spans="1:3">
      <c r="A16" s="3" t="s">
        <v>81</v>
      </c>
    </row>
    <row r="17" spans="1:3">
      <c r="A17" s="4" t="s">
        <v>82</v>
      </c>
      <c r="B17" s="5" t="n">
        <v>1940745</v>
      </c>
      <c r="C17" s="5" t="n">
        <v>1941610</v>
      </c>
    </row>
    <row r="18" spans="1:3">
      <c r="A18" s="4" t="s">
        <v>83</v>
      </c>
      <c r="B18" s="5" t="n">
        <v>6079308</v>
      </c>
      <c r="C18" s="5" t="n">
        <v>6077513</v>
      </c>
    </row>
    <row r="19" spans="1:3">
      <c r="A19" s="4" t="s">
        <v>84</v>
      </c>
      <c r="B19" s="5" t="n">
        <v>612651</v>
      </c>
      <c r="C19" s="5" t="n">
        <v>1017833</v>
      </c>
    </row>
    <row r="20" spans="1:3">
      <c r="A20" s="4" t="s">
        <v>85</v>
      </c>
      <c r="B20" s="5" t="n">
        <v>165696</v>
      </c>
      <c r="C20" s="5" t="n">
        <v>94350</v>
      </c>
    </row>
    <row r="21" spans="1:3">
      <c r="A21" s="4" t="s">
        <v>86</v>
      </c>
      <c r="B21" s="5" t="n">
        <v>65925</v>
      </c>
      <c r="C21" s="5" t="n">
        <v>66852</v>
      </c>
    </row>
    <row r="22" spans="1:3">
      <c r="A22" s="4" t="s">
        <v>87</v>
      </c>
      <c r="B22" s="5" t="n">
        <v>330713</v>
      </c>
      <c r="C22" s="5" t="n">
        <v>331334</v>
      </c>
    </row>
    <row r="23" spans="1:3">
      <c r="A23" s="4" t="s">
        <v>88</v>
      </c>
      <c r="B23" s="5" t="n">
        <v>298992</v>
      </c>
      <c r="C23" s="5" t="n">
        <v>346963</v>
      </c>
    </row>
    <row r="24" spans="1:3">
      <c r="A24" s="4" t="s">
        <v>89</v>
      </c>
      <c r="B24" s="5" t="n">
        <v>69074</v>
      </c>
      <c r="C24" s="5" t="n">
        <v>70062</v>
      </c>
    </row>
    <row r="25" spans="1:3">
      <c r="A25" s="4" t="s">
        <v>90</v>
      </c>
      <c r="B25" s="5" t="n">
        <v>232186</v>
      </c>
      <c r="C25" s="5" t="n">
        <v>218326</v>
      </c>
    </row>
    <row r="26" spans="1:3">
      <c r="A26" s="4" t="s">
        <v>91</v>
      </c>
      <c r="B26" s="5" t="n">
        <v>9795290</v>
      </c>
      <c r="C26" s="5" t="n">
        <v>10164843</v>
      </c>
    </row>
    <row r="27" spans="1:3">
      <c r="A27" s="4" t="s">
        <v>92</v>
      </c>
      <c r="B27" s="4" t="s">
        <v>93</v>
      </c>
      <c r="C27" s="4" t="s">
        <v>93</v>
      </c>
    </row>
    <row r="28" spans="1:3">
      <c r="A28" s="4" t="s">
        <v>269</v>
      </c>
      <c r="B28" s="5" t="n">
        <v>353342</v>
      </c>
      <c r="C28" s="5" t="n">
        <v>463400</v>
      </c>
    </row>
    <row r="29" spans="1:3">
      <c r="A29" s="3" t="s">
        <v>270</v>
      </c>
    </row>
    <row r="30" spans="1:3">
      <c r="A30" s="4" t="s">
        <v>100</v>
      </c>
      <c r="B30" s="5" t="n">
        <v>-72896</v>
      </c>
      <c r="C30" s="5" t="n">
        <v>-77563</v>
      </c>
    </row>
    <row r="31" spans="1:3">
      <c r="A31" s="4" t="s">
        <v>212</v>
      </c>
      <c r="B31" s="5" t="n">
        <v>4739</v>
      </c>
      <c r="C31" s="5" t="n">
        <v>1183</v>
      </c>
    </row>
    <row r="32" spans="1:3">
      <c r="A32" s="4" t="s">
        <v>107</v>
      </c>
      <c r="B32" s="5" t="n">
        <v>20919318</v>
      </c>
      <c r="C32" s="5" t="n">
        <v>21172769</v>
      </c>
    </row>
    <row r="33" spans="1:3">
      <c r="A33" s="4" t="s">
        <v>57</v>
      </c>
    </row>
    <row r="34" spans="1:3">
      <c r="A34" s="3" t="s">
        <v>67</v>
      </c>
    </row>
    <row r="35" spans="1:3">
      <c r="A35" s="4" t="s">
        <v>68</v>
      </c>
      <c r="B35" s="5" t="n">
        <v>5883065</v>
      </c>
      <c r="C35" s="5" t="n">
        <v>5936188</v>
      </c>
    </row>
    <row r="36" spans="1:3">
      <c r="A36" s="4" t="s">
        <v>69</v>
      </c>
      <c r="B36" s="5" t="n">
        <v>21197547</v>
      </c>
      <c r="C36" s="5" t="n">
        <v>21319101</v>
      </c>
    </row>
    <row r="37" spans="1:3">
      <c r="A37" s="4" t="s">
        <v>70</v>
      </c>
      <c r="B37" s="5" t="n">
        <v>225753</v>
      </c>
      <c r="C37" s="5" t="n">
        <v>181630</v>
      </c>
    </row>
    <row r="38" spans="1:3">
      <c r="A38" s="4" t="s">
        <v>71</v>
      </c>
      <c r="B38" s="5" t="n">
        <v>102602</v>
      </c>
      <c r="C38" s="5" t="n">
        <v>96688</v>
      </c>
    </row>
    <row r="39" spans="1:3">
      <c r="A39" s="4" t="s">
        <v>72</v>
      </c>
      <c r="B39" s="5" t="n">
        <v>27408967</v>
      </c>
      <c r="C39" s="5" t="n">
        <v>27533607</v>
      </c>
    </row>
    <row r="40" spans="1:3">
      <c r="A40" s="4" t="s">
        <v>73</v>
      </c>
      <c r="B40" s="5" t="n">
        <v>-7420293</v>
      </c>
      <c r="C40" s="5" t="n">
        <v>-7276786</v>
      </c>
    </row>
    <row r="41" spans="1:3">
      <c r="A41" s="4" t="s">
        <v>74</v>
      </c>
      <c r="B41" s="5" t="n">
        <v>19988674</v>
      </c>
      <c r="C41" s="5" t="n">
        <v>20256821</v>
      </c>
    </row>
    <row r="42" spans="1:3">
      <c r="A42" s="4" t="s">
        <v>75</v>
      </c>
      <c r="B42" s="5" t="n">
        <v>55866</v>
      </c>
      <c r="C42" s="5" t="n">
        <v>52238</v>
      </c>
    </row>
    <row r="43" spans="1:3">
      <c r="A43" s="4" t="s">
        <v>76</v>
      </c>
      <c r="B43" s="5" t="n">
        <v>82335</v>
      </c>
      <c r="C43" s="5" t="n">
        <v>45753</v>
      </c>
    </row>
    <row r="44" spans="1:3">
      <c r="A44" s="4" t="s">
        <v>77</v>
      </c>
      <c r="B44" s="5" t="n">
        <v>58435</v>
      </c>
      <c r="C44" s="5" t="n">
        <v>71246</v>
      </c>
    </row>
    <row r="45" spans="1:3">
      <c r="A45" s="4" t="s">
        <v>78</v>
      </c>
      <c r="B45" s="5" t="n">
        <v>507962</v>
      </c>
      <c r="C45" s="5" t="n">
        <v>512774</v>
      </c>
    </row>
    <row r="46" spans="1:3">
      <c r="A46" s="4" t="s">
        <v>79</v>
      </c>
      <c r="B46" s="5" t="n">
        <v>226046</v>
      </c>
      <c r="C46" s="5" t="n">
        <v>233937</v>
      </c>
    </row>
    <row r="47" spans="1:3">
      <c r="A47" s="4" t="s">
        <v>80</v>
      </c>
      <c r="B47" s="5" t="n">
        <v>20919318</v>
      </c>
      <c r="C47" s="5" t="n">
        <v>21172769</v>
      </c>
    </row>
    <row r="48" spans="1:3">
      <c r="A48" s="3" t="s">
        <v>81</v>
      </c>
    </row>
    <row r="49" spans="1:3">
      <c r="A49" s="4" t="s">
        <v>82</v>
      </c>
      <c r="B49" s="5" t="n">
        <v>1940745</v>
      </c>
      <c r="C49" s="5" t="n">
        <v>1941610</v>
      </c>
    </row>
    <row r="50" spans="1:3">
      <c r="A50" s="4" t="s">
        <v>83</v>
      </c>
      <c r="B50" s="5" t="n">
        <v>6079308</v>
      </c>
      <c r="C50" s="5" t="n">
        <v>6077513</v>
      </c>
    </row>
    <row r="51" spans="1:3">
      <c r="A51" s="4" t="s">
        <v>84</v>
      </c>
      <c r="B51" s="5" t="n">
        <v>612651</v>
      </c>
      <c r="C51" s="5" t="n">
        <v>1017833</v>
      </c>
    </row>
    <row r="52" spans="1:3">
      <c r="A52" s="4" t="s">
        <v>85</v>
      </c>
      <c r="B52" s="5" t="n">
        <v>165696</v>
      </c>
      <c r="C52" s="5" t="n">
        <v>94350</v>
      </c>
    </row>
    <row r="53" spans="1:3">
      <c r="A53" s="4" t="s">
        <v>86</v>
      </c>
      <c r="B53" s="5" t="n">
        <v>65925</v>
      </c>
      <c r="C53" s="5" t="n">
        <v>66852</v>
      </c>
    </row>
    <row r="54" spans="1:3">
      <c r="A54" s="4" t="s">
        <v>87</v>
      </c>
      <c r="B54" s="5" t="n">
        <v>330713</v>
      </c>
      <c r="C54" s="5" t="n">
        <v>331334</v>
      </c>
    </row>
    <row r="55" spans="1:3">
      <c r="A55" s="4" t="s">
        <v>88</v>
      </c>
      <c r="B55" s="5" t="n">
        <v>298992</v>
      </c>
      <c r="C55" s="5" t="n">
        <v>346963</v>
      </c>
    </row>
    <row r="56" spans="1:3">
      <c r="A56" s="4" t="s">
        <v>89</v>
      </c>
      <c r="B56" s="5" t="n">
        <v>69074</v>
      </c>
      <c r="C56" s="5" t="n">
        <v>70062</v>
      </c>
    </row>
    <row r="57" spans="1:3">
      <c r="A57" s="4" t="s">
        <v>90</v>
      </c>
      <c r="B57" s="5" t="n">
        <v>232186</v>
      </c>
      <c r="C57" s="5" t="n">
        <v>218326</v>
      </c>
    </row>
    <row r="58" spans="1:3">
      <c r="A58" s="4" t="s">
        <v>91</v>
      </c>
      <c r="B58" s="5" t="n">
        <v>9795290</v>
      </c>
      <c r="C58" s="5" t="n">
        <v>10164843</v>
      </c>
    </row>
    <row r="59" spans="1:3">
      <c r="A59" s="4" t="s">
        <v>92</v>
      </c>
      <c r="B59" s="4" t="s">
        <v>93</v>
      </c>
      <c r="C59" s="4" t="s">
        <v>93</v>
      </c>
    </row>
    <row r="60" spans="1:3">
      <c r="A60" s="4" t="s">
        <v>269</v>
      </c>
      <c r="B60" s="5" t="n">
        <v>353342</v>
      </c>
      <c r="C60" s="5" t="n">
        <v>463400</v>
      </c>
    </row>
    <row r="61" spans="1:3">
      <c r="A61" s="3" t="s">
        <v>270</v>
      </c>
    </row>
    <row r="62" spans="1:3">
      <c r="A62" s="4" t="s">
        <v>271</v>
      </c>
      <c r="B62" s="5" t="n">
        <v>37280</v>
      </c>
      <c r="C62" s="5" t="n">
        <v>37280</v>
      </c>
    </row>
    <row r="63" spans="1:3">
      <c r="A63" s="4" t="s">
        <v>272</v>
      </c>
      <c r="B63" s="5" t="n">
        <v>10565983</v>
      </c>
      <c r="C63" s="5" t="n">
        <v>10355789</v>
      </c>
    </row>
    <row r="64" spans="1:3">
      <c r="A64" s="4" t="s">
        <v>273</v>
      </c>
      <c r="B64" s="5" t="n">
        <v>235580</v>
      </c>
      <c r="C64" s="5" t="n">
        <v>227837</v>
      </c>
    </row>
    <row r="65" spans="1:3">
      <c r="A65" s="4" t="s">
        <v>100</v>
      </c>
      <c r="B65" s="5" t="n">
        <v>-72896</v>
      </c>
      <c r="C65" s="5" t="n">
        <v>-77563</v>
      </c>
    </row>
    <row r="66" spans="1:3">
      <c r="A66" s="4" t="s">
        <v>274</v>
      </c>
      <c r="B66" s="5" t="n">
        <v>10765947</v>
      </c>
      <c r="C66" s="5" t="n">
        <v>10543343</v>
      </c>
    </row>
    <row r="67" spans="1:3">
      <c r="A67" s="4" t="s">
        <v>212</v>
      </c>
      <c r="B67" s="5" t="n">
        <v>4739</v>
      </c>
      <c r="C67" s="5" t="n">
        <v>1183</v>
      </c>
    </row>
    <row r="68" spans="1:3">
      <c r="A68" s="4" t="s">
        <v>275</v>
      </c>
      <c r="B68" s="5" t="n">
        <v>10770686</v>
      </c>
      <c r="C68" s="5" t="n">
        <v>10544526</v>
      </c>
    </row>
    <row r="69" spans="1:3">
      <c r="A69" s="4" t="s">
        <v>107</v>
      </c>
      <c r="B69" s="6" t="n">
        <v>20919318</v>
      </c>
      <c r="C69" s="6" t="n">
        <v>2117276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4:03Z</dcterms:created>
  <dcterms:modified xmlns:dcterms="http://purl.org/dc/terms/" xmlns:xsi="http://www.w3.org/2001/XMLSchema-instance" xsi:type="dcterms:W3CDTF">2020-05-07T16:14:03Z</dcterms:modified>
</cp:coreProperties>
</file>